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and Description of" sheetId="12" state="visible" r:id="rId12"/>
    <sheet xmlns:r="http://schemas.openxmlformats.org/officeDocument/2006/relationships" name="Significant Accounting Policies" sheetId="13" state="visible" r:id="rId13"/>
    <sheet xmlns:r="http://schemas.openxmlformats.org/officeDocument/2006/relationships" name="Fair Value Measurements" sheetId="14" state="visible" r:id="rId14"/>
    <sheet xmlns:r="http://schemas.openxmlformats.org/officeDocument/2006/relationships" name="Supplemental Financial Informat" sheetId="15" state="visible" r:id="rId15"/>
    <sheet xmlns:r="http://schemas.openxmlformats.org/officeDocument/2006/relationships" name="Leases" sheetId="16" state="visible" r:id="rId16"/>
    <sheet xmlns:r="http://schemas.openxmlformats.org/officeDocument/2006/relationships" name="Term Loans" sheetId="17" state="visible" r:id="rId17"/>
    <sheet xmlns:r="http://schemas.openxmlformats.org/officeDocument/2006/relationships" name="Astellas Agreements" sheetId="18" state="visible" r:id="rId18"/>
    <sheet xmlns:r="http://schemas.openxmlformats.org/officeDocument/2006/relationships" name="Research, Collaboration and Lic"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Net Loss Per Common Shar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trategic Reprioritization" sheetId="25" state="visible" r:id="rId25"/>
    <sheet xmlns:r="http://schemas.openxmlformats.org/officeDocument/2006/relationships" name="Retirement Plan"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Fair Value Measurements (Tables" sheetId="30" state="visible" r:id="rId30"/>
    <sheet xmlns:r="http://schemas.openxmlformats.org/officeDocument/2006/relationships" name="Supplemental Financial Inform_2" sheetId="31" state="visible" r:id="rId31"/>
    <sheet xmlns:r="http://schemas.openxmlformats.org/officeDocument/2006/relationships" name="Leases (Tables)" sheetId="32" state="visible" r:id="rId32"/>
    <sheet xmlns:r="http://schemas.openxmlformats.org/officeDocument/2006/relationships" name="Term Loans (Tables)" sheetId="33" state="visible" r:id="rId33"/>
    <sheet xmlns:r="http://schemas.openxmlformats.org/officeDocument/2006/relationships" name="Astellas Agreements (Tables)" sheetId="34" state="visible" r:id="rId34"/>
    <sheet xmlns:r="http://schemas.openxmlformats.org/officeDocument/2006/relationships" name="Stock-Based Compensation (Table" sheetId="35" state="visible" r:id="rId35"/>
    <sheet xmlns:r="http://schemas.openxmlformats.org/officeDocument/2006/relationships" name="Warrants (Tables)" sheetId="36" state="visible" r:id="rId36"/>
    <sheet xmlns:r="http://schemas.openxmlformats.org/officeDocument/2006/relationships" name="Net Loss Per Common Share (Tabl" sheetId="37" state="visible" r:id="rId37"/>
    <sheet xmlns:r="http://schemas.openxmlformats.org/officeDocument/2006/relationships" name="Income Taxes (Tables)" sheetId="38" state="visible" r:id="rId38"/>
    <sheet xmlns:r="http://schemas.openxmlformats.org/officeDocument/2006/relationships" name="Strategic Reprioritization (Tab" sheetId="39" state="visible" r:id="rId39"/>
    <sheet xmlns:r="http://schemas.openxmlformats.org/officeDocument/2006/relationships" name="Segment Information (Tables)" sheetId="40" state="visible" r:id="rId40"/>
    <sheet xmlns:r="http://schemas.openxmlformats.org/officeDocument/2006/relationships" name="Organization and Description _2"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Fair Value Measurements - Sched" sheetId="44" state="visible" r:id="rId44"/>
    <sheet xmlns:r="http://schemas.openxmlformats.org/officeDocument/2006/relationships" name="Supplemental Financial Inform_3" sheetId="45" state="visible" r:id="rId45"/>
    <sheet xmlns:r="http://schemas.openxmlformats.org/officeDocument/2006/relationships" name="Supplemental Financial Inform_4" sheetId="46" state="visible" r:id="rId46"/>
    <sheet xmlns:r="http://schemas.openxmlformats.org/officeDocument/2006/relationships" name="Supplemental Financial Inform_5" sheetId="47" state="visible" r:id="rId47"/>
    <sheet xmlns:r="http://schemas.openxmlformats.org/officeDocument/2006/relationships" name="Supplemental Financial Inform_6" sheetId="48" state="visible" r:id="rId48"/>
    <sheet xmlns:r="http://schemas.openxmlformats.org/officeDocument/2006/relationships" name="Leases - Additional Information" sheetId="49" state="visible" r:id="rId49"/>
    <sheet xmlns:r="http://schemas.openxmlformats.org/officeDocument/2006/relationships" name="Leases - Schedule of Lease Cost" sheetId="50" state="visible" r:id="rId50"/>
    <sheet xmlns:r="http://schemas.openxmlformats.org/officeDocument/2006/relationships" name="Leases - Supplemental Informati" sheetId="51" state="visible" r:id="rId51"/>
    <sheet xmlns:r="http://schemas.openxmlformats.org/officeDocument/2006/relationships" name="Leases - Schedule of Supplement" sheetId="52" state="visible" r:id="rId52"/>
    <sheet xmlns:r="http://schemas.openxmlformats.org/officeDocument/2006/relationships" name="Leases - Schedule of Future Min" sheetId="53" state="visible" r:id="rId53"/>
    <sheet xmlns:r="http://schemas.openxmlformats.org/officeDocument/2006/relationships" name="Term Loans - Additional Informa" sheetId="54" state="visible" r:id="rId54"/>
    <sheet xmlns:r="http://schemas.openxmlformats.org/officeDocument/2006/relationships" name="Term Loans - Schedule of Future" sheetId="55" state="visible" r:id="rId55"/>
    <sheet xmlns:r="http://schemas.openxmlformats.org/officeDocument/2006/relationships" name="Term Loans - Schedule of Reconc" sheetId="56" state="visible" r:id="rId56"/>
    <sheet xmlns:r="http://schemas.openxmlformats.org/officeDocument/2006/relationships" name="Astellas Agreements - Additiona" sheetId="57" state="visible" r:id="rId57"/>
    <sheet xmlns:r="http://schemas.openxmlformats.org/officeDocument/2006/relationships" name="Astellas Transaction - Summary " sheetId="58" state="visible" r:id="rId58"/>
    <sheet xmlns:r="http://schemas.openxmlformats.org/officeDocument/2006/relationships" name="Research, Collaboration and L_2" sheetId="59" state="visible" r:id="rId59"/>
    <sheet xmlns:r="http://schemas.openxmlformats.org/officeDocument/2006/relationships" name="Stock-Based Compensation - Addi" sheetId="60" state="visible" r:id="rId60"/>
    <sheet xmlns:r="http://schemas.openxmlformats.org/officeDocument/2006/relationships" name="Stock-Based Compensation - Sche" sheetId="61" state="visible" r:id="rId61"/>
    <sheet xmlns:r="http://schemas.openxmlformats.org/officeDocument/2006/relationships" name="Stock-Based Compensation - Sc_2" sheetId="62" state="visible" r:id="rId62"/>
    <sheet xmlns:r="http://schemas.openxmlformats.org/officeDocument/2006/relationships" name="Stock-Based Compensation - Sc_3" sheetId="63" state="visible" r:id="rId63"/>
    <sheet xmlns:r="http://schemas.openxmlformats.org/officeDocument/2006/relationships" name="Stock-Based Compensation - Sc_4" sheetId="64" state="visible" r:id="rId64"/>
    <sheet xmlns:r="http://schemas.openxmlformats.org/officeDocument/2006/relationships" name="Stock-Based Compensation - Sc_5" sheetId="65" state="visible" r:id="rId65"/>
    <sheet xmlns:r="http://schemas.openxmlformats.org/officeDocument/2006/relationships" name="Stock-Based Compensation - Sc_6" sheetId="66" state="visible" r:id="rId66"/>
    <sheet xmlns:r="http://schemas.openxmlformats.org/officeDocument/2006/relationships" name="Warrants - Additional Informati" sheetId="67" state="visible" r:id="rId67"/>
    <sheet xmlns:r="http://schemas.openxmlformats.org/officeDocument/2006/relationships" name="Warrants - Schedule of Fair Val" sheetId="68" state="visible" r:id="rId68"/>
    <sheet xmlns:r="http://schemas.openxmlformats.org/officeDocument/2006/relationships" name="Warrants - Schedule Of Assumpti" sheetId="69" state="visible" r:id="rId69"/>
    <sheet xmlns:r="http://schemas.openxmlformats.org/officeDocument/2006/relationships" name="Warrants - Schedule of Warrant " sheetId="70" state="visible" r:id="rId70"/>
    <sheet xmlns:r="http://schemas.openxmlformats.org/officeDocument/2006/relationships" name="Net Loss Per Common Share - Add" sheetId="71" state="visible" r:id="rId71"/>
    <sheet xmlns:r="http://schemas.openxmlformats.org/officeDocument/2006/relationships" name="Net Loss Per Common Share - Sch" sheetId="72" state="visible" r:id="rId72"/>
    <sheet xmlns:r="http://schemas.openxmlformats.org/officeDocument/2006/relationships" name="Net Loss Per Common Share - S_2" sheetId="73" state="visible" r:id="rId73"/>
    <sheet xmlns:r="http://schemas.openxmlformats.org/officeDocument/2006/relationships" name="Income Taxes - Additional Infor" sheetId="74" state="visible" r:id="rId74"/>
    <sheet xmlns:r="http://schemas.openxmlformats.org/officeDocument/2006/relationships" name="Income Taxes - Schedule of Reco" sheetId="75" state="visible" r:id="rId75"/>
    <sheet xmlns:r="http://schemas.openxmlformats.org/officeDocument/2006/relationships" name="Income Taxes - Schedule of Sign" sheetId="76" state="visible" r:id="rId76"/>
    <sheet xmlns:r="http://schemas.openxmlformats.org/officeDocument/2006/relationships" name="Strategic Reprioritization - Ad" sheetId="77" state="visible" r:id="rId77"/>
    <sheet xmlns:r="http://schemas.openxmlformats.org/officeDocument/2006/relationships" name="Strategic Reprioritization - Su" sheetId="78" state="visible" r:id="rId78"/>
    <sheet xmlns:r="http://schemas.openxmlformats.org/officeDocument/2006/relationships" name="Retirement Plan - Additional In" sheetId="79" state="visible" r:id="rId79"/>
    <sheet xmlns:r="http://schemas.openxmlformats.org/officeDocument/2006/relationships" name="Segment Information - Additiona" sheetId="80" state="visible" r:id="rId80"/>
    <sheet xmlns:r="http://schemas.openxmlformats.org/officeDocument/2006/relationships" name="Segment Information - Summary o"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_(&quot;$ &quot;#,##0.000_);_(&quot;$ &quot;(#,##0.000)"/>
    <numFmt numFmtId="170" formatCode="#,##0.000_);(#,##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TSHA</t>
        </is>
      </c>
      <c r="C9" s="4" t="inlineStr">
        <is>
          <t xml:space="preserve"> </t>
        </is>
      </c>
      <c r="D9" s="4" t="inlineStr">
        <is>
          <t xml:space="preserve"> </t>
        </is>
      </c>
    </row>
    <row r="10">
      <c r="A10" s="4" t="inlineStr">
        <is>
          <t>Entity Registrant Name</t>
        </is>
      </c>
      <c r="B10" s="4" t="inlineStr">
        <is>
          <t>Taysha Gene Therapies, Inc.</t>
        </is>
      </c>
      <c r="C10" s="4" t="inlineStr">
        <is>
          <t xml:space="preserve"> </t>
        </is>
      </c>
      <c r="D10" s="4" t="inlineStr">
        <is>
          <t xml:space="preserve"> </t>
        </is>
      </c>
    </row>
    <row r="11">
      <c r="A11" s="4" t="inlineStr">
        <is>
          <t>Entity Central Index Key</t>
        </is>
      </c>
      <c r="B11" s="4" t="inlineStr">
        <is>
          <t>000180631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File Number</t>
        </is>
      </c>
      <c r="B19" s="4" t="inlineStr">
        <is>
          <t>001-39536</t>
        </is>
      </c>
      <c r="C19" s="4" t="inlineStr">
        <is>
          <t xml:space="preserve"> </t>
        </is>
      </c>
      <c r="D19" s="4" t="inlineStr">
        <is>
          <t xml:space="preserve"> </t>
        </is>
      </c>
    </row>
    <row r="20">
      <c r="A20" s="4" t="inlineStr">
        <is>
          <t>Entity Tax Identification Number</t>
        </is>
      </c>
      <c r="B20" s="4" t="inlineStr">
        <is>
          <t>84-3199512</t>
        </is>
      </c>
      <c r="C20" s="4" t="inlineStr">
        <is>
          <t xml:space="preserve"> </t>
        </is>
      </c>
      <c r="D20" s="4" t="inlineStr">
        <is>
          <t xml:space="preserve"> </t>
        </is>
      </c>
    </row>
    <row r="21">
      <c r="A21" s="4" t="inlineStr">
        <is>
          <t>Entity Address, Address Line One</t>
        </is>
      </c>
      <c r="B21" s="4" t="inlineStr">
        <is>
          <t>3000 Pegasus Park Dr</t>
        </is>
      </c>
      <c r="C21" s="4" t="inlineStr">
        <is>
          <t xml:space="preserve"> </t>
        </is>
      </c>
      <c r="D21" s="4" t="inlineStr">
        <is>
          <t xml:space="preserve"> </t>
        </is>
      </c>
    </row>
    <row r="22">
      <c r="A22" s="4" t="inlineStr">
        <is>
          <t>Entity Address Address Line2</t>
        </is>
      </c>
      <c r="B22" s="4" t="inlineStr">
        <is>
          <t>Ste 1430</t>
        </is>
      </c>
      <c r="C22" s="4" t="inlineStr">
        <is>
          <t xml:space="preserve"> </t>
        </is>
      </c>
      <c r="D22" s="4" t="inlineStr">
        <is>
          <t xml:space="preserve"> </t>
        </is>
      </c>
    </row>
    <row r="23">
      <c r="A23" s="4" t="inlineStr">
        <is>
          <t>Entity Address, City or Town</t>
        </is>
      </c>
      <c r="B23" s="4" t="inlineStr">
        <is>
          <t>Dallas</t>
        </is>
      </c>
      <c r="C23" s="4" t="inlineStr">
        <is>
          <t xml:space="preserve"> </t>
        </is>
      </c>
      <c r="D23" s="4" t="inlineStr">
        <is>
          <t xml:space="preserve"> </t>
        </is>
      </c>
    </row>
    <row r="24">
      <c r="A24" s="4" t="inlineStr">
        <is>
          <t>Entity Address, State or Province</t>
        </is>
      </c>
      <c r="B24" s="4" t="inlineStr">
        <is>
          <t>TX</t>
        </is>
      </c>
      <c r="C24" s="4" t="inlineStr">
        <is>
          <t xml:space="preserve"> </t>
        </is>
      </c>
      <c r="D24" s="4" t="inlineStr">
        <is>
          <t xml:space="preserve"> </t>
        </is>
      </c>
    </row>
    <row r="25">
      <c r="A25" s="4" t="inlineStr">
        <is>
          <t>Entity Address, Postal Zip Code</t>
        </is>
      </c>
      <c r="B25" s="4" t="inlineStr">
        <is>
          <t>75247</t>
        </is>
      </c>
      <c r="C25" s="4" t="inlineStr">
        <is>
          <t xml:space="preserve"> </t>
        </is>
      </c>
      <c r="D25" s="4" t="inlineStr">
        <is>
          <t xml:space="preserve"> </t>
        </is>
      </c>
    </row>
    <row r="26">
      <c r="A26" s="4" t="inlineStr">
        <is>
          <t>City Area Code</t>
        </is>
      </c>
      <c r="B26" s="4" t="inlineStr">
        <is>
          <t>214</t>
        </is>
      </c>
      <c r="C26" s="4" t="inlineStr">
        <is>
          <t xml:space="preserve"> </t>
        </is>
      </c>
      <c r="D26" s="4" t="inlineStr">
        <is>
          <t xml:space="preserve"> </t>
        </is>
      </c>
    </row>
    <row r="27">
      <c r="A27" s="4" t="inlineStr">
        <is>
          <t>Local Phone Number</t>
        </is>
      </c>
      <c r="B27" s="4" t="inlineStr">
        <is>
          <t>612-0000</t>
        </is>
      </c>
      <c r="C27" s="4" t="inlineStr">
        <is>
          <t xml:space="preserve"> </t>
        </is>
      </c>
      <c r="D27" s="4" t="inlineStr">
        <is>
          <t xml:space="preserve"> </t>
        </is>
      </c>
    </row>
    <row r="28">
      <c r="A28" s="4" t="inlineStr">
        <is>
          <t>Entity Common Stock, Shares Outstanding</t>
        </is>
      </c>
      <c r="B28" s="4" t="inlineStr">
        <is>
          <t xml:space="preserve"> </t>
        </is>
      </c>
      <c r="C28" s="5" t="n">
        <v>205001632</v>
      </c>
      <c r="D28" s="4" t="inlineStr">
        <is>
          <t xml:space="preserve"> </t>
        </is>
      </c>
    </row>
    <row r="29">
      <c r="A29" s="4" t="inlineStr">
        <is>
          <t>Title of 12(b) Security</t>
        </is>
      </c>
      <c r="B29" s="4" t="inlineStr">
        <is>
          <t>Common stock, par value $0.00001 per share</t>
        </is>
      </c>
      <c r="C29" s="4" t="inlineStr">
        <is>
          <t xml:space="preserve"> </t>
        </is>
      </c>
      <c r="D29" s="4" t="inlineStr">
        <is>
          <t xml:space="preserve"> </t>
        </is>
      </c>
    </row>
    <row r="30">
      <c r="A30" s="4" t="inlineStr">
        <is>
          <t>Security Exchange Name</t>
        </is>
      </c>
      <c r="B30" s="4" t="inlineStr">
        <is>
          <t>NASDAQ</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Public Float</t>
        </is>
      </c>
      <c r="B39" s="4" t="inlineStr">
        <is>
          <t xml:space="preserve"> </t>
        </is>
      </c>
      <c r="C39" s="4" t="inlineStr">
        <is>
          <t xml:space="preserve"> </t>
        </is>
      </c>
      <c r="D39" s="6" t="n">
        <v>370.7</v>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Dallas, Texas</t>
        </is>
      </c>
      <c r="C41" s="4" t="inlineStr">
        <is>
          <t xml:space="preserve"> </t>
        </is>
      </c>
      <c r="D41" s="4" t="inlineStr">
        <is>
          <t xml:space="preserve"> </t>
        </is>
      </c>
    </row>
    <row r="42">
      <c r="A42" s="4" t="inlineStr">
        <is>
          <t>Auditor Firm ID</t>
        </is>
      </c>
      <c r="B42" s="4" t="inlineStr">
        <is>
          <t>34</t>
        </is>
      </c>
      <c r="C42" s="4" t="inlineStr">
        <is>
          <t xml:space="preserve"> </t>
        </is>
      </c>
      <c r="D42" s="4" t="inlineStr">
        <is>
          <t xml:space="preserve"> </t>
        </is>
      </c>
    </row>
    <row r="43">
      <c r="A43" s="4" t="inlineStr">
        <is>
          <t>Auditor Opinion</t>
        </is>
      </c>
      <c r="B43" s="4" t="inlineStr">
        <is>
          <t>Opinion on the Financial Statements We have audited the accompanying consolidated balance sheets of Taysha Gene Therapies, Inc. and subsidiaries (the “Company”) as of December 31, 2024 and 2023, the related consolidated statements of operations, comprehensive loss, stockholders' equity,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43" s="4" t="inlineStr">
        <is>
          <t xml:space="preserve"> </t>
        </is>
      </c>
      <c r="D43" s="4" t="inlineStr">
        <is>
          <t xml:space="preserve"> </t>
        </is>
      </c>
    </row>
    <row r="44">
      <c r="A44" s="4" t="inlineStr">
        <is>
          <t>Documents Incorporated by Reference</t>
        </is>
      </c>
      <c r="B44" s="4" t="inlineStr">
        <is>
          <t>Portions of the registrant’s definitive Proxy Statement relating to the 2025 Annual Meeting of Stockholders are incorporated herein by reference in Part III of this Annual Report on Form 10-K. The Proxy Statement will be filed with the Securities and Exchange Commission within 120 days after the year ended December 31, 2024.</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89298</v>
      </c>
      <c r="C4" s="7" t="n">
        <v>-11156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 Operations</t>
        </is>
      </c>
      <c r="B4" s="4" t="inlineStr">
        <is>
          <t>Note 1—Organization and Description of Business Operations Taysha Gene Therapies, Inc. (the “Company” or “Taysha”) was originally formed under the laws of the State of Texas on September 20, 2019. Taysha converted to a Delaware corporation on February 13, 2020 , which had no impact to the Company’s par value or issued and authorized capital structure. Taysha is a clinical-stage biotechnology company focused on advancing AAV-based gene therapies for severe monogenic diseases of the central nervous system. Sales Agreement On October 5, 2021, the Company entered into a Sales Agreement (the “Sales Agreement”) with SVB Securities LLC (f/k/a SVB Leerink LLC) and Wells Fargo Securities, LLC (collectively, the “Sales Agents”), pursuant to which the Company may issue and sell, from time to time in its sole discretion, shares of its common stock having an aggregate offering price of up to $ 150.0 million through the Sales Agents. In March 2022, the Company amended the Sales Agreement to, among other things, include Goldman Sachs &amp; Co. LLC as an additional Sales Agent. The Sales Agents may sell common stock by any method permitted by law deemed to be an “at-the-market offering” as defined in Rule 415(a)(4) of the Securities Act, including sales made directly on or through the Nasdaq Global Select Market or any other existing trade market for the common stock, in negotiated transactions at market prices prevailing at the time of sale or at prices related to prevailing market prices, or any other method permitted by law. The Sales Agents are entitled to receive 3.0 % of the gross sales price per share of common stock sold under the Sales Agreement. In April 2022, the Company sold 2,000,000 shares of common stock under the Sales Agreement and received $ 11.6 million in net proceeds. On December 13, 2024, the Company filed a new shelf registration statement on Form S-3 following the expiration of its prior registration statement, in relation to the registration of common stock, preferred stock, debt securities, warrants and units or any combination thereof up to a total aggregate offering price of $ 300.0 million, including up to $ 100.0 million shares of common stock that may be offered and sold pursuant to the Sales Agreement. No other shares of common stock have been issued and sold pursuant to the Sales Agreement as of December 31, 2024. Liquidity and Capital Resources The Company has incurred operating losses since inception and expects to continue to incur significant operating losses for the foreseeable future and may never become profitable. Losses are expected to continue as the Company continues to invest in its research and development activities. As of December 31, 2024, the Company had an accumulated deficit of $ 602.3 million. The Company expects to continue to incur significant expenses and operating losses for the foreseeable future. On June 26, 2024, the Company entered into an underwriting agreement (the “June 2024 Underwriting Agreement”) with Jefferies LLC and Goldman Sachs &amp; Co. LLC, as representatives of the several underwriters set forth therein (collectively, the “Underwriters”), to issue and sell 14,361,113 shares of the Company’s common stock and, in lieu of common stock to certain investors, pre-funded warrants to purchase 18,972,221 shares of its common stock in an underwritten public offering (the “June 2024 Offering”), pursuant to an effective shelf registration statement on Form S-3 and a related prospectus and prospectus supplement. The offering price to the public was $ 2.25 per share of common stock and $ 2.249 per pre-funded warrant, which was the price to the public of each share of common stock sold in the June 2024 Offering minus the $ 0.001 exercise price per pre-funded warrant. The Underwriters purchased the shares and the pre-funded warrants from the Company pursuant to the June 2024 Underwriting Agreement at a price of $ 2.115 per share and $ 2.114 per pre-funded warrant, respectively. See Note 10 for additional information. The initial closing of the June 2024 Offering occurred on June 27, 2024. In addition, the Company granted the Underwriters an option to purchase, for a period of 30 days, up to an additional 5,000,000 shares of common stock. On July 9, 2024, the Underwriters exercised their option to purchase an additional 3,235,000 shares of common stock. The total net proceeds from the June 2024 Offering were approximately $ 76.7 million, including the proceeds from the Underwriter’s option, after deducting underwriting discounts and commissions and offering expenses. Future capital requirements will depend on many factors, including the timing and extent of spending on research and development and the market acceptance of the Company’s products. The Company will need to obtain additional financing in order to complete clinical studies and launch and commercialize any product candidates for which it receives regulatory approval. There can be no assurance that such financing will be available or will be on terms acceptable to the Company. As of December 31, 2024, the Company had cash and cash equivalents of $ 139.0 million which the Company believes will be sufficient to fund its planned operations for a period of at least twelve months from the date of issuance of these consolidated financial statements. The Company has based this estimate on assumptions that may prove to be wrong, and its operating plan may change as a result of many factors currently unknown to it. As a result, the Company could deplete its capital resources sooner than it currently expects. The Company expects to finance its future cash needs through a combination of equity offerings, debt financings, collaborations, strategic alliances or licensing arrangements. If the Company is unable to obtain funding, the Company would be forced to delay, reduce or eliminate some or all of its research and development programs, preclinical and clinical testing or commercialization efforts, which could adversely affect its business prosp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Significant Accounting Policies Basis of Presentation The Company’s financial statements have been prepared in conformity with accounting principles generally accepted in the United States of America (“U.S. GAAP”) as determined by the Financial Accounting Standards Board (“FASB”) Accounting Standards Codification (“ASC”) and include all adjustments necessary for the fair presentation of the Company’s financial position for the periods presented. Principles of Consolidation The accompanying consolidated financial statements include the accounts of Taysha and its wholly owned subsidiaries. All intercompany transactions and balances have been eliminated in consolidation. Emerging Growth Company From time to time, new accounting pronouncements are issued by the FASB, or other standard setting bodies and adopted by the Company as of the specified effective date. Unless otherwise discussed, the impact of recently issued standards that are not yet effective will not have a material impact on the Company’s financial statements upon adoption. Under the Jumpstart Our Business Startups Act of 2012, as amended, the Company meets the definition of an emerging growth company and has elected the extended transition period for complying with new or revised accounting standards, which delays the adoption of these accounting standards until they would apply to private compan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and assumptions in the Company’s financial statements relate to the determination of the fair value of the common stock prior to the IPO (as an input into stock-based compensation), estimating manufacturing accruals and accrued or prepaid research and development expenses, the measurement of impairment of long-lived assets, the valuation of the Trinity Term Loans that are carried at fair value, and the allocation of consideration received in connection with the Astellas Transac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 To the extent there are material differences between the estimates and actual results, the Company’s future results of operations will be affected. Risks and Uncertainties The Company is subject to risks common to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product candidates require approvals from the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a single operating segment, the gene therapy segment, which is the business of developing AAV-based gene therapies for the treatment of rare monogenic diseases of the central nervous system. See Note 16 for additional information. As of December 31, 2024 and 2023, the Company did no t have any significant long-lived assets located outside of the United States. Revenue Recognition The Company recognizes revenue in accordance with ASC 606, Revenue from Contracts with Customers, (“ASC 606”). Revenues consist of activities in connection with the Astellas Transactions, including the exclusive option to license intellectual property and the performance of research and development activities. See Note 7 for additional information. The Company evaluates the agreement to determine if the other party is a customer, and then determines the units of account within the agreement to determine which promised goods or services are distinct. In order for a promised good or service to be considered “distinct” under ASC 606,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For any units of account that fall within the scope of ASC 606, where the other party is a customer, the Company (i) evaluates the separate performance obligation(s) under each contract, (ii) determines the transaction price, (iii) allocates the transaction price to each performance obligation considering the estimated standalone selling prices of the services and (iv) recognizes revenue when, or as, the Company satisfies the performance obligation(s). At the inception of an arrangement that includes options for a customer to purchase additional services or products at agreed upon prices in the future, the Company evaluates whether each option provides a material right. An option that provides a material right will be accounted for as a separate performance obligation. As part of the accounting for arrangements under ASC 606, the Company must use significant judgment to determine the performance obligations, the transaction price, and the standalone selling price (“SSP”) for each performance obligation identified in the contract for the allocation of the transaction price. The SSP is the price at which an entity would sell a promised good or service separately to a customer. Management estimates the SSP of each of the identified performance obligations, maximizing the use of observable inputs. Because the Company has not sold the same goods or services in its contracts separately to any customers on a standalone basis, the Company utilizes similar observable transactions in the marketplace or estimates the SSP of each performance obligation in its customer arrangements at contract inception based on either (1) its estimate of costs to be incurred to fulfill its obligations associated with the performance obligation, plus a reasonable margin, or (2) an estimate that reflects the discount that the customer would obtain when exercising its option adjusted for (i) any discount that the customer could receive without exercising the option and (ii) the likelihood that the option will be exercised. The Company allocates the transaction price to each performance obligation in proportion to its SSP. A performance obligation is satisfied and revenue is recognized when “control” of the promised good or service is transferred, either over time or at a point in time, to the customer. A customer obtains control of a good or service if it has the ability to (1) direct its use and (2) obtain substantially all of the remaining benefits from it. Amounts received prior to satisfying the revenue recognition criteria listed above are recorded as deferred revenue in the accompanying consolidated balance sheets. Amounts expected to be recognized as revenue within 12 months of the balance sheet date are classified as current deferred revenue, including the amounts allocated to material rights which are subject to customer exercise at any point. Amounts not expected to be recognized as revenue within the following 12 months of the balance sheet date are classified as deferred revenue, net of current portion. The Company does not incur commission or other costs to fulfill customer contracts and as such, no capitalized contract costs are recorded on the consolidated balance sheets. Cash and Cash Equivalents Cash and cash equivalents consist of funds held in a standard checking account, a standard savings account and a money market fund. The Company considers all highly liquid investments with an original maturity of three months or less at the date of purchase to be cash equivalents. As of December 31, 2024, the Company had $ 138.3 million in cash equivalents. As of December 31, 2023, the Company had $ 142.4 million in cash equivalents. Restricted Cash Restricted cash consists of cash that the Company has placed in an escrow account which is pledged as collateral under certain lease agreements and letters of credit. Concentrations of Credit Risk Financial instruments that potentially subject the Company to significant concentration of credit risk consist primarily of cash and cash equivalents. Periodically, the Company may maintain deposits in financial institutions in excess of government insured limits. On March 10, 2023, the California Department of Financial Protection and Innovation closed the Silicon Valley Bank, Santa Clara, California (“SVB”), and appointed the FDIC as receiver. On March 12, 2023, the Treasury Department announced that depositors of SVB will have access to all of their money starting March 13, 2023. On March 14, 2023, the Company regained access to the full amount of its cash that was deposited with SVB. Management believes that the Company is not exposed to significant credit risk as the Company’s deposits are held at financial institutions that management continues to believe to be of high credit quality. The Company has not experienced any losses on these deposits. Fair Value of Financial Instruments The Company’s financial assets and liabilities are accounted for in accordance with ASC 820, Fair Value Measurement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n measuring fair value and classifies those inputs into three levels: Level 1—Observable inputs, such as quoted prices in active markets for identical assets or liabilities. Level 2—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values reported in the Company’s consolidated balance sheets for cash and cash equivalents, prepaid expenses and other current assets, accounts payable, accrued expenses and other current liabilities are reasonable estimates of their fair values due to the short-term nature of these items. Fair Value Option The fair value option provides an election that allows a company to irrevocably elect to record certain financial assets and liabilities at fair value on an instrument-by-instrument basis at initial recognition. The Company has elected to apply the fair value option to the Trinity Term Loans. The term loans accounted for under the fair value option election are each a debt host financial instrument containing embedded features that would otherwise be required to be bifurcated from the debt-host and recognized as separate derivative liabilities subject to initial and subsequent periodic estimated fair value measurements in accordance with GAAP. Notwithstanding, when the fair value option election is applied to financial liabilities, bifurcation of an embedded derivative is not required, and the financial liability is initially measured at its issue-date estimated fair value and then subsequently remeasured at estimated fair value on a recurring basis as of each reporting period date. The portion of the change in fair value attributed to a change in the instrument-specific credit risk is recognized as a component of other comprehensive income or loss if material and the remaining amount of the fair value adjustment is recognized as a component of other income (expense) in the consolidated statements of operations. Deferred Offering Costs The Company capitalizes costs directly associated with equity financings until such financings are consummated, at which time such costs are recorded in additional paid-in capital against the gross proceeds of the equity financings. Costs associated with the shelf registration statement on Form S-3, filed with the SEC on October 5, 2021 were capitalized and reclassified to additional paid-in capital on a pro rata basis when the Company completed offerings under the shelf registration. At the end of the three-year term of the shelf registration, the remaining deferred offering costs were charged to operations. C osts associated with the shelf registration statement on Form S-3, filed with the SEC on December 13, 2024 were capitalized and will be reclassified to additional paid-in capital on a pro rata basis when the Company completes offerings under the shelf registration. At the end of the three-year term of the shelf registration, the remaining deferred offering costs, if any, will be charged to operations Property, Plant and Equipment, net Property, plant and equipment, net are stated at cost less accumulated depreciation and consist of computer equipment, laboratory equipment and leasehold improvements. Depreciation expense is recognized using the straight-line method over its estimated useful life of three to seven years . Upon retirement or sale, the cost of assets disposed of and the related accumulated depreciation are removed from the accounts and any resulting gain or loss is included in loss from operations. Expenditures for repairs and maintenance are charged to expense as incurred. Leases Effective January 1, 2022, the Company adopted ASC 842, Leases using the modified retrospective approach and utilizing the effective dates as its date of initial application.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The Company has elected to account for lease and non-lease components together as a single lease component for all underlying assets. Assets Held for Sale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balance sheet. Assets classified as held for sale are reported at the lower of their carrying value or fair value less costs to sell. The Company recorded a partial impairment of $ 0.6 million during the year ended December 31, 2023 in connection with the classification of certain assets to assets held for sale. Depreciation and amortization of assets ceases upon designation as held for sale. Impairment of Long-Lived Assets The Company evaluates its long-lived assets, which consist of property, plant and equipment as well as right-of-use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group exceeds the fair value of the asset group. In November 2022, the Company decided not to continue the build-out of the North Carolina manufacturing facility, resulting in a change in use of this asset group. The Company performed an undiscounted cash flow analysis over the long-lived assets associated with the manufacturing facility and determined that the carrying value of the asset group is not recoverable. Significant assumptions used to determine this non-recurring fair value measurement include the time to sublease the facility, the amount of sublease income expected to be generated over the remaining lease term, and the discount rate used to measure the present value of the net cash flows associated with this asset group. During the year ended December 31, 2022, the Company recorded a non-cash impairment charge of $ 36.4 million in connection with the North Carolina manufacturing facility which was allocated on a pro rata basis across the assets within the asset group. The impairment charge was estimated using a discounted cash flow model. During the years ended December 31, 2024 and 2023, the Company recorded additional impairment charges of $ 4.8 million and $ 0.5 million related to the North Carolina manufacturing facility and equipment. See Note 4 for additional information. Debt Issuance Costs Debt issuance costs associated with the Term Loan Agreement (as defined in Note 6) are deferred and presented as a reduction to long-term debt. Debt issuance costs are amortized using the effective interest rate method over the term of the loan. Amortization of deferred debt issuance costs are included in interest expense in the consolidated statements of operations. Debt issuance costs related to the Trinity Term Loans are expensed as incurred due to the election of the fair value option. Research and Development The Company has entered into research and development contracts with research institutions and other companies. These agreements are generally cancelable, and related payments are recorded as research and development expenses as incurred. Payments for these activities are based on the terms of the individual agreements, which may differ from the pattern of costs incurred, and are reflected on the consolidated balance sheets as prepaid or accrued expenses. The Company records accruals for estimated ongoing research costs. When evaluating the adequacy of the accrued liabilities, the Company analyzes progress of the studies, including the phase or completion of events, invoices received and contracted costs. Research and development costs primarily consist of payroll, stock-based compensation, certain manufacturing costs, laboratory costs and other supplies, and the cost to acquire third-party licenses. Costs incurred in obtaining technology licenses through asset acquisitions are charged to research and development expense if the licensed technology has not reached technological feasibility and has no alternative future use. Payments of such upfront license fees and subsequent development milestones are included as investing cash outflows in the consolidated statements of cash flows. Stock-Based Compensation The Company accounts for all stock-based payments to employees and non-employees, including grants of stock options, restricted stock awards (“RSAs”), and restricted stock units (“RSUs”), based on their respective grant date fair values. The Company estimates the fair value of stock option grants using the Black-Scholes option pricing model, which is affected principally by the estimated fair value of shares of the Company’s common stock and requires management to make a number of other assumptions, including the expected life of the option, the volatility of the underlying shares, the risk-free interest rate and expected dividends. Expected volatility is based on the historical share volatility of a set of comparable publicly traded companies over a period of time equal to the expected term of the options. Due to the lack of historical exercise history, the expected term of the Company’s stock options is determined using the “simplified” metho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Prior to September 23, 2020, the fair value of common stock underlying the Company’s stock options, RSAs and RSUs was estimated by the Company’s board of directors considering, among other things, contemporaneous valuations of the Company’s common stock prepared by unrelated third-party valuation firms. After the IPO, the fair value of common stock is based on the closing price of the Company’s common stock as reported on the date of the grant. The RSAs and RSUs are valued based on the fair value of the Company’s common stock on the date of grant. The Company expenses stock-based compensation related to stock options, RSAs and RSUs which contain only service-based vesting conditions over the requisite service period using the straight-line method. For awards with both performance and service conditions, the Company recognizes expense based on the fair value of the performance awards over the estimated service period using the accelerated attribution method to the extent the achievement of the related performance criteria is estimated to be probable. At each reporting date, the Company evaluates whether any performance conditions related to a performance-based award have changed. The effect of any change in performance conditions is recognized as a cumulative catch-up adjustment in the period such change occurs. Stock-based compensation costs are initially recorded in research and development expense or general and administrative expense in the consolidated statements of operations in a manner consistent with the classification of the respective employee’s payroll costs. Forfeitures are recorded as they occur.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For issued or modified warrants that meet all of the criteria for equity classification, the warrants are required to be recorded as a component of additional paid-in capital at the time of issuance, or when the conditions for equity classification are met, and are not remeasured. For issued or modified warrants that do not meet all the criteria for equity classification, the warrants are required to be recorded at their initial fair value on the date of issuance, and each balance sheet date thereafter. Liability-classified warrants are recorded at their fair value, and the Company adjusts such warrants to fair value at each reporting period. This liability is subject to remeasurement at each balance sheet date until the warrants are exercised or expire, and any change in fair value is recognized in the Company’s consolidated statements of operations.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NOL”) carryforwards and research and development tax credit (“R&amp;D Credit”) carryforwards. Valuation allowances are provided if, based upon the weight of available evidence, it is more likely than not that some or all of the deferred tax assets will not be realized. The Company has recorded a full valuation allowance to reduce its net deferred income tax assets to zero. In the event the Company were to determine that it would be able to realize some or all of its deferred income tax assets in the future, an adjustment to the deferred income tax asset valuation allowance would increase income in the period such determination was made.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During the year ended December 31, 2024 the Company recorded increases in the amount of gross unrecognized tax benefits of $ 1.8 million. During the year ended December 31, 2023, the Company recorded decreases in the amount of unrecognized tax benefits of $ 0.4 million. The Company also reduced its uncertain tax positions during 2023 by $ 7.8 million related to prior year positions largely as a result of the Section 382 ownership shift analysis performed during 2023 (see Note 12). The unrecognized tax benefits, if recognized, would not affect the effective income tax rate due to the valuation allowance that currently offsets deferred tax assets. The Company does no t expect the unrecognized tax benefits to change significantly over the next 12 months. The Company would recognize any corresponding interest and penalties associated with its income tax positions in income tax expense. There was no income tax interest or penalties incurred for the years ended December 31, 2024 and 2023. Comprehensive Loss Comprehensive income includes charges and credits to shareholders' equity that are not the result of transactions with shareholders. Our total comprehensive loss consists of net income and changes in fair value attributed to instrument-specific credit risk from the Trinity Term Loans (as defined below). The items of comprehensive loss, with the exception of net loss, are included in accumulated other comprehensive loss in the consolidated balance sheets and statements of shareholders' equity. Recently Adopted Accounting Pronouncements In November 2023, the FASB issued Accounting Standards Update (“ASU”) No. 2023-07, Segment Reporting - Improvements to Reportable Segment Disclosures , to improve segment disclosure requirements under ASC 280, Segment Reporting , through enhancing disclosures about significant segment expenses. The guidance requires entities to provide significant segment expenses that are regularly provided to the CODM and other segment expenses included in each reported measure of segment profitability. The ASU also enhances interim segment reporting requirements by aligning interim disclosures with information that must be disclosed annually in accordance with ASC 280. The guidance is effective for annual periods beginning after December 15, 2023, and interim periods beginning after December 15, 2024, applied retrospectively with early adoption permitted. The adoption did not have a material impact on the consolidated financial statements. The Company has included additional disclosures as required by this ASU in Note 16. Recently Issued Accounting Pronouncements In November 2024, the FASB issued ASU No. 2024-03, Income Statement - Reporting Comprehensive Income - Expense Disaggregation Disclosures , to improve expense disclosure requirements under ASC 220, Income Statement - Reporting Comprehensive Income , through enhancing disclosures about significant segment expenses. The guidance requires entities to provide additional disclosure about specific expenses by requiring entities to disaggregate, in a tabular presentation, each relevant expense caption on the face of the income statement that includes any of the following natural expenses (1) purchases of 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3—Fair Value Measurements The Company’s financial instruments that are measured at fair value on a recurring basis consist of money market funds, the Trinity Term Loans, a success fee derivative liability and certain of the Company’s warrant liabilities. The following tables present information about the Company’s financial assets and liabilities measured at fair value on a recurring basis and indicate the level of the fair value hierarchy used to determine such fair values (in thousands):
December 31, 2024
Total Level 1 Level 2 Level 3
Assets:
Cash equivalents – money market funds $ 138,308 $ 138,308 $ — $ —
Total assets $ 138,308 $ 138,308 $ — $ —
Liabilities:
Trinity Term Loans $ 43,942 $ — $ — $ 43,942
Success Fee Derivative liability 930 — — 930
SSI Warrant liability 438 — — 438
Total liabilities $ 45,310 $ — $ — $ 45,310
December 31, 2023
Total Level 1 Level 2 Level 3
Assets:
Cash equivalents – money market funds $ 142,425 $ 142,425 $ — $ —
Total assets $ 142,425 $ 142,425 $ — $ —
Liabilities:
Trinity Term Loans $ 40,508 $ — $ — $ 40,508
Success Fee Derivative liability 800 — — 800
SSI Warrant liability 454 — — 454
Total liabilities $ 41,762 $ — $ — $ 41,762 The Company classifies its money market funds, which are valued based on quoted market prices in an active market with no valuation adjustment, as Level 1 assets within the fair value hierarchy. The Company’s Trinity Term Loans and Success Fee liability are classified as Level 3 measurements under the fair value hierarchy as the fair values were determined based on significant inputs not observable in the market. The fair values were determined utilizing a probability-weighted income approach, including variables for the timing of a success event and other probability estimates. See Note 6 for additional information on the Trinity Term Loans and Success Fee. The Company’s SSI Warrant liability is classified as Level 3 measurements under the fair value hierarchy as the fair values were determined based on significant inputs not observable in the market. The fair values were determined using the Black-Scholes-Merton option pricing model to determine the fair value of the SSI Warrants (as defined below). See Note 10 for additional information on the SSI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Balance Sheet Related Disclosures [Abstract]</t>
        </is>
      </c>
      <c r="B3" s="4" t="inlineStr">
        <is>
          <t xml:space="preserve"> </t>
        </is>
      </c>
    </row>
    <row r="4">
      <c r="A4" s="4" t="inlineStr">
        <is>
          <t>Supplemental Financial Information</t>
        </is>
      </c>
      <c r="B4" s="4" t="inlineStr">
        <is>
          <t xml:space="preserve">Note 4—Supplemental Financial Information Property, plant and equipment, net consisted of the following (in thousands):
December 31, December 31,
Leasehold improvements $ 2,117 $ 2,117
Laboratory equipment 3,130 2,868
Computer equipment 707 1,133
Furniture and fixtures 864 864
Construction in progress 4,251 6,823
11,069 13,805
Accumulated depreciation ( 3,584 ) ( 2,979 )
Property, plant and equipment, net $ 7,485 $ 10,826 Property, plant and equipment, net includes $ 0.7 million and $ 1.0 million of assets capitalized as finance leases as of December 31, 2024 and December 31, 2023, respectively. De preciation expense was $ 1.2 million and $ 1.4 million for the years ended December 31, 2024 and 2023, respectively. During the year ended December 31, 2023, the Company committed to a plan to sell specific pieces of equipment originally intended for use in the Company’s manufacturing facility in Durham, North Carolina. The Company determined that this equipment met the requirements to be classified as held for sale as the equipment sales were expected to be completed within one year. During the year ended December 31, 2023, the Company recorded an impairment loss of $ 0.6 million which was the difference between the carrying value and fair value less cost to sell. In September 2024, while continuing efforts to sell these specific pieces of equipment, the Company evaluated its long-lived assets for impairment and determined that the carrying value of the North Carolina manufacturing facility asset group and the held for sale equipment may not be recoverable. The Company recorded an impairment loss of $ 4.8 million. The impairment charge was estimated using a discounted cash flow model and recorded in the consolidated statements of operations for the year ended December 31, 2024. Accrued expenses and other current liabilities consisted of the following (in thousands):
December 31, December 31,
Accrued compensation $ 5,242 $ 3,423
Accrued clinical trial 1,907 1,851
Lease liabilities, current portion 1,877 1,646
Accrued research and development 1,714 3,467
Accrued professional and consulting fees 725 330
Warrant liability 438 454
Accrued property, plant and equipment 207 —
Accrued severance — 390
Other 752 723
Total accrued expenses and other current liabilities $ 12,862 $ 12,284 Prepaid expenses and other current assets consisted of the following (in thousands):
December 31, December 31,
Prepaid clinical trial $ 1,112 $ 802
Prepaid research and development 841 1,412
Prepaid insurance 249 292
Deferred offering costs 135 681
Other 308 292
Total prepaid expenses and other current assets $ 2,645 $ 3,4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5— Leases The Company leases certain office, laboratory, and manufacturing space. Dallas Lease On January 11, 2021, the Company entered into a lease agreement (the “Dallas Lease”) with Pegasus Park, LLC, a Delaware limited liability company (the “Dallas Landlord”), pursuant to which the Company leases approximately 15,000 square feet of office space at 3000 Pegasus Park Drive, Dallas, Texas 75247 (the “Office Space”). The Dallas Lease commenced on May 27, 2021 , and has a term of approximately ten years . The Company has an option to extend the term of the Dallas Lease for one additional period of five years . The Dallas Landlord has the right to terminate the Dallas Lease, or the Company’s right to possess the Office Space without terminating the Dallas Lease, upon specified events of default, including the Company’s failure to pay rent in a timely manner and upon the occurrence of certain events of insolvency with respect to the Company. Dallas Lease Expansion On December 14, 2021, the Company amended the Dallas Lease (the “Dallas Lease Amendment”) with the Dallas Landlord, pursuant to which the Company leases approximately 18,000 square feet of office space adjacent to the Office Space at 3000 Pegasus Park Drive, Dallas, Texas 75247 (the “Expansion Premises”). The Dallas Lease Amendment commenced on July 1, 2022, and has a term of ten years . The Company is obligated to pay operating costs and utilities applicable to the Expansion Premises. Total future minimum lease payments under the Dallas Lease Amendment over the initial 10-year term are approximately $ 6.0 million. The Company is responsible for costs of constructing interior improvements within the Expansion Premises that exceed a $ 40.00 per rentable square foot construction allowance provided by the Dallas Landlord. The Company has a right of first refusal with respect to certain additional office space on the 15 th floor at 3000 Pegasus Park Drive, Dallas, Texas 75247 before the Dallas Landlord accepts any offer for such space. Durham Lease On December 17, 2020, the Company entered into a lease agreement (the “Durham Lease”) with Patriot Park Partners II, LLC, a Delaware limited liability company (the “Durham Landlord”), pursuant to which the Company agreed to lease approximately 187,500 square feet of a manufacturing facility located at 5 National Way, Durham, North Carolina (the “Facility”). The Durham Lease commenced on April 1, 2021 and is expected to have a term of approximately fifteen years and six months . The Company has two options to extend the term of the Durham Lease, each for a period of an additional five years . The Company was not required to provide a security deposit in connection with its entry into the Durham Lease. The Company was responsible for constructing interior improvements within the Facility. The Company was required to place $ 2.6 million in an escrow account which was to be released when the improvements were substantially complete. In December 2023, the Company entered into an agreement with the landlord whereby the Company agreed to remove specified leasehold improvements which will be funded by the escrowed funds. The escrow funds are recorded as restricted cash on the consolidated balance sheets as of December 31, 2024 and 2023 with $ 0.5 million recorded in current assets and $ 2.1 million in noncurrent assets. The Durham Landlord has the right to terminate the Durham Lease upon specified events of default, including the Company’s failure to pay rent in a timely manner and upon the occurrence of certain events of insolvency with respect to the Company. Summary of all lease costs recognized under ASC 842 The following table summarizes the lease costs recognized under ASC 842 and other information pertaining to the Company’s operating leases for the year ended December 31, 2024 and 2023 (in thousands):
For the Year Ended December 31,
2024 2023
Operating lease cost $ 2,664 $ 2,770
Variable lease cost 811 960
Total lease cost $ 3,475 $ 3,730 Supplemental information related to the remaining lease term and discount rate are as follows:
December 31, 2024 December 31, 2023
Weighted average remaining lease term (in years) – Finance leases 1.88 2.88
Weighted average remaining lease term (in years) – Operating leases 9.98 10.75
Weighted average discount rate – Finance leases 10.54 % 10.52 %
Weighted average discount rate – Operating leases 7.84 % 7.80 % Supplemental cash flow information related to the Company’s operating leases are as follows (in thousands):
For the Year Ended December 31,
2024 2023
Operating cash flows for operating leases $ 2,815 $ 2,824 As of December 31, 2024, future minimum commitments under ASC 842 under the Company’s operating and finance leases were as follows (in thousands):
Year Ending December 31, Operating Finance
2025 2,910 454
2026 2,485 399
2027 2,577 —
2028 2,673 —
2029 2,779 —
Thereafter 14,284 —
Total lease payments 27,708 853
Less: imputed interest ( 8,861 ) ( 83 )
Total lease liabilities $ 18,847 $ 770
Lease liabilities, current 1,486 391
Lease liabilities, non-current 17,361 379
Total lease liabilities $ 18,847 $ 7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t>
        </is>
      </c>
      <c r="B1" s="2" t="inlineStr">
        <is>
          <t>12 Months Ended</t>
        </is>
      </c>
    </row>
    <row r="2">
      <c r="B2" s="2" t="inlineStr">
        <is>
          <t>Dec. 31, 2024</t>
        </is>
      </c>
    </row>
    <row r="3">
      <c r="A3" s="3" t="inlineStr">
        <is>
          <t>Debt Disclosure [Abstract]</t>
        </is>
      </c>
      <c r="B3" s="4" t="inlineStr">
        <is>
          <t xml:space="preserve"> </t>
        </is>
      </c>
    </row>
    <row r="4">
      <c r="A4" s="4" t="inlineStr">
        <is>
          <t>Term Loans</t>
        </is>
      </c>
      <c r="B4" s="4" t="inlineStr">
        <is>
          <t>Note 6 – Term Loans Loan with Trinity Capital On November 13, 2023 (the “Trinity Closing Date”), the Company entered into a Loan and Security Agreement (the “Trinity Term Loan Agreement”), by and among the Company, the lenders party thereto from time to time (the “Trinity Lenders”) and Trinity Capital Inc., as administrative agent and collateral agent for the Trinity Lenders (“Trinity”). The Trinity Term Loan Agreement provides for, on the Trinity Closing Date, $ 40.0 million aggregate principal amount of term loans (collectively, the “Trinity Term Loans”). The Company drew the Trinity Term Loans in full on the Trinity Closing Date. The interest rate applicable to the Trinity Term Loans is the greater of (a) the WSJ Prime Rate plus 4.50 % or (b) 12.75 % per annum. The Trinity Term Loans are interest only from the Trinity Closing Date through 36 months from the Trinity Closing Date, which may be extended to 48 months from the Trinity Closing Date upon the satisfaction of certain milestones set forth in the Trinity Term Loan Agreement, after which the Company is required to pay equal monthly installments of principal through November 13, 2028 (the “Maturity Date”). As of December 31, 2024, $ 40.0 million was outstanding on the Trinity Term Loan, recorded as Term Loan, net on the consolidated balance sheet. Future principal debt payments on the Trinity Term Loan Agreement as of December 31, 2024 are as follows (in thousands):
Year Ending December 31,
2024 $ —
2025 —
2026 —
2027 18,709
2028 21,291
Total principal payments $ 40,000 The Trinity Term Loans may be prepaid in full (i) from the Trinity Closing Date through November 13, 2024, with payment of a 3.00 % prepayment premium, (ii) from November 13, 2024 through November 13, 2025, with payment of a 2 % prepayment premium, and (iii) from November 13, 2025 through, but excluding, the Maturity Date, with payment of a 1 % prepayment premium. On the Trinity Closing Date, the Company paid to Trinity a commitment fee of 1.00 % of the original principal amount of the Trinity Term Loans. Upon repayment in full of the Trinity Term Loans, the Company will pay to Trinity an end of term payment equal to 5.00 % of the original principal amount of the Trinity Term Loans. The obligations under the Trinity Term Loan Agreement are secured by a perfected security interest in all of the Company’s assets except for certain customarily excluded property pursuant to the terms of the Trinity Term Loan Agreement. There are no financial covenants and no warrants associated with the Trinity Term Loan Agreement. The Trinity Term Loan Agreement contains various covenants that limit the Company’s ability to engage in specified types of transactions without the consent of Trinity and the Trinity Lenders which include, among others, incurring or assuming certain debt; merging, consolidating or acquiring all or substantially all of the capital stock or property of another entity; changing the nature of the Company’s business; changing the Company’s organizational structure or type; licensing, transferring or disposing of certain assets; granting certain types of liens on the Company’s assets; making certain investments; and paying cash dividends. As of December 31, 2024, the Company is in compliance with all covenants of the Trinity Term Loans. The Trinity Term Loan Agreement also contains customary representations and warranties, and also includes customary events of default, including payment default, breach of covenants, change of control, and material adverse effects. Upon the occurrence of an event of default, a default interest rate of an additional 5 % per annum may be applied to the outstanding loan balances, and the Trinity Lenders may declare all outstanding obligations immediately due and payable and exercise all of its rights and remedies as set forth in the Trinity Term Loan Agreement and under applicable law. The proceeds of the Trinity Term Loans were used to repay the Company’s obligations under the Term Loan Agreement (as defined below) with Silicon Valley Bank in full. The Term Loan Agreement with Silicon Valley Bank was terminated concurrently with entry into the Trinity Term Loan Agreement. The Company assessed the terms and features of the Trinity Term Loans and determined that the Company is eligible to elect the fair value option under ASC 825, Financial Instruments . Th e Trinity Term Loans contains various embedded features and the election of the fair value option allows the Company to bypass analysis of potential embedded derivatives and further analysis of bifurcation of any recognized financial liabilities. Under the fair value option, the financial liability is initially measured at its fair value on the issue date and subsequently remeasured at estimated fair value on a recurring basis at each reporting date. Changes in the fair value of the Trinity Term Loans, which include accrued interest, if any, are recorded as a component of other expense (income) in the consolidated statements of operations. The Company has not elected to present interest expense separately from changes in fair value and therefore will not present interest expense associated with the Trinity Term Loans. Any changes in fair value caused by instrument-specific credit risk are presented separately in other comprehensive income or loss if material. Under the fair value option, debt issuance costs are expensed as incurred. The Company incurred $ 0.9 million of debt issuance costs, which were recorded within general and administrative expense in the consolidated statements of operations for the year ended December 31, 2023. In connection with the Trinity Term Loans, the Company entered into a Success Fee Agreement with Trinity which specifies the terms regarding a fee in the amount of 10 % of the principal amount of the funded Trinity Term Loans (the “Success Fee”). The Success Fee is payable upon the achievement of certain corporate development value-inflection milestones. The Success Fee survives the termination of the Trinity Term Loans and expires on the earlier of ten years , or payment in full in cash of the Success Fee. The Company determined that the Success Fee represents a freestanding financial instrument and should be accounted for as a derivative liability under ASC 815 and recorded a liability within other non-current liabilities on the consolidated balance sheet, at fair value on the Trinity Closing Date and will be marked-to-market at the end of each reporting period with gains and losses recognized as a component of other income (expense) in the consolidated statements of operations. The proceeds from the Trinity Term Loans were allocated to the Success Fee and Trinity Term Loans based on their respective fair values on the Trinity Closing Date. The fair values were determined utilizing a probability-weighted income approach, including variables for the timing of a success event and other probability estimates. The Company determined the fair value of the Trinity Term Loans and the Success Fee using a probability-weighted income approach and recorded the loan at fair value of $ 39.2 million and the Success Fee liability at fair value of $ 0.8 million in the consolidated balance sheet at issuance. The Company calculated the discounted cash flows of the Trinity Term Loans using a discount rate of 15.68 % and adjusted for the probability of various repayment scenarios. The Company calculated the discounted cash flows of the Success Fee liability, using a discount rate of 15.68 % then adjusted for the probability of achievement of certain corporate development value-inflection milestones. The Company remeasured the fair value of the Trinity Term Loans and Success Fee as of December 31, 2024 using a probability-weighted income approach. The Company calculated discounted cash flows of the Trinity Term Loans using a discount rate of 11.12 % and adjusted for the probability of various repayment scenarios. The Company calculated the discounted cash flows of the Success Fee liability, using a discount rate of 11.12 % then adjusted for the probability of achievement of certain corporate development value-inflection milestones. The following table reconciles the change in fair value of the Trinity Term Loans during the years ended December 31, 2024 and 2023 (in thousands):
Trinity Term Loans
Beginning fair value balance at November 13, 2023 $ 39,230
Principal payments —
Change in fair value reported in statements of operations 1,278
Change in fair value reported in comprehensive loss —
Ending fair value balance as of December 31, 2023 $ 40,508
Principal payments —
Change in fair value reported in statements of operations ( 597 )
Change in fair value reported in comprehensive loss 4,031
Ending fair value balance as of December 31, 2024 $ 43,942 During the year ended December 31, 2024 the Company recorded $ 5.2 million of interest expense within change in fair value of term loans, all of which was paid as of December 31, 2024. During the year ended December 31, 2023 the Company recorded $ 0.7 million of interest expense within change in fair value of term loans, all of which was paid as of December 31, 2023. The following table reconciles the change in fair value of the Success Fee liability during the years ended December 31, 2024 and 2023 (in thousands):
Success Fee
Beginning fair value balance at November 13, 2023 $ 770
Change in fair value of Success Fee 30
Ending fair value balance as of December 31, 2023 $ 800
Change in fair value of Success Fee 130
Ending fair value balance as of December 31, 2024 $ 930 Loan with Silicon Valley Bank On August 12, 2021 (the “Closing Date”), the Company entered into a Loan and Security Agreement (the “Term Loan Agreement”), by and among the Company, the lenders party thereto from time to time (the “Lenders”) and Silicon Valley Bank, as administrative agent and collateral agent for the Lenders (“Agent”). The Term Loan Agreement provided for (i) on the Closing Date, $ 40.0 million aggregate principal amount of term loans available through December 31, 2021 , (ii) from January 1, 2022 until September 30, 2022 , an additional $ 20.0 million term loan facility available at the Company’s option upon having three distinct and active clinical stage programs, determined at the discretion of the Agent, at the time of draw, (iii) from October 1, 2022 until March 31, 2023 , an additional $ 20.0 million term loan facility available at the Company’s option upon having three distinct and active clinical stage programs, determined at the discretion of the Agent, at the time of draw and (iv) from April 1, 2023 until December 31, 2023 , an additional $ 20.0 million term loan facility available upon approval by the Agent and the Lenders (collectively, the “Term Loans”). The Company drew $ 30.0 million in term loans on the Closing Date and $ 10.0 million in term loans in December 2021. The Company did no t draw on the two additional $ 20.0 million tranches prior to expiration on September 30, 2022 and March 31, 2023 . The Term Loan Agreement with Silicon Valley Bank was terminated concurrently with entry into the Trinity Term Loan Agreement in November 2023. The interest rate applicable to the Term Loans was the greater of (a) the WSJ (“Wall Street Journal”) Prime Rate plus 3.75 % or (b) 7.00 % per annum. The Term Loans were interest only from the Closing Date through August 31, 2024, after which the Company was required to pay equal monthly installments of principal through August 1, 2026 , the maturity date. The Term Loans could have been prepaid in full through August 12, 2023, with payment of a 1.00 % prepayment premium, after which they could be prepaid in full with no prepayment premium. An additional final payment of 7.5 % of the amount of Terms Loans advanced by the Lenders (“Exit Fee”) was due upon prepayment or repayment of the Term Loans in full. The Exit Fee of $ 3.0 million was recorded as debt discount. The debt discount was being accreted using the effective interest method over the term of the Term Loans within interest expense in the consolidated statements of operations. The obligations under the Term Loan Agreement were secured by a perfected security interest in all of the Company’s assets except for intellectual property and certain other customarily excluded property pursuant to the terms of the Term Loan Agreement. Upon termination of the Term Loan Agreement with Silicon Valley Bank, the Company made a prepayment of $ 43.2 million to satisfy the Company’s principal and interest obligations and related fees under the Term Loan Agreement. The payoff amount paid by the Company in connection with the Term Loans included payment of the Exit Fee of $ 3.0 million and accrued interest of $ 0.2 million. In connection with the repayment of the Term Loans, the remaining balance of debt discount of $ 1.4 million was recognized as a component of other income (expense) in the consolidated statements of operations for the year ended December 31, 2023. During the year ended December 31, 2023, the Company recognized interest expense related to the Term Loans of $ 4.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tellas Agreements</t>
        </is>
      </c>
      <c r="B1" s="2" t="inlineStr">
        <is>
          <t>12 Months Ended</t>
        </is>
      </c>
    </row>
    <row r="2">
      <c r="B2" s="2" t="inlineStr">
        <is>
          <t>Dec. 31, 2024</t>
        </is>
      </c>
    </row>
    <row r="3">
      <c r="A3" s="3" t="inlineStr">
        <is>
          <t>Collaborative Arrangement and Arrangement Other than Collaborative [Line Items]</t>
        </is>
      </c>
      <c r="B3" s="4" t="inlineStr">
        <is>
          <t xml:space="preserve"> </t>
        </is>
      </c>
    </row>
    <row r="4">
      <c r="A4" s="4" t="inlineStr">
        <is>
          <t>Astellas Agreements</t>
        </is>
      </c>
      <c r="B4" s="4" t="inlineStr">
        <is>
          <t>Note 8—Research, Collaboration and License Agreements UT Southwestern Agreement On November 19, 2019, the Company entered into a research, collaboration and license agreement (“UT Southwestern Agreement”) with the Board of Regents of the University of Texas System on behalf of The University of Texas Southwestern Medical Center (“UT Southwestern”). Under the UT Southwestern Agreement, UT Southwestern is primarily responsible for preclinical development activities with respect to licensed products for use in certain specified indications (up to IND-enabling studies), and the Company is responsible for all subsequent clinical development and commercialization activities with respect to the licensed products. UT Southwestern will conduct such preclinical activities for a two-year period under mutually agreed upon sponsored research agreements that were entered into beginning in April 2020. During the initial research phase, the Company has the right to expand the scope of specified indications under the UT Southwestern Agreement. In connection with the UT Southwestern Agreement, the Company obtained an exclusive, worldwide, royalty-free license under certain patent rights of UT Southwestern and a non-exclusive, worldwide, royalty-free license under certain know-how of UT Southwestern, in each case to make, have made, use, sell, offer for sale and import licensed products for use in certain specified indications. Additionally, the Company obtained a non-exclusive, worldwide, royalty-free license under certain patents and know-how of UT Southwestern for use in all human uses, with a right of first refusal to obtain an exclusive license under certain of such patent rights and an option to negotiate an exclusive license under other of such patent rights. The Company is required to use commercially reasonable efforts to develop, obtain regulatory approval for, and commercialize at least one licensed product. On April 2, 2020, the Company amended the UT Southwestern Agreement to include the addition of another licensed product and certain indications, and a right of first refusal to the Company over certain patient dosing patents. No additional consideration was transferred in connection with this amendment. In March 2022, the Company and UT Southwestern mutually agreed to revise the payment schedules and current performance expectations of the current sponsored research agreements under the UT Southwestern Agreement and defer payments by fifteen months. In December 2023, the Company and UT Southwestern mutually agreed to terminate specific sponsored research agreements. The UT Southwestern Agreement expires on a country-by-country and licensed product-by-licensed product basis upon the expiration of the last valid claim of a licensed patent in such country for such licensed product. After the initial research term, the Company may terminate the agreement, on an indication-by-indication and licensed product-by-licensed product basis, at any time upon specified written notice to UT Southwestern. Either party may terminate the agreement upon an uncured material breach of the agreement or insolvency of the other party. In December 2023, the Company transferred rights to specific indications back to UT Southwestern. In November 2019, as partial consideration for the license rights granted under the UT Southwestern Agreement, the Company issued 2,179,000 shares of its common stock, or 20 % of its then outstanding fully-diluted common stock, to UT South western. The Company does not have any future milestone or royalty obligations to UT Southwestern under the UT Southwestern Agreement other than costs related to maintenance of patents. Queen’s Agreement On February 21, 2020, the Company entered into a license agreement (the “Queen’s Agreement”) with Queen’s University at Kingston (“Queen’s”) to obtain the exclusive perpetual, royalty-bearing license, with the right to sublicense through multiple tiers, under certain patent rights and know-how of Queen’s, including certain improvements to such patent rights and know-how, to develop products in any field which use one or more valid claims of the patents licensed under the Queen’s Agreement (the “Licensed Patents”), or the technology, information and intellectual property related to the patents licensed under the Queen’s Agreement (together with the Licensed Patents, the “Licensed Products”), and to make, have made, use, sell, offer for sale, import and export Licensed Products and otherwise exploit such patents and know-how for use in certain specified indications. In exchange for the rights granted to the Company, the Company made a cash payment of $ 3.0 million in April 2020 which was recorded within research and development expenses in the consolidated statements of operations since the acquired license does not have an alternative future use. The Company is obligated to make aggregate cash payments of up to $ 10.0 million upon the completion of a combination of regulatory milestones and up to $ 10.0 million upon the completion of a combination of commercial milestones. In further consideration of the rights granted, beginning with the Company’s first commercial sale of the Licensed Products, the Company will also pay an annual earned royalty in the low single digits on net sales of Licensed Products, subject to certain customary reductions, and a percentage of non-royalty sublicensing revenue ranging in the low double digits. Royalties are payable, on a Licensed Products-by-Licensed Products and a country-by-country basis, until expiration of the last valid claim of a Licensed Patent covering such Licensed Products in such country and the expiration of any regulatory exclusivity for such Licensed Products in such country. In January 2024, the Company transferred rights back to Queen’s for the Licensed Patents. No additional milestone payments were made in connection with the Queen’s Agreement during the year ended December 31, 2024. Abeona CLN1 Agreements In August 2020, the Company entered into license and inventory purchase agreements with Abeona Therapeutics Inc. (“Abeona”) for worldwide exclusive rights to certain intellectual property rights and know-how relating to the research, development and manufacture of ABO-202, an AAV-based gene therapy for CLN1 disease (also known as infantile Batten disease). Under the terms of the agreements, the Company made initial cash payments to Abeona of $ 3.0 million for the license fee and $ 4.0 million for purchase of clinical materials and reimbursement for previously incurred development costs in October 2020. In exchange for the license rights, the Company recorded an aggregate of $ 7.0 million within research and development expenses in the consolidated statements of operations for the year ended December 31, 2020 since the acquired license or acquired inventory do not have an alternative future use. The Company is obligated to make up to $ 26.0 million in regulatory-related milestones and up to $ 30.0 million in sales-related milestones per licensed CLN1 product. The Company will also pay an annual earned royalty in the high single digits on net sales of any licensed CLN1 products. The license agreement expires on a country-by-country and licensed product-by-licensed product basis upon the expiration of the last royalty term of a licensed product. Either party may terminate the agreement upon an uncured material breach of the agreement or insolvency of the other party. The Company may terminate the license agreement for convenience upon specified prior written notice to Abeona. In December 2021, a regulatory milestone was triggered in connection with this agreement and therefore the Company recorded $ 3.0 million within research and development expenses in the consolidated statements of operations for the year ended December 31, 2021. The milestone fee was paid in January 2022 and classified as an investing cash outflow in the consolidated statements of cash flows. No additional milestone payments were triggered in connection with this agreement during the years ended December 31, 2024 and 2023. Abeona Rett Agreement On October 29, 2020, the Company entered into a license agreement (the “Abeona Rett Agreement”) with Abeona pursuant to which the Company obtained an exclusive, worldwide, royalty-bearing license, with the right to grant sublicenses under certain patents, know-how and materials originally developed by the University of North Carolina at Chapel Hill, the University of Edinburgh and Abeona to research, develop, manufacture, have manufactured, use, and commercialize licensed products for gene therapy and the use of related transgenes for Rett syndrome. Subject to certain obligations of Abeona, the Company is required to use commercially reasonable efforts to develop at least one licensed product and commercialize at least one licensed product in the United States. In connection with the Abeona Rett Agreement, the Company paid Abeona a one-time upfront license fee of $ 3.0 million which was recorded in research and development expenses in the consolidated statements of operations for the year ended December 31, 2020 since the acquired license does not have an alternative future use. The Company is obligated to pay Abeona up to $ 26.5 million in regulatory-related milestones and up to $ 30.0 million in sales-related milestones per licensed Rett product and high single-digit royalties on net sales of licensed Rett products. Royalties are payable on a licensed product-by-licensed product and country-by-country basis until the latest of the expiration or revocation or complete rejection of the last licensed patent covering such licensed product in the country where the licensed product is sold, the loss of market exclusivity in such country where the product is sold, or, if no licensed product exists in such country and no market exclusivity exists in such country, ten years from first commercial sale of such licensed product in such country. The Abeona Rett Agreement expires on a country-by-country and licensed product-by-licensed product basis upon the expiration of the last royalty term of a licensed product. Either party may terminate the agreement upon an uncured material breach of the agreement or insolvency of the other party. The Company may terminate the agreement for convenience upon specified prior written notice to Abeona. In March 2022, the Company’s CTA filing for TSHA-102 for the treatment of Rett Syndrome was approved by Health Canada and therefore triggered a regulatory milestone payment in connection with this agreement. The Company recorded $ 1.0 million within research and development expenses and classified the payment as an investing cash outflow in the consolidated statements of cash flows. In May 2023, the Company dosed the first patient with TSHA-102 in the Phase 1/2 REVEAL trial evaluating the safety and preliminary efficacy of TSHA-102 in adult patients with Rett syndrome and therefore triggered a milestone payment in connection with the Abeona Rett Agreement. The Company recorded $ 3.5 million within research and development expenses in the consolidated statements of operations for the year ended December 31, 2023. This milestone fee was paid in August 2023 and classified as an investing cash outflow in the consolidated statements of cash flows for the year ended December 31, 2023. No additional milestone payments were made or triggered in connection with this agreement during the year ended December 31, 2024. TSHA-120 for the treatment of GAN In March 2021, the Company acquired the exclusive worldwide rights to a clinical-stage AAV9 gene therapy program (developed by the Company as TSHA-120) for the treatment of GAN pursuant to a license agreement (the “GAN License Agreement”) with Hannah’s Hope Fund for Giant Axonal Neuropathy, Inc. (“HHF”). In connection with the GAN License Agreement, the Company also obtained rights to collaborate with the National Institute of Neurological Disorders and Stroke (“NINDS”) on a clinical trial for TSHA-120, an intrathecally dosed AAV9 gene therapy for the treatment of GAN. Under the terms of the GAN License Agreement, in exchange for granting the Company the exclusive worldwide rights to TSHA-120, HHF received an upfront payment of $ 5.5 million. No additional milestone payments were made or triggered in connection with the GAN License Agreement during the year ended December 31, 2024. In January 2024, the Company initiated the return of the FDA Investigational New Drug application and transfer of the investigational clinical trial material for TSHA-120 in GAN to NINDS, enabling an opportunity for continued clinical evaluation of TSHA-120 in GAN after the Company discontinued development of TSHA-120 in GAN in September 2023. In January 2024, the Company gave notice of termination of the GAN License Agreement, and such termination became effective in July 2024 when all licensed rights under the GAN License Agreement reverted to HHF. License Agreement for CLN7 In March 2022, the Company entered into a license agreement with UT Southwestern (the “CLN7 Agreement”) pursuant to which the Company obtained an exclusive worldwide, royalty-bearing license with right to grant sublicenses to develop, manufacture, use, and commercialize licensed products for gene therapy for CLN7, a form of Batten Disease. In connection with the CLN7 Agreement, the Company paid a one-time upfront license fee of $ 0.3 million. The Company recorded the upfront license fee in research and development expense in the consolidated statements of operations since the acquired license does not have an alternative future use. The Company is obligated to pay UT Southwestern up to $ 7.7 million in regulatory-related milestones and up to $ 7.5 million in sales-related milestones, as well as a low, single-digit royalty on net sales upon commercialization of the product. No additional milestone payments were made in connection with this agreement during the years ended December 31, 2024 and 2023.</t>
        </is>
      </c>
    </row>
    <row r="5">
      <c r="A5" s="4" t="inlineStr">
        <is>
          <t>Astellas</t>
        </is>
      </c>
      <c r="B5" s="4" t="inlineStr">
        <is>
          <t xml:space="preserve"> </t>
        </is>
      </c>
    </row>
    <row r="6">
      <c r="A6" s="3" t="inlineStr">
        <is>
          <t>Collaborative Arrangement and Arrangement Other than Collaborative [Line Items]</t>
        </is>
      </c>
      <c r="B6" s="4" t="inlineStr">
        <is>
          <t xml:space="preserve"> </t>
        </is>
      </c>
    </row>
    <row r="7">
      <c r="A7" s="4" t="inlineStr">
        <is>
          <t>Astellas Agreements</t>
        </is>
      </c>
      <c r="B7" s="4" t="inlineStr">
        <is>
          <t>Note 7—Astellas Agreements On October 21, 2022 (the “Effective Date”), the Company entered into the Option Agreement (the “Option Agreement”) with Astellas Gene Therapies, Inc. (f/k/a Audentes Therapeutics, Inc. (d/b/a Astellas Gene Therapy))(“Astellas”), pursuant to which the Company granted to Astellas an exclusive option to obtain an exclusive, worldwide, royalty and milestone-bearing right and license (A) to research, develop, make, have made, use, sell, offer for sale, have sold, import, export and otherwise exploit, or, collectively, exploit, the product known, as of the Effective Date, as TSHA-120 (the “120 GAN Product”), and any backup products with respect thereto for use in the treatment of Giant Axonal Neuropathy (“GAN”) or any other gene therapy product for use in the treatment of GAN that is controlled by Taysha or any of its affiliates or with respect to which the Company or any of its affiliates controls intellectual property rights covering the exploitation thereof (a “GAN Product”), and (B) under any intellectual property rights controlled by Taysha or any of its affiliates with respect to such exploitation (the “GAN Option”). Subject to certain extensions, the GAN Option was exercisable from the Effective Date through a specified period of time following Astellas’ receipt of (i) the formal minutes from the Type B end-of-Phase 2 meeting between Taysha and the FDA in response to the Company’s meeting request sent to the FDA on September 19, 2022 for the 120 GAN Product (the “Type B end-of-Phase 2 Meeting”), (ii) all written feedback from the FDA with respect to the Type B end-of-Phase 2 Meeting, and (iii) all briefing documents sent by Taysha to the FDA with respect to the Type B end-of-Phase 2 Meeting. In September 2023, Astellas provided written notice of its decision not to exercise the GAN Option. Under the Option Agreement, the Company also granted to Astellas an exclusive option to obtain an exclusive, worldwide, royalty and milestone-bearing right and license (A) to exploit any Rett Product (as defined below), and (B) under any intellectual property rights controlled by Taysha or any of its affiliates with respect to such exploitation (the “Rett Option,” and together with the GAN Option, each, an “Option”). Subject to certain extensions, the Rett Option is exercisable from the Effective Date through a specified period of time following Astellas’ receipt of (i) certain clinical data from the female pediatric trial and (ii) certain specified data with respect to TSHA-102, such period, the Rett Option Period, related to (i) the product known, as of the Effective Date, as TSHA-102 and any backup products with respect thereto for use in the treatment of Rett syndrome, and (ii) any other gene therapy product for use in the treatment of Rett syndrome that is controlled by Taysha or any of its affiliates or with respect to which the Company or any of its affiliates controls intellectual property rights covering the exploitation thereof (a “Rett Product”). The parties have agreed that, if Astellas exercises an Option, the parties will, for a specified period, negotiate a license agreement in good faith on the terms and conditions outlined in the Option Agreement, including payments by Astellas of a to be determined upfront payment, certain to be determined milestone payments, and certain to be determined royalties on net sales of GAN Products and/or Rett Products, as applicable. During the Rett Option Period, the Company has agreed to (A) not solicit or encourage any inquiries, offers or proposals for, or that could reasonably be expected to lead to, a Change of Control (as defined in the Option Agreement), or (B) otherwise initiate a process for a potential Change of Control, in each case, without first notifying Astellas and offering Astellas the opportunity to submit an offer or proposal to the Company for a transaction that would result in a Change of Control. If Astellas fails or declines to submit any such offer within a specified period after the receipt of such notice, the Company will have the ability to solicit third party bids for a Change of Control transaction. If Astellas delivers an offer to the Company for a transaction that would result in a Change of Control, the Company and Astellas will attempt to negotiate in good faith the potential terms and conditions for such potential transaction that would result in a Change of Control for a specified period, which period may be shortened or extended by mutual agreement. As partial consideration for the rights granted to Astellas under the Option Agreement, Astellas paid the Company an upfront payment of $ 20.0 million (the “Upfront Payment”). Astellas or any of its affiliates shall have the right, in its or their discretion and upon written notice to the Company, to offset the amount of the Upfront Payment (in whole or in part, until the full amount of the Upfront Payment has been offset) against (a) any payment(s) owed to Taysha or any of its affiliates (or to any third party on behalf of the Company) under or in connection with any license agreement entered into with respect to any GAN Product or Rett Product, including, any upfront payment, milestone payment or royalties owed to Taysha or any of its affiliates (or to any third party on behalf of the Company) under or in connection with any such license agreement or (b) any amount owed to Taysha or any of its affiliates in connection with a Change of Control transaction with Astellas or any of its affiliates. As further consideration for the rights granted to Astellas under the Option Agreement, the Company and Astellas also entered into the Astellas Securities Purchase Agreement (as defined below). Astellas Securities Purchase Agreement On October 21, 2022, the Company entered into a securities purchase agreement with Astellas (the “Astellas Securities Purchase Agreement”), pursuant to which the Company agreed to issue and sell to Astellas in a private placement (the “Astellas Private Placement”), an aggregate of 7,266,342 shares (the “Astellas Private Placement Shares”), of its common stock, for aggregate gross proceeds of $ 30.0 million. The Astellas Private Placement closed on October 24, 2022. Pursuant to the Astellas Securities Purchase Agreement, in connection with the Astellas Private Placement, Astellas has the right to designate one individual to attend all meetings of the Board in a non-voting observer capacity. The Company also granted Astellas certain registration rights with respect to the Astellas Private Placement Shares. Accounting Treatment In October 2022, upon closing of the Astellas Private Placement and transferring the 7,266,342 shares to Astellas, the Company recorded the issuance of shares at fair value. Fair value of the shares transferred to Astellas was calculated in accordance with ASC 820, Fair Value Measurement by analyzing the Company’s stock price for a short period of time prior to and after the transaction date as traded on the NASDAQ. The NASDAQ trading data is considered an active market and a Level 1 measurement under ASC 820. The fair value was determined to be approximately $ 13.95 million or $ 1.92 per share. The $ 16.1 million difference between the $ 30.0 million paid by Astellas and the fair market value of shares issued was allocated to the transaction price of the Option Agreement. The Company determined that the Option Agreement falls within the scope of ASC 606, Revenue from Contracts with Customers as the development of TSHA-102 for the treatment of Rett Syndrome and TSHA-120 for the treatment of GAN are considered ordinary activities for the Company. In accordance with ASC 606, the Company evaluated the Option Agreement and identified three separate performance obligations: (1) option to obtain licensing right to GAN, (2) option to obtain licensing right to Rett and (3) performance of research and development activities in the Rett development plan. The transaction price is determined to be $ 36.1 million which is comprised of the $ 20.0 million Upfront Payment and the $ 16.1 million allocated from the Private Placement. To determine the standalone selling price (“SSP”) of the Rett and GAN options, which the Company concluded to be material rights, the Company utilized the probability-weighted expected return (“PWERM”) method. The PWERM method contemplates the probability and timing of an option exercise. At contract inception, the Company estimated that the probability of exercise was 50 % for each of the GAN and Rett options. The SSP of the Rett research and development activities was estimated using an expected cost plus margin approach. The standalone selling prices of the material rights and Rett research and development activities were then used to proportionately allocate the $ 36.1 million transaction price to the three performance obligations. The $ 36.1 million transaction price was recorded as deferred revenue on the consolidated balance sheet at the inception of the Astellas Transactions. The following table summarizes the allocation of the transaction price to the three performance obligations at contract inception (amounts in thousands):
Transaction Price Allocation
Option to obtain license for Rett $ 5,485
Option to obtain license for GAN 2,317
Rett research and development activities 28,257
Total $ 36,059 Revenue allocated to the material rights will be recognized at a point in time when each option period expires or when a decision is made by Astellas to exercise or not exercise each option. Revenue from the Rett research and development activities will be recognized as activities are performed using an input method, according to the costs incurred as related to the total costs expected to be incurred to satisfy the performance obligation. The transfer of control occurs over this time period and is a reliable measure of progress towards satisfying the performance obligation. During the year ended December 31, 2024, the Company determined that the total estimated costs to be incurred to satisfy the performance obligation associated with Rett research and development activities had increased from the cost estimate used for the year ended December 31, 2023. The Company recognized revenue of $ 8.3 million and $ 13.2 million from Rett research and development activities for the year ended December 31, 2024 and 2023, respectively. In September 2023, Astellas provided written notice of its decision not to exercise the GAN Option. The Company recognized revenue of $ 2.3 million from the GAN Option during the year ended December 31, 2023. As of December 31, 2024, the Company recorded deferred revenue of $ 9.8 million within current liabilities in the accompanying consolidated balance sheet. The Company will recognize revenues for these performance obligations as they are satis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earch, Collaboration and License Agreements</t>
        </is>
      </c>
      <c r="B1" s="2" t="inlineStr">
        <is>
          <t>12 Months Ended</t>
        </is>
      </c>
    </row>
    <row r="2">
      <c r="B2" s="2" t="inlineStr">
        <is>
          <t>Dec. 31, 2024</t>
        </is>
      </c>
    </row>
    <row r="3">
      <c r="A3" s="3" t="inlineStr">
        <is>
          <t>Research Collaboration And License Agreements [Abstract]</t>
        </is>
      </c>
      <c r="B3" s="4" t="inlineStr">
        <is>
          <t xml:space="preserve"> </t>
        </is>
      </c>
    </row>
    <row r="4">
      <c r="A4" s="4" t="inlineStr">
        <is>
          <t>Research, Collaboration and License Agreements</t>
        </is>
      </c>
      <c r="B4" s="4" t="inlineStr">
        <is>
          <t>Note 8—Research, Collaboration and License Agreements UT Southwestern Agreement On November 19, 2019, the Company entered into a research, collaboration and license agreement (“UT Southwestern Agreement”) with the Board of Regents of the University of Texas System on behalf of The University of Texas Southwestern Medical Center (“UT Southwestern”). Under the UT Southwestern Agreement, UT Southwestern is primarily responsible for preclinical development activities with respect to licensed products for use in certain specified indications (up to IND-enabling studies), and the Company is responsible for all subsequent clinical development and commercialization activities with respect to the licensed products. UT Southwestern will conduct such preclinical activities for a two-year period under mutually agreed upon sponsored research agreements that were entered into beginning in April 2020. During the initial research phase, the Company has the right to expand the scope of specified indications under the UT Southwestern Agreement. In connection with the UT Southwestern Agreement, the Company obtained an exclusive, worldwide, royalty-free license under certain patent rights of UT Southwestern and a non-exclusive, worldwide, royalty-free license under certain know-how of UT Southwestern, in each case to make, have made, use, sell, offer for sale and import licensed products for use in certain specified indications. Additionally, the Company obtained a non-exclusive, worldwide, royalty-free license under certain patents and know-how of UT Southwestern for use in all human uses, with a right of first refusal to obtain an exclusive license under certain of such patent rights and an option to negotiate an exclusive license under other of such patent rights. The Company is required to use commercially reasonable efforts to develop, obtain regulatory approval for, and commercialize at least one licensed product. On April 2, 2020, the Company amended the UT Southwestern Agreement to include the addition of another licensed product and certain indications, and a right of first refusal to the Company over certain patient dosing patents. No additional consideration was transferred in connection with this amendment. In March 2022, the Company and UT Southwestern mutually agreed to revise the payment schedules and current performance expectations of the current sponsored research agreements under the UT Southwestern Agreement and defer payments by fifteen months. In December 2023, the Company and UT Southwestern mutually agreed to terminate specific sponsored research agreements. The UT Southwestern Agreement expires on a country-by-country and licensed product-by-licensed product basis upon the expiration of the last valid claim of a licensed patent in such country for such licensed product. After the initial research term, the Company may terminate the agreement, on an indication-by-indication and licensed product-by-licensed product basis, at any time upon specified written notice to UT Southwestern. Either party may terminate the agreement upon an uncured material breach of the agreement or insolvency of the other party. In December 2023, the Company transferred rights to specific indications back to UT Southwestern. In November 2019, as partial consideration for the license rights granted under the UT Southwestern Agreement, the Company issued 2,179,000 shares of its common stock, or 20 % of its then outstanding fully-diluted common stock, to UT South western. The Company does not have any future milestone or royalty obligations to UT Southwestern under the UT Southwestern Agreement other than costs related to maintenance of patents. Queen’s Agreement On February 21, 2020, the Company entered into a license agreement (the “Queen’s Agreement”) with Queen’s University at Kingston (“Queen’s”) to obtain the exclusive perpetual, royalty-bearing license, with the right to sublicense through multiple tiers, under certain patent rights and know-how of Queen’s, including certain improvements to such patent rights and know-how, to develop products in any field which use one or more valid claims of the patents licensed under the Queen’s Agreement (the “Licensed Patents”), or the technology, information and intellectual property related to the patents licensed under the Queen’s Agreement (together with the Licensed Patents, the “Licensed Products”), and to make, have made, use, sell, offer for sale, import and export Licensed Products and otherwise exploit such patents and know-how for use in certain specified indications. In exchange for the rights granted to the Company, the Company made a cash payment of $ 3.0 million in April 2020 which was recorded within research and development expenses in the consolidated statements of operations since the acquired license does not have an alternative future use. The Company is obligated to make aggregate cash payments of up to $ 10.0 million upon the completion of a combination of regulatory milestones and up to $ 10.0 million upon the completion of a combination of commercial milestones. In further consideration of the rights granted, beginning with the Company’s first commercial sale of the Licensed Products, the Company will also pay an annual earned royalty in the low single digits on net sales of Licensed Products, subject to certain customary reductions, and a percentage of non-royalty sublicensing revenue ranging in the low double digits. Royalties are payable, on a Licensed Products-by-Licensed Products and a country-by-country basis, until expiration of the last valid claim of a Licensed Patent covering such Licensed Products in such country and the expiration of any regulatory exclusivity for such Licensed Products in such country. In January 2024, the Company transferred rights back to Queen’s for the Licensed Patents. No additional milestone payments were made in connection with the Queen’s Agreement during the year ended December 31, 2024. Abeona CLN1 Agreements In August 2020, the Company entered into license and inventory purchase agreements with Abeona Therapeutics Inc. (“Abeona”) for worldwide exclusive rights to certain intellectual property rights and know-how relating to the research, development and manufacture of ABO-202, an AAV-based gene therapy for CLN1 disease (also known as infantile Batten disease). Under the terms of the agreements, the Company made initial cash payments to Abeona of $ 3.0 million for the license fee and $ 4.0 million for purchase of clinical materials and reimbursement for previously incurred development costs in October 2020. In exchange for the license rights, the Company recorded an aggregate of $ 7.0 million within research and development expenses in the consolidated statements of operations for the year ended December 31, 2020 since the acquired license or acquired inventory do not have an alternative future use. The Company is obligated to make up to $ 26.0 million in regulatory-related milestones and up to $ 30.0 million in sales-related milestones per licensed CLN1 product. The Company will also pay an annual earned royalty in the high single digits on net sales of any licensed CLN1 products. The license agreement expires on a country-by-country and licensed product-by-licensed product basis upon the expiration of the last royalty term of a licensed product. Either party may terminate the agreement upon an uncured material breach of the agreement or insolvency of the other party. The Company may terminate the license agreement for convenience upon specified prior written notice to Abeona. In December 2021, a regulatory milestone was triggered in connection with this agreement and therefore the Company recorded $ 3.0 million within research and development expenses in the consolidated statements of operations for the year ended December 31, 2021. The milestone fee was paid in January 2022 and classified as an investing cash outflow in the consolidated statements of cash flows. No additional milestone payments were triggered in connection with this agreement during the years ended December 31, 2024 and 2023. Abeona Rett Agreement On October 29, 2020, the Company entered into a license agreement (the “Abeona Rett Agreement”) with Abeona pursuant to which the Company obtained an exclusive, worldwide, royalty-bearing license, with the right to grant sublicenses under certain patents, know-how and materials originally developed by the University of North Carolina at Chapel Hill, the University of Edinburgh and Abeona to research, develop, manufacture, have manufactured, use, and commercialize licensed products for gene therapy and the use of related transgenes for Rett syndrome. Subject to certain obligations of Abeona, the Company is required to use commercially reasonable efforts to develop at least one licensed product and commercialize at least one licensed product in the United States. In connection with the Abeona Rett Agreement, the Company paid Abeona a one-time upfront license fee of $ 3.0 million which was recorded in research and development expenses in the consolidated statements of operations for the year ended December 31, 2020 since the acquired license does not have an alternative future use. The Company is obligated to pay Abeona up to $ 26.5 million in regulatory-related milestones and up to $ 30.0 million in sales-related milestones per licensed Rett product and high single-digit royalties on net sales of licensed Rett products. Royalties are payable on a licensed product-by-licensed product and country-by-country basis until the latest of the expiration or revocation or complete rejection of the last licensed patent covering such licensed product in the country where the licensed product is sold, the loss of market exclusivity in such country where the product is sold, or, if no licensed product exists in such country and no market exclusivity exists in such country, ten years from first commercial sale of such licensed product in such country. The Abeona Rett Agreement expires on a country-by-country and licensed product-by-licensed product basis upon the expiration of the last royalty term of a licensed product. Either party may terminate the agreement upon an uncured material breach of the agreement or insolvency of the other party. The Company may terminate the agreement for convenience upon specified prior written notice to Abeona. In March 2022, the Company’s CTA filing for TSHA-102 for the treatment of Rett Syndrome was approved by Health Canada and therefore triggered a regulatory milestone payment in connection with this agreement. The Company recorded $ 1.0 million within research and development expenses and classified the payment as an investing cash outflow in the consolidated statements of cash flows. In May 2023, the Company dosed the first patient with TSHA-102 in the Phase 1/2 REVEAL trial evaluating the safety and preliminary efficacy of TSHA-102 in adult patients with Rett syndrome and therefore triggered a milestone payment in connection with the Abeona Rett Agreement. The Company recorded $ 3.5 million within research and development expenses in the consolidated statements of operations for the year ended December 31, 2023. This milestone fee was paid in August 2023 and classified as an investing cash outflow in the consolidated statements of cash flows for the year ended December 31, 2023. No additional milestone payments were made or triggered in connection with this agreement during the year ended December 31, 2024. TSHA-120 for the treatment of GAN In March 2021, the Company acquired the exclusive worldwide rights to a clinical-stage AAV9 gene therapy program (developed by the Company as TSHA-120) for the treatment of GAN pursuant to a license agreement (the “GAN License Agreement”) with Hannah’s Hope Fund for Giant Axonal Neuropathy, Inc. (“HHF”). In connection with the GAN License Agreement, the Company also obtained rights to collaborate with the National Institute of Neurological Disorders and Stroke (“NINDS”) on a clinical trial for TSHA-120, an intrathecally dosed AAV9 gene therapy for the treatment of GAN. Under the terms of the GAN License Agreement, in exchange for granting the Company the exclusive worldwide rights to TSHA-120, HHF received an upfront payment of $ 5.5 million. No additional milestone payments were made or triggered in connection with the GAN License Agreement during the year ended December 31, 2024. In January 2024, the Company initiated the return of the FDA Investigational New Drug application and transfer of the investigational clinical trial material for TSHA-120 in GAN to NINDS, enabling an opportunity for continued clinical evaluation of TSHA-120 in GAN after the Company discontinued development of TSHA-120 in GAN in September 2023. In January 2024, the Company gave notice of termination of the GAN License Agreement, and such termination became effective in July 2024 when all licensed rights under the GAN License Agreement reverted to HHF. License Agreement for CLN7 In March 2022, the Company entered into a license agreement with UT Southwestern (the “CLN7 Agreement”) pursuant to which the Company obtained an exclusive worldwide, royalty-bearing license with right to grant sublicenses to develop, manufacture, use, and commercialize licensed products for gene therapy for CLN7, a form of Batten Disease. In connection with the CLN7 Agreement, the Company paid a one-time upfront license fee of $ 0.3 million. The Company recorded the upfront license fee in research and development expense in the consolidated statements of operations since the acquired license does not have an alternative future use. The Company is obligated to pay UT Southwestern up to $ 7.7 million in regulatory-related milestones and up to $ 7.5 million in sales-related milestones, as well as a low, single-digit royalty on net sales upon commercialization of the product. No additional milestone payments were made in connection with this agreement during the years ended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39036</v>
      </c>
      <c r="C3" s="7" t="n">
        <v>143940</v>
      </c>
    </row>
    <row r="4">
      <c r="A4" s="4" t="inlineStr">
        <is>
          <t>Restricted cash</t>
        </is>
      </c>
      <c r="B4" s="5" t="n">
        <v>449</v>
      </c>
      <c r="C4" s="5" t="n">
        <v>449</v>
      </c>
    </row>
    <row r="5">
      <c r="A5" s="4" t="inlineStr">
        <is>
          <t>Prepaid expenses and other current assets</t>
        </is>
      </c>
      <c r="B5" s="5" t="n">
        <v>2645</v>
      </c>
      <c r="C5" s="5" t="n">
        <v>3479</v>
      </c>
    </row>
    <row r="6">
      <c r="A6" s="4" t="inlineStr">
        <is>
          <t>Assets held for sale</t>
        </is>
      </c>
      <c r="B6" s="4" t="inlineStr">
        <is>
          <t xml:space="preserve"> </t>
        </is>
      </c>
      <c r="C6" s="5" t="n">
        <v>2000</v>
      </c>
    </row>
    <row r="7">
      <c r="A7" s="4" t="inlineStr">
        <is>
          <t>Total current assets</t>
        </is>
      </c>
      <c r="B7" s="5" t="n">
        <v>142130</v>
      </c>
      <c r="C7" s="5" t="n">
        <v>149868</v>
      </c>
    </row>
    <row r="8">
      <c r="A8" s="4" t="inlineStr">
        <is>
          <t>Restricted cash</t>
        </is>
      </c>
      <c r="B8" s="5" t="n">
        <v>2151</v>
      </c>
      <c r="C8" s="5" t="n">
        <v>2151</v>
      </c>
    </row>
    <row r="9">
      <c r="A9" s="4" t="inlineStr">
        <is>
          <t>Property, plant and equipment, net</t>
        </is>
      </c>
      <c r="B9" s="5" t="n">
        <v>7485</v>
      </c>
      <c r="C9" s="5" t="n">
        <v>10826</v>
      </c>
    </row>
    <row r="10">
      <c r="A10" s="4" t="inlineStr">
        <is>
          <t>Operating lease right-of-use assets</t>
        </is>
      </c>
      <c r="B10" s="5" t="n">
        <v>8381</v>
      </c>
      <c r="C10" s="5" t="n">
        <v>9582</v>
      </c>
    </row>
    <row r="11">
      <c r="A11" s="4" t="inlineStr">
        <is>
          <t>Other non-current assets</t>
        </is>
      </c>
      <c r="B11" s="5" t="n">
        <v>217</v>
      </c>
      <c r="C11" s="5" t="n">
        <v>304</v>
      </c>
    </row>
    <row r="12">
      <c r="A12" s="4" t="inlineStr">
        <is>
          <t>Total assets</t>
        </is>
      </c>
      <c r="B12" s="5" t="n">
        <v>160364</v>
      </c>
      <c r="C12" s="5" t="n">
        <v>172731</v>
      </c>
    </row>
    <row r="13">
      <c r="A13" s="3" t="inlineStr">
        <is>
          <t>Current liabilities</t>
        </is>
      </c>
      <c r="B13" s="4" t="inlineStr">
        <is>
          <t xml:space="preserve"> </t>
        </is>
      </c>
      <c r="C13" s="4" t="inlineStr">
        <is>
          <t xml:space="preserve"> </t>
        </is>
      </c>
    </row>
    <row r="14">
      <c r="A14" s="4" t="inlineStr">
        <is>
          <t>Accounts payable</t>
        </is>
      </c>
      <c r="B14" s="5" t="n">
        <v>3592</v>
      </c>
      <c r="C14" s="5" t="n">
        <v>6366</v>
      </c>
    </row>
    <row r="15">
      <c r="A15" s="4" t="inlineStr">
        <is>
          <t>Accrued expenses and other current liabilities</t>
        </is>
      </c>
      <c r="B15" s="5" t="n">
        <v>12862</v>
      </c>
      <c r="C15" s="5" t="n">
        <v>12284</v>
      </c>
    </row>
    <row r="16">
      <c r="A16" s="4" t="inlineStr">
        <is>
          <t>Deferred revenue</t>
        </is>
      </c>
      <c r="B16" s="5" t="n">
        <v>9773</v>
      </c>
      <c r="C16" s="5" t="n">
        <v>18106</v>
      </c>
    </row>
    <row r="17">
      <c r="A17" s="4" t="inlineStr">
        <is>
          <t>Total current liabilities</t>
        </is>
      </c>
      <c r="B17" s="5" t="n">
        <v>26227</v>
      </c>
      <c r="C17" s="5" t="n">
        <v>36756</v>
      </c>
    </row>
    <row r="18">
      <c r="A18" s="4" t="inlineStr">
        <is>
          <t>Term loan, net</t>
        </is>
      </c>
      <c r="B18" s="5" t="n">
        <v>43942</v>
      </c>
      <c r="C18" s="5" t="n">
        <v>40508</v>
      </c>
    </row>
    <row r="19">
      <c r="A19" s="4" t="inlineStr">
        <is>
          <t>Operating lease liability, net of current portion</t>
        </is>
      </c>
      <c r="B19" s="5" t="n">
        <v>17361</v>
      </c>
      <c r="C19" s="5" t="n">
        <v>18953</v>
      </c>
    </row>
    <row r="20">
      <c r="A20" s="4" t="inlineStr">
        <is>
          <t>Other non-current liabilities</t>
        </is>
      </c>
      <c r="B20" s="5" t="n">
        <v>1309</v>
      </c>
      <c r="C20" s="5" t="n">
        <v>1577</v>
      </c>
    </row>
    <row r="21">
      <c r="A21" s="4" t="inlineStr">
        <is>
          <t>Total liabilities</t>
        </is>
      </c>
      <c r="B21" s="5" t="n">
        <v>88839</v>
      </c>
      <c r="C21" s="5" t="n">
        <v>97794</v>
      </c>
    </row>
    <row r="22">
      <c r="A22" s="4" t="inlineStr">
        <is>
          <t>Commitments and contingencies -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01 par value per share; 10,000,000 shares authorized and no shares issued and outstanding as of December 31, 2024 and December 31, 2023</t>
        </is>
      </c>
      <c r="B24" s="4" t="inlineStr">
        <is>
          <t xml:space="preserve"> </t>
        </is>
      </c>
      <c r="C24" s="4" t="inlineStr">
        <is>
          <t xml:space="preserve"> </t>
        </is>
      </c>
    </row>
    <row r="25">
      <c r="A25" s="4" t="inlineStr">
        <is>
          <t>Common stock, $0.00001 par value per share; 400,000,000 shares authorized and 204,943,306 and 186,960,193 issued and outstanding as of December 31, 2024 and December 31 2023, respectively</t>
        </is>
      </c>
      <c r="B25" s="5" t="n">
        <v>2</v>
      </c>
      <c r="C25" s="5" t="n">
        <v>2</v>
      </c>
    </row>
    <row r="26">
      <c r="A26" s="4" t="inlineStr">
        <is>
          <t>Additional paid-in capital</t>
        </is>
      </c>
      <c r="B26" s="5" t="n">
        <v>677859</v>
      </c>
      <c r="C26" s="5" t="n">
        <v>587942</v>
      </c>
    </row>
    <row r="27">
      <c r="A27" s="4" t="inlineStr">
        <is>
          <t>Accumulated other comprehensive loss</t>
        </is>
      </c>
      <c r="B27" s="5" t="n">
        <v>-4031</v>
      </c>
      <c r="C27" s="4" t="inlineStr">
        <is>
          <t xml:space="preserve"> </t>
        </is>
      </c>
    </row>
    <row r="28">
      <c r="A28" s="4" t="inlineStr">
        <is>
          <t>Accumulated deficit</t>
        </is>
      </c>
      <c r="B28" s="5" t="n">
        <v>-602305</v>
      </c>
      <c r="C28" s="5" t="n">
        <v>-513007</v>
      </c>
    </row>
    <row r="29">
      <c r="A29" s="4" t="inlineStr">
        <is>
          <t>Total stockholders’ equity</t>
        </is>
      </c>
      <c r="B29" s="5" t="n">
        <v>71525</v>
      </c>
      <c r="C29" s="5" t="n">
        <v>74937</v>
      </c>
    </row>
    <row r="30">
      <c r="A30" s="4" t="inlineStr">
        <is>
          <t>Total liabilities and stockholders' equity</t>
        </is>
      </c>
      <c r="B30" s="7" t="n">
        <v>160364</v>
      </c>
      <c r="C30" s="7" t="n">
        <v>172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9—Stock-Based Compensation On July 1, 2020, the Company’s board of directors approved the 2020 Equity Incentive Plan (“Previous Plan”) which permitted the granting of incentive stock options, non-statutory stock options, stock appreciation rights, RSAs, RSUs and other stock-based awards to employees, directors, officers and consultants. As of September 16, 2020, the approval date of the New Plan (as defined below), no additional awards will be granted under the Previous Plan. The terms of the Previous Plan will continue to govern the terms of outstanding equity awards that were granted prior to approval of the New Plan. On September 16, 2020, the Company’s stockholders approved the 2020 Stock Incentive Plan (“New Plan”), which became effective upon the execution of the underwriting agreement in connection with the IPO. The number of shares of common stock reserved for issuance under the New Plan automatically increases on January 1 of each year, for a period of ten years , from January 1, 2021 , continuing through January 1, 2030 , by 5 % of the total number of shares of common stock outstanding on December 31 of the preceding calendar year, or a lesser number of shares as may be determined by the Company’s board of directors. Pursuant to this provision, on January 1, 2024, the Company increased the number of shares of common stock reserved for issuance under the New Plan by 9,348,009 shares. Furthermore, on September 16, 2020, the Company’s stockholders approved the Employee Stock Purchase Plan (“ESPP”), which became effective upon the execution of the underwriting agreement in connection with the IPO. The maximum number of shares of common stock that may be issued under the ESPP will not exceed 362,000 shares of common stock, plus the number of shares of common stock that are automatically added on January 1st of each year for a period of up to ten years , commencing on the first January 1 following the IPO and ending on (and including) January 1, 2030 , in an amount equal to the lesser of (i) one percent ( 1.0 %) of the total number of shares of capital stock outstanding on December 31st of the preceding calendar year, and (ii) 724,000 shares of common stock. Pursuant to this provision, on January 1, 2023 and 2024, the Company’s board of directors increased the number of shares of common stock reserved for issuance under the ESPP by 632,075 and 724,000 respectively. The Company has issued an aggregate of 235,363 shares of common stock under the ESPP as of December 31, 2024. On December 15, 2023, the Company’s board of directors adopted the Taysha Gene Therapies, Inc. 2023 Inducement Plan (the “Inducement Plan”). The Inducement Plan was adopted without stockholder approval pursuant to Nasdaq Listing Rule 5635(c)(4). The Board reserved 4,000,000 shares of the Company’s common stock for issuance under the Inducement Plan. On December 12, 2024, the Company’s board of directors reserved an additional 2,000,000 shares of the Company’s common stock for issuance under the Inducement Plan. The only persons eligible to receive grants of Inducement Awards (as defined below) under the Inducement Plan are individuals who satisfy the standards for inducement grants under Nasdaq Listing Rule 5635(c)(4). The Inducement Plan will be administered by the Board and the Company’s Compensation Committee. Inducement Awards may only be granted by: (i) the Compensation Committee, provided such committee is comprised solely of “independent directors” (as defined by Nasdaq Listing Rule 5605(a)(2)) or (ii) a majority of the Company’s “independent directors.” An “Inducement Award” means any right to receive the Company’s common stock, cash or other property granted under the Inducement Plan (including nonstatutory stock options, restricted stock awards, restricted stock unit awards, stock appreciation rights, performance stock awards, performance cash awards or other stock-based awards). The number of shares available for grant under the Company’s incentive plans were as follows:
Previous New Inducement
Plan Plan Plan Total
Available for grant - January 1, 2023 — 1,067,682 — 1,067,682
Plan adjustments and amendments ( 667,828 ) 3,828,203 4,000,000 7,160,375
Grants ( 5,447,757 ) — ( 5,447,757 )
Forfeitures 667,828 3,714,597 — 4,382,425
Available for grant - December 31, 2023 — 3,162,725 4,000,000 7,162,725
Plan adjustments and amendments — 9,348,009 2,000,000 11,348,009
Grants — ( 12,442,262 ) ( 3,774,300 ) ( 16,216,562 )
Forfeitures — 632,958 774,000 1,406,958
Available for grant - December 31, 2024 — 701,430 2,999,700 3,701,130 Stock Options For the year ended December 3 1, 2024, 11,719,421 sh ares of common stock under the New Plan and Inducement Plan were awarded with a weighted-average grant date fair value per share of $ 1.53 . The stock options vest over one to four years and have a ten-year contractual term. The following weighted-average assumptions were used to estimate the fair value of time-based vesting stock options that were granted during the years ended December 31, 2024 and 2023:
Year Ended December 31,
2024 2023
Risk-free interest rate 4.02 % 3.68 %
Expected dividend yield — —
Expected term (in years) 6.1 5.5
Expected volatility 89 % 82 % The following table summarizes time-based vesting stock option activity, during the years ended December 31, 2024 and 2023:
Weighted
Weighted Average Aggregate
Average Remaining Intrinsic
Stock Exercise Contractual Value
Options Price Life (in years) (in thousands)
Outstanding at January 1, 2023 6,158,078 11.84 8.9 62
Options granted 2,726,871 0.99
Options cancelled or forfeited ( 2,050,562 ) 10.70
Options expired ( 873,465 ) 22.21
Options exercisable at December 31, 2023 5,960,922 $ 5.75 8.7 $ 1,960
Options granted 11,719,421 2.02
Exercised ( 58,832 ) 0.68
Options cancelled or forfeited ( 1,327,123 ) 2.50
Options expired ( 73,783 ) 17.01
Outstanding at December 31, 2024 16,220,605 $ 3.29 8.7 $ 1,967
Options exercisable at December 31, 2024 3,595,465 $ 7.72 7.5 $ 1,055 The aggregate intrinsic value in the above table is calculated as the difference between the fair value of the Company’s common stock at the respective reporting date and the exercise price of the stock options. As of December 31, 2024, the total unrecognized compensation related to unvested time-based vesting stock option awards granted was $ 15.5 million, which the Company expects to recognize over a weighted-average period of approximate ly 2.7 ye ars. During the year ended December 31, 2024 58,832 stock options were exercised. No stock options were exercised during the year ended December 31, 2023. Performance Stock Options In February 2023, the Company issued options to purchase 70,235 shares of common stock to employees under the New Plan that contain performance-based vesting conditions, subject to continued employment through each anniversary and achievement of the performance conditions. The grant date fair value of these awards was not material. As of December 31, 2024, 58,346 of the shares subject to the performance-based options were vested and outstanding. No performance-based stock options were exercised during the year ended December 31, 2024. In May 2023, the Company issued options to purchase 2,166,653 shares of common stock to employees under the New Plan that contain both service and performance-based vesting conditions (the “Original Options”), with a weighted average grant date fair value per share of $ 0.50 . These Original Options were expected to vest over a 3.6 year term if a combination of clinical, regulatory and financing performance conditions were achieved . No compensation expense was recognized in 2023 related to the Original Options as achievement of the performance conditions was not considered probable. The following weighted-average assumptions were used to estimate the fair value of the options granted in February 2023 and the Original Options that were granted in May 2023:
Risk-free interest rate 4.02 %
Expected dividend yield —
Expected term (in years) 6.0
Expected volatility 81 % In December 2023, the Company modified all of the Original Options to amend the clinical and regulatory performance conditions and decreased the number of options granted to 1,516,655 (the “Modified Options”). The Company accounted for the changes in award terms as a modification in accordance with ASC 718, Compensation - Stock Compensation . Total compensation cost is equal to the modification date fair value. The Modified Options have a grant date fair value per share of $ 1.28 . The following assumptions were used to estimate the fair value of the Modified Options:
Risk-free interest rate 3.90 %
Expected dividend yield —
Expected term (in years) 5.8
Expected volatility 88 % The Modified Options will vest over 3.0 years. The Company recognized stock-based compensation expense of $ 1.2 million and $ 0.1 million for the years ended December 31, 2024 and 2023, respectively, related to the Modified Options. As of December 31, 2024, the total unrecognized compensation expense related to the Modified Options was $ 0.7 million, which the Company expects to recognize over a weighted average period of approximately 1.6 years using the accelerated attribution method. As of December 31, 2024, 1,516,655 of the Modified Options were outstanding, of which 505,552 vested during the period. No stock options were exercised during the period. Market-based Stock Options In February 2023, the Company issued options to purchase 70,233 shares of common stock to employees under the New Plan that contain a market-based vesting condition, subject to continued employment through each anniversary and achievement of the market condition. The grant date fair value of the stock options that contain market-based vesting conditions was not material. As of December 31, 2023, the market condition was not met and all 70,233 shares were forfeited. Restricted Stock Units For the year ended December 31, 2024, the Company issued 4,497,141 RSUs to employees under the New Plan. The RSUs are subject to a service-based vesting condition. The service-based RSUs vest in equal annual installments over a one to four-year period. The Company at any time may accelerate the vesting of the RSUs. Such shares are not accounted for as outstanding until they vest. For the year ended December 31, 2023, the Company issued 81,236 RSUs to employees under the New Plan. The RSUs are subject to a service-based vesting condition. The service-based RSUs vest in equal annual installments over a four-year period. The Company at any time may accelerate the vesting of the RSUs. Such shares are not accounted for as outstanding until they vest. The Company’s default tax withholding method for RSUs granted prior to 2023 is the sell-to-cover method, in which shares with a market value equivalent to the tax withholding obligation are sold on behalf of the holder of the RSUs upon vesting and settlement to cover the tax withholding liability and the cash proceeds from such sales are remitted by the Company to taxing authorities. For RSUs granted in 2023, the Company’s tax withholding policy allows the RSU holder to choose to either pay cash to the Company for the tax withholding obligation or elect the net withholding method, in which shares with a market equivalent to the tax withholding obligation are withheld and the net shares are issued to the RSU holder. In March 2023, the Company issued 251,296 RSUs to the former President and Chief Executive officer of the Company in connection with his resignation from the Company and Board of Directors. The RSUs vested immediately. The Company’s RSU activity for the years ended December 31, 2024 and 2023 was as follows:
Weighted
Average
Grant Date
Number Fair Value
of Shares per Share
Nonvested at January 1, 2023 1,257,844 $ 6.52
Restricted units granted 332,532 1.06
Vested ( 556,989 ) 4.78
Cancelled or forfeited ( 658,343 ) 5.18
Nonvested at December 31, 2023 375,044 $ 6.63
Restricted units granted 4,497,141 1.83
Vested ( 323,031 ) 7.50
Cancelled or forfeited — —
Nonvested at December 31, 2024 4,549,154 $ 1.82 As of December 31, 2024, the total unrecognized compensation related to unvested RSUs granted was $ 6.0 million which is expected to be amortized on a straight-line basis over a weighted-average period of approximately 2.9 years. Performance and Market-based Restricted Stock Units In February 2023, the Company issued 81,233 RSUs to employees under the New Plan that contain a combination of performance and market-based vesting conditions, subject to continued employment through each anniversary and achievement of market and performance conditions. The grant date fair value of the RSUs that contain performance and market-based vesting conditions was not material. During the year ended December 31, 2023, 46,562 of the RSUs were forfeited and 34,671 RSUs vested and were settled. No RSUs that contain performance or market-based vesting conditions were granted or outstanding during the year ended December 31, 2024. Restricted Stock Awards The Company’s former President and Chief Executive Officer, was awarded 769,058 RSAs under the Existing Plan on July 1, 2020, which vested over a three-year term, subject to continuous employment. The fair value of these RSAs at the grant date of July 1, 2020, was $ 5.28 per share. On March 2, 2023, the Company’s former President and Chief Executive Officer resigned from the Board of Directors, therefore canceling any remaining unvested tranches. No RSAs were granted or outstanding during the year ended December 31, 2024. The Company’s RSA activity for the year ended December 31, 2023 was as follows:
Weighted
Average
Grant Date
Number Fair Value
of Shares per Share
Nonvested at January 1, 2023 85,494 $ 5.28
Restricted stock granted — —
Vested ( 64,120 ) 5.28
Cancelled or forfeited ( 21,374 ) 5.28
Nonvested at December 31, 2023 — $ — Employee Stock Purchase Plan In February 2022, the Company’s board of directors authorized the first offering under the ESPP. Under the ESPP, eligible employees may purchase shares of Taysha common stock through payroll deductions at a price equal to 85 % of the lower of the fair market values of the stock as of the beginning or the end of six-month offering periods. An employee’s payroll deductions under the ESPP are limited to 15 % of the employee’s compensation and employees may not purchase more than 1,800 shares of Taysha common stock during any offering period. During the years ended December 31, 2024 and 2023, stock-based compensation expense related to the ESPP was not material. Stock-based Compensation Expense The following table summarizes the total stock-based compensation expense for the stock options, ESPP, RSAs and RSUs recorded in the consolidated statements of operations for the years ended December 31, 2024 and 2023 (in thousands):
For the Year Ended December 31,
2024 2023
Research and development expense $ 5,631 $ 2,225
General and administrative expense 7,472 5,680
Total $ 13,103 $ 7,9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 xml:space="preserve">Note 10—Warrants Pre-Funded Warrants Pre-Funded Warrants Issued in June 2024 On June 26, 2024, the Company entered into the June 2024 Underwriting Agreement with the Underwriters to issue and sell 14,361,113 shares of common stock, and, in lieu of common stock to certain investors, pre-funded warrants to purchase 18,972,221 shares of common stock (the “June 2024 Pre-Funded Warrants”) in the June 2024 Offering. The offering price to the public was $ 2.25 per share of common stock and $ 2.249 per June 2024 Pre-Funded Warrant, which was the price to the public of each share of common stock sold in the June 2024 Offering, minus the $ 0.001 exercise price per June 2024 Pre-Funded Warrant. The Underwriters agreed to purchase the shares and the June 2024 Pre-Funded Warrants from the Company pursuant to the June 2024 Underwriting Agreement at a price of $ 2.115 per share and $ 2.114 per June 2024 Pre-Funded Warrant, respectively. The initial closing of the June 2024 Offering occurred on June 27, 2024; no additional June 2024 Pre-Funded Warrants were sold upon the exercise of the Underwriters’ option in July 2024. Each June 2024 Pre-Funded Warrant has an initial exercise price per share of $ 0.001 , subject to certain adjustments. The June 2024 Pre-Funded Warrants may be exercised at any time until exercised in full, except that a holder will not be entitled to exercise any portion of any pre-funded warrant, which, upon giving effect to such exercise would cause (i) the aggregate number of shares of the Company’s common stock beneficially owned by the holder (together with its affiliates) to exceed 4.99 % or 9.99 %, as the case may be, of the number of shares of the Company’s common stock outstanding immediately prior to or after giving effect to the exercise, or (ii) the combined voting power of the Company’s securities beneficially owned by the holder (together with its affiliates) to exceed 4.99 % or 9.99 %, as the case may be, of the combined voting power of all of the Company’s securities then outstanding immediately prior to or after giving effect to the exercise, as such percentage ownership is determined in accordance with the terms of the pre-funded warrants, subject to such holder’s rights under the June 2024 Pre-Funded Warrant to increase or decrease such percentage to another percentage not in excess of 19.99 % upon at least 61 days ’ prior notice from such holder to the Company. The Company concluded that the June 2024 Pre-Funded Warrants meet the criteria for equity classification at issuance and were recorded as a component of stockholders’ equity within additional paid-in capital. The June 2024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Pre-Funded Warrants Issued in August 2023 On August 14, 2023, the Company entered into a Securities Purchase Agreement (the “August 2023 Purchase Agreement”) with certain institutional and other accredited investors (the “Purchasers”), pursuant to which the Company agreed to sell and issue to the Purchasers in a private placement transaction (the “August 2023 Private Placement”) (i) 122,412,376 shares (the “PIPE Shares”) of the Company’s common stock, and (ii) with respect to certain Purchasers, pre-funded warrants to purchase 44,250,978 shares of the Company’s common stock (the “2023 Pre-Funded Warrants”) in lieu of shares of the Company’s common stock. The purchase price per share of common stock was $ 0.90 per share (the “PIPE Purchase Price”), and the purchase price for the 2023 Pre-Funded Warrants was the Purchase Price minus $ 0.001 per PIPE Pre-Funded Warrant. The 2023 Pre-Funded Warrants have a per share exercise price of $ 0.001 , subject to proportional adjustments in the event of stock splits or combinations or similar events. The 2023 Pre-Funded Warrants will not expire until exercised in full. The 2023 Pre-Funded Warrants may not be exercised if the aggregate number of shares of common stock beneficially owned by the holder thereof immediately following such exercise would exceed a specified beneficial ownership limitation; provided, however, that a holder may increase or decrease the beneficial ownership limitation by giving 61 days ’ notice to the Company, but not to any percentage in excess of 19.99 %. The exercise of the 2023 Pre-Funded Warrants was also contingent upon receipt of stockholder approval of an increase in the authorized shares of the Company’s common stock (the “Stockholder Approval”), which the Company obtained at a special meeting of stockholders held on November 15, 2023. The closing of the August 2023 Private Placement occurred on August 16, 2023 (the “PIPE Closing”). The total gross proceeds to the Company at the PIPE Closing were $ 150.0 million, and after deducting placement agent commissions and offering expenses payable by the Company, net proceeds were $ 140.3 million. The Company used the with-and-without method to allocate the total gross proceeds by first allocating the portion of the proceeds equal to the fair value of the 2023 Pre-Funded Warrants on the PIPE Closing date with the remaining proceeds allocated to the PIPE Shares on a residual basis. The Company concluded that at the closing of the August 2023 Private Placement in August 2023, the 2023 Pre-Funded Warrants did not meet the criteria for equity classification under the guidance of ASC 815 as the Company did not have sufficient authorized and unissued shares to satisfy the warrants if exercised. The Company recorded the 2023 Pre-Funded Warrants as liabilities at their fair value. This liability is subject to remeasurement at each balance sheet date and any change in fair value is recognized in the Company’s consolidated statements of operations. The Company incurred $ 9.7 million of placement agent commissions and other issuance costs in connection with the August 2023 Private Placement. The placement agent commissions and other issuance costs were allocated between the PIPE Shares and the 2023 Pre-Funded Warrants on a systematic basis. The Company allocated $ 7.1 million to the PIPE Shares which was recorded as a deduction to additional paid-in capital. The remaining $ 2.6 million allocated to the 2023 Pre-Funded Warrants were recorded within general and administrative expense in the consolidated statements of operations for the year ended December 31, 2023. The issuance costs allocated to the Pre-Funded Warrants have been added back to net loss when deriving cash flows used in operations, and have been classified as a financing cash outflow in the consolidated statements of cash flows for the year ended December 31, 2023. The Company measured the fair value of the PIPE Shares and 2023 Pre-Funded Warrants based on the $ 0.90 per share Purchase Price. The Company used the relative fair value method to allocate the net proceeds received from the sales of the PIPE Shares and the 2023 Pre-Funded Warrants on the consolidated balance sheet as follows (in thousands):
Purchase Price Allocation
PIPE Shares $ 110,127
Pre-Funded Warrants 39,826
Total $ 149,953 The Company remeasured the fair value of the 2023 Pre-Funded Warrants using the closing price of the Company’s common stock on the Nasdaq Global Market as of November 15, 2023 o f $ 1.68 per c ommon share upon receipt of Stockholder Approval. The Company recorded a fair value adjustment o f $ 34.5 million in the consolidated statements of operations for the year ended December 31, 2023 and the warrant liability of $ 74.3 million was reclassified into equity as an increase to additional paid-in capital upon receipt of Stockholder Approval. SSI Warrants In April 2023, the Company entered into a securities purchase agreement (the “SSI Securities Purchase Agreement”), with two affiliates of SSI Strategy Holdings LLC (“SSI”), named therein (the “SSI Investors”) pursuant to which the Company agreed to issue and sell to the SSI Investors in a private placement (the “SSI Private Placement”), 705,218 shares of its common stock (the “SSI Shares”) and warrants (the “SSI Warrants”) to purchase an aggregate of 525,000 shares of the Company’s common stock (the “Warrant Shares”). SSI provides certain consulting services to the Company. Each SSI Warrant has an exercise price of $ 0.7090 per Warrant Share, which was the closing price of the Company’s common stock on the Nasdaq Global Market on April 4, 2023 and expire ten years after issuance. The SSI Warrants issued in the SSI Private Placement provide that the holder of the SSI Warrants will not have the right to exercise any portion of its SSI Warrants until the achievement of certain clinical and regulatory milestones related to the Company’s clinical programs. The SSI Private Placement closed on April 5, 2023. Gross proceeds of the SSI Private Placement were $ 0.5 million. The Company concluded that the SSI Warrants do not meet the criteria for equity classification under the guidance of ASC 815 due to settlement provisions that permit the holder to receive a variable number of shares in the event of a specified fundamental transaction as well as provisions that permit the holder to participate in dividends. As the SSI Warrants do not meet the criteria for equity classification, the Company recorded the warrants as liabilities at their fair value. This liability is subject to remeasurement at each balance sheet date until the warrants are exercised or expire, and any change in fair value is recognized in the Company’s consolidated statements of operations. The Company determined the fair value of the SSI Warrants at issuance was $ 0.3 million using the Black-Scholes-Merton option pricing model. The following assumptions were used to estimate the fair value of the warrants at issuance:
Risk-free interest rate 3.46 %
Expected dividend yield —
Expected term (in years) 5.2
Expected volatility 81 %
Market value of common stock (per share) $ 0.71 The fair value adjustment as of December 31, 2023 w as $ 0.2 m illion using the Black-Scholes-Merton option pricing model with probability weights applied to each of the SSI Warrants where vesting is contingent upon the achievement of certain clinical and regulatory milestones related to the Company’s clinical programs. The fair value adjustment as of December 31, 2024 was less than $ 0.1 million using the Black-Scholes-Merton option pricing model. As of December 31, 2024, 316,667 of the SSI Warrants have vested and are exercisable. No warrants were exercised during the period. The Company estimated the fair value of the SSI Warrant liability using the following assumptions as of December 31, 2024 and 2023:
December 31, December 31,
Risk-free interest rate 4.43 % 3.84 %
Expected dividend yield — —
Expected term (in years) 4.1 4.5
Expected volatility 87 % 88 %
Market value of common stock (per share) $ 1.73 $ 1.77 The following table summarizes changes in the Company’s warrant liability during the years ended December 31, 2024 and 2023 (in thousands):
Warrant Liability
Balance at January 1, 2023 $ —
Issuance of SSI Warrants 252
Issuance of 2023 Pre-funded Warrants 39,826
Change in fair value 34,718
Reclass of 2023 Pre-funded Warrants to equity ( 74,342 )
Balance at December 31, 2023 $ 454
Change in fair value ( 16 )
Balance at December 31, 2024 $ 4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Loss Per Common Share</t>
        </is>
      </c>
      <c r="B4" s="4" t="inlineStr">
        <is>
          <t xml:space="preserve">Note 11—Net Loss Per Common Share Basic net loss per common share is computed by dividing net loss attributable to common stockholders by the weighted-average number of shares of common stock outstanding for the period. Since the Company had a net loss in both periods presented, basic and diluted net loss per common share are the same. In August 2023, the Company issued liability-classified Pre-Funded Warrants with a nominal exercise price of $ 0.001 per share (see Note 10). In accordance with ASC 260, Earnings Per Share (“ASC 260”), shares issuable for little to no cash consideration should be included in the number of outstanding shares used to calculate basic loss per share as long as all conditions necessary for exercise are met. The conditions for exercise were met on November 15, 2023, at which time the Pre-Funded Warrants were reclassified into equity. The Pre-Funded Warrants are therefore included as outstanding shares as of November 15, 2023 to calculate the weighted average number of shares outstanding to calculate basic loss per share. The following table represents the calculation of basic and di luted net loss per common share for the years ended December 31, 2024 and 2023, respectively (in thousands, except share and per share data):
For the Year Ended December 31,
2024 2023
Net loss $ ( 89,298 ) $ ( 111,566 )
Weighted-average shares of common stock outstanding used to compute net loss per common share, basic and diluted 250,134,421 116,121,482
Net loss per common share, basic and diluted $ ( 0.36 ) $ ( 0.96 ) The following common stock equivalents outstanding as of December 31, 2024 and 2023, respectively, were excluded from the computation of diluted net loss per share attributable to common stockholders for the periods presented because including them would have been anti‑dilutive:
December 31, December 31,
Unvested RSUs 4,549,154 375,044
Stock options 17,795,606 7,535,924
SSI Warrants 316,667 316,667
Total 22,661,427 8,227,6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2—Income Taxes Provision for income taxes There is no provision for income taxes because the Company has incurred operating losses and capitalized certain items for income tax purposes since its inception and maintains a full valuation allowance against its net deferred tax assets. The reported amount of income tax expense for the period differs from the amount that would result from applying the federal statutory tax rate to net loss before taxes primarily because of the change in valuation allowance. Beginning in 2022, the 2017 Tax Cuts and Jobs Act amended Section 174 to eliminate current-year deductibility of research and experimentation (R&amp;E) expenditures and software development costs (collectively, R&amp;E expenditures) and instead require taxpayers to charge their R&amp;E expenditures to a capital account amortized over five years ( 15 years for expenditures attributable to R&amp;E activity performed outside the United States). The Company generated a deferred tax asset for capitalized R&amp;E expenditures for the years ended December 31, 2024 and 2023 which are fully offset by valuation allowances for each period.
On August 16, 2022, President Biden signed the Inflation Reduction Act of 2022, or the Inflation Act, into law. The Inflation Act contains certain tax measures, including a corporate alternative minimum tax of 15 % on some large corporations and an excise tax of 1 % on corporate stock buy-backs. The various provisions of the Inflation Act do not have a material impact on the Company’s consolidated financial statements. The effective tax rate of the Company’s provision (benefit) for income taxes differs from the federal statutory rate as follows:
For the Year Ended December 31,
2024 2023
Statutory rate 21.00 % 21.00 %
State tax 0.03 % 0.33 %
Research and development tax credits 5.89 % ( 18.98 )%
Other permanent differences ( 0.03 )% ( 0.67 )%
Change in valuation allowance ( 23.50 )% 8.10 %
Change in fair value of term loan and warrant liability ( 1.11 )% ( 6.83 )%
Stock-based compensation ( 2.28 )% ( 2.93 )%
Income tax provision (benefit) 0.00 % 0.00 % Deferred tax assets and valuation allowance Deferred tax assets reflect the tax effects of NOLs, tax credit carryovers, and temporary differences between the carrying amounts of assets and liabilities for financial reporting purposes and the amounts used for income tax purposes. At December 31, 2024 and 2023, the significant components of the Company’s net deferred tax assets and liabilities are as follows (in thousands):
For the Year Ended December 31,
2024 2023
Deferred tax assets:
Net operating loss carryforwards $ 57,034 $ 47,373
Tax credit carryforwards 7,328 1,961
Accruals and reserves 1,209 1,020
Other 3,429 3,978
Intangibles 4,671 4,888
Non-qualified stock options 4,433 2,585
R&amp;E expenditures 27,709 22,497
Lease liabilities 4,116 4,452
Impairment of long-lived assets 6,115 5,509
Total deferred tax assets 116,044 94,263
Deferred tax liabilities
Right-of-use assets ( 1,912 ) ( 2,224 )
Fixed assets — ( 2 )
Total deferred tax liabilities ( 1,912 ) ( 2,226 )
Valuation allowance ( 114,132 ) ( 92,037 )
Net deferred taxes $ — $ — The valuation allowance is equal to the total net deferred tax asset amounts as of December 31, 2024 and 2023.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net of liabilities arising from the above-mentioned future tax benefits is currently not likely to be realized and, accordingly, has provided a valuation allowance. The valuation allowance increased by $ 22.1 million during the year ended December 31, 2024, and decreased by $ 9.0 million during the year ended December 31, 2023. As of December 31, 2024, there were gross federal NOLs of $ 268.3 million, gross state NOLs of $ 11.7 million, federal tax credit carryforward of $ 8.7 million, and state tax credit carryforward of $ 1.3 million. The net operating losses and state tax credit carryforward do not expire. As of December 31, 2023, there were gross federal NOLs of $ 222.1 million, gross state NOLs of $ 11.9 million, federal tax credit carryforward of $ 28.6 million, and state tax credit carryforward of $ 1.2 million. The federal tax credit carryforward will expire in 2040 . The Company files federal, foreign and state income tax returns and, in the normal course of business, the Company is subject to examination by these taxing authorities. All periods since Inception are subject to examination by these taxing authorities, where applicable. There are currently no pending income tax examinations. Pursuant to Section 382 of the Internal Revenue Code, certain substantial changes in the Company’s ownership may result in a limitation on the amount of NOL carryforwards and tax credit carryforwards that may be used in future years. Utilization of the NOL and tax credit carryforwards may be subject to a substantial annual limitation under Section 382 of the Internal Revenue Code of 1986 due to ownership change limitations that have occurred previously or that could occur in the future. These ownership changes may limit the amount of NOL and tax credit carryforwards that can be utilized annually to offset future taxable income and tax, respectively. The Company has completed studies to assess whether an ownership change has occurred through December 31, 2023. Based on these analyses, several ownership changes were identified in 2020 and an additional ownership change occurred in 2023. As a result of the ownership shift that occurred in August 2023, the Company has determined that $ 217.9 million of its gross federal NOLs are subject to an annual utilization limitation of $ 3.1 million, which can be increased in the five year period post change date for any realized built-in gain. Additionally, there were $ 27.1 million of research credits that will expire due to such limitations, resulting in a write-off of the related deferred tax assets and reversal of the corresponding uncertain tax positions and valuation allowance in 2023. The Company will continue to monitor equity movement and its impact on the utilization of the NOLs and credits as the Company could experience additional ownership changes subsequent to December 31, 2023, which may result in additional limitations on the utilization of NOL carryforwards and cred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3—Commitments and Contingencies Litigation From time to time, the Company may be subject to various legal proceedings and claims that arise in the ordinary course of its business activities. The Company records a liability when a particular contingency is probable and estimable. In January 2024 and April 2024, the Company was named a nominal defendant in two putative stockholder derivative actions filed by stockholders of the Company in the Court of Chancery of the State of Delaware. The lawsuits have since been consolidated and a lead plaintiff has been appointed. In October 2024, the lead plaintiff filed an amended complaint asserting claims relating to the Company’s August 2023 Private Placement against (i) certain of the Company’s current and former directors and officers for breach of fiduciary duty and unjust enrichment; and (ii) certain participants in the Company’s August 2023 Private Placement for aiding and abetting breach of fiduciary duty and unjust enrichment. The complaints seek an unspecified award of damages in the Company’s favor, plus pre-judgment and post-judgment interest, and an award to the plaintiffs for the costs and disbursement of the action, including fees for their attorneys and experts. The board of directors of the Company has formed a special litigation committee to investigate the claims and allegations in the amended complaint. On January 27, 2025, the court entered an order staying the litigation until June 30, 2025, while the special litigation committee conducts its investigation. The Company has not recorded a liability related to these lawsuits because, at this time, the Company is unable to reasonably estimate possible losses or gains or determine whether an unfavorable outcome is either probable or remote. Commitments In the normal course of business, the Company enters into contracts that contain a variety of indemnifications with its directors, officers, employees, licensors, suppliers and service providers. The Company’s maximum exposure under these arrangements is unknown at December 31, 2024. The Company does not anticipate recognizing any significant losses relating to these arrang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Reprioritization</t>
        </is>
      </c>
      <c r="B1" s="2" t="inlineStr">
        <is>
          <t>12 Months Ended</t>
        </is>
      </c>
    </row>
    <row r="2">
      <c r="B2" s="2" t="inlineStr">
        <is>
          <t>Dec. 31, 2024</t>
        </is>
      </c>
    </row>
    <row r="3">
      <c r="A3" s="3" t="inlineStr">
        <is>
          <t>Restructuring and Related Activities [Abstract]</t>
        </is>
      </c>
      <c r="B3" s="4" t="inlineStr">
        <is>
          <t xml:space="preserve"> </t>
        </is>
      </c>
    </row>
    <row r="4">
      <c r="A4" s="4" t="inlineStr">
        <is>
          <t>Strategic Reprioritization</t>
        </is>
      </c>
      <c r="B4" s="4" t="inlineStr">
        <is>
          <t xml:space="preserve">Note 14— Strategic Reprioritization In March 2022, the Company implemented changes to the Company’s organizational structure as well as a broader operational cost reduction plan to enable the Company to focus on specific clinical-stage programs for GAN and Rett syndrome. Substantially all other research and development activities have been paused to increase operational efficiency. In connection with prioritization of programs, the Company reduced headcount by approximately 35 % across all functions in March 2022. In accordance with ASC 420, Exit and Disposal Activities , the Company recorded one-time severance and termination-related costs of $ 2.6 million in the consolidated statements of operations for the year ended December 31, 2022, primarily within research and development expenses. In December 2022, the Company further reduced headcount and recorded additional one-time severance and termination related costs of $ 1.5 million within research and development and general and administrative expenses. Throughout the first quarter of 2023, the Company further reduced headcount and recorded additional one-time severance and termination related costs of $ 2.7 million within research and development and general and administrative expenses. Payment of these costs are complete as of December 31, 2024. The change in accrued severance during the years ended December 31, 2024 and 2023 is as follows (amounts in thousands):
Accrued Severance
Accrued severance as of January 1, 2023 $ 1,463
Severance recorded 2,691
Severance paid ( 3,764 )
Accrued severance as of December 31, 2023 $ 390
Severance recorded —
Severance paid ( 390 )
Accrued severance as of December 31, 202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Note 15– Retirement Plan In July 2021, the Company adopted a 401(k) retirement savings plan that provides retirement benefits to all full-time employees. Eligible employees may contribute a percentage of their annual compensation, subject to Internal Revenue Service limitations. The Company contribu ted $ 0.5 million an d $ 0.3 million to the 401(k) retirement savings plan for the years ended December 31, 2024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6—Segment Information The Company’s Chief Executive Officer (“CEO”) is the Chief Operating Decision Maker (“CODM”). The CODM allocates resources and makes operating decisions based on financial information presented on a consolidated basis. The CODM does not evaluate profitability below the level of the consolidated company. Accordingly, the Company has determined that it has a single reportable segment and operating segment structure. The Company views its operations and manages its business as a single operating segment, the gene therapy segment, which is the business of developing AAV-based gene therapies for the treatment of rare monogenic diseases of the central nervous system. The gene therapy segment derives revenue solely from the Astellas Agreements (see Note 7). The accounting policies of the gene therapy segment are the same as those described in the summary of significant accounting policies. The CODM reviews significant segment expenses including direct program expenses and compensation expenses as part of the assessment of segment profit and loss. The measure of segment assets is reported on the balance sheet as total consolidated assets. The following table presents significant segment expenses for the years ended December 31, 2024 and 2023 (in thousands):
For the year ended December 31,
2024 2023
Revenue $ 8,333 $ 15,451
Less:
Research and development program expense
Program expense 24,646 20,245
Consultants and contractors expense 15,204 20,007
Compensation expense 36,372 26,508
Other segment expense (a) 21,409 60,257
Consolidated net loss $ ( 89,298 ) $ ( 111,566 )
(a) Other segment expense included in consolidated net loss includes interest income, depreciation, insurance, travel, software and subscription services, legal, professional and consulting expense, rent and facilities expense, other general and administrative expense, impairment of long-lived assets, change in fair value of term loan, change in fair value of warrant liability and other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Subsequent Events In January 2025, the Company granted options under the New Plan to purchase an aggregate of 6.2 million shares of its common stock at an exercise price of $ 1.85 per share, and also granted 3.1 million RSUs. These equity awards vest over a four-year period and are subject to service-based vesting conditions. In January and February 2025, the Company granted options under the Inducement Plan to purchase an aggregate 0.8 million shares of its common stock at a weighted-average exercise price of $ 1.65 per share. These equity awards vest over a four-year period and are subject to service-based vesting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financial statements have been prepared in conformity with accounting principles generally accepted in the United States of America (“U.S. GAAP”) as determined by the Financial Accounting Standards Board (“FASB”) Accounting Standards Codification (“ASC”) and include all adjustments necessary for the fair presentation of the Company’s financial position for the periods presented.</t>
        </is>
      </c>
    </row>
    <row r="5">
      <c r="A5" s="4" t="inlineStr">
        <is>
          <t>Principles of Consolidation</t>
        </is>
      </c>
      <c r="B5" s="4" t="inlineStr">
        <is>
          <t>Principles of Consolidation The accompanying consolidated financial statements include the accounts of Taysha and its wholly owned subsidiaries. All intercompany transactions and balances have been eliminated in consolidation.</t>
        </is>
      </c>
    </row>
    <row r="6">
      <c r="A6" s="4" t="inlineStr">
        <is>
          <t>Emerging Growth Company</t>
        </is>
      </c>
      <c r="B6" s="4" t="inlineStr">
        <is>
          <t>Emerging Growth Company From time to time, new accounting pronouncements are issued by the FASB, or other standard setting bodies and adopted by the Company as of the specified effective date. Unless otherwise discussed, the impact of recently issued standards that are not yet effective will not have a material impact on the Company’s financial statements upon adoption. Under the Jumpstart Our Business Startups Act of 2012, as amended, the Company meets the definition of an emerging growth company and has elected the extended transition period for complying with new or revised accounting standards, which delays the adoption of these accounting standards until they would apply to private companies.</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and assumptions in the Company’s financial statements relate to the determination of the fair value of the common stock prior to the IPO (as an input into stock-based compensation), estimating manufacturing accruals and accrued or prepaid research and development expenses, the measurement of impairment of long-lived assets, the valuation of the Trinity Term Loans that are carried at fair value, and the allocation of consideration received in connection with the Astellas Transac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 To the extent there are material differences between the estimates and actual results, the Company’s future results of operations will be affected. </t>
        </is>
      </c>
    </row>
    <row r="8">
      <c r="A8" s="4" t="inlineStr">
        <is>
          <t>Risks and Uncertainties</t>
        </is>
      </c>
      <c r="B8" s="4" t="inlineStr">
        <is>
          <t>Risks and Uncertainties The Company is subject to risks common to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product candidates require approvals from the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t>
        </is>
      </c>
    </row>
    <row r="9">
      <c r="A9" s="4" t="inlineStr">
        <is>
          <t>Segments</t>
        </is>
      </c>
      <c r="B9" s="4" t="inlineStr">
        <is>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a single operating segment, the gene therapy segment, which is the business of developing AAV-based gene therapies for the treatment of rare monogenic diseases of the central nervous system. See Note 16 for additional information. As of December 31, 2024 and 2023, the Company did no t have any significant long-lived assets located outside of the United States.</t>
        </is>
      </c>
    </row>
    <row r="10">
      <c r="A10" s="4" t="inlineStr">
        <is>
          <t>Revenue Recognition</t>
        </is>
      </c>
      <c r="B10" s="4" t="inlineStr">
        <is>
          <t>Revenue Recognition The Company recognizes revenue in accordance with ASC 606, Revenue from Contracts with Customers, (“ASC 606”). Revenues consist of activities in connection with the Astellas Transactions, including the exclusive option to license intellectual property and the performance of research and development activities. See Note 7 for additional information. The Company evaluates the agreement to determine if the other party is a customer, and then determines the units of account within the agreement to determine which promised goods or services are distinct. In order for a promised good or service to be considered “distinct” under ASC 606,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For any units of account that fall within the scope of ASC 606, where the other party is a customer, the Company (i) evaluates the separate performance obligation(s) under each contract, (ii) determines the transaction price, (iii) allocates the transaction price to each performance obligation considering the estimated standalone selling prices of the services and (iv) recognizes revenue when, or as, the Company satisfies the performance obligation(s). At the inception of an arrangement that includes options for a customer to purchase additional services or products at agreed upon prices in the future, the Company evaluates whether each option provides a material right. An option that provides a material right will be accounted for as a separate performance obligation. As part of the accounting for arrangements under ASC 606, the Company must use significant judgment to determine the performance obligations, the transaction price, and the standalone selling price (“SSP”) for each performance obligation identified in the contract for the allocation of the transaction price. The SSP is the price at which an entity would sell a promised good or service separately to a customer. Management estimates the SSP of each of the identified performance obligations, maximizing the use of observable inputs. Because the Company has not sold the same goods or services in its contracts separately to any customers on a standalone basis, the Company utilizes similar observable transactions in the marketplace or estimates the SSP of each performance obligation in its customer arrangements at contract inception based on either (1) its estimate of costs to be incurred to fulfill its obligations associated with the performance obligation, plus a reasonable margin, or (2) an estimate that reflects the discount that the customer would obtain when exercising its option adjusted for (i) any discount that the customer could receive without exercising the option and (ii) the likelihood that the option will be exercised. The Company allocates the transaction price to each performance obligation in proportion to its SSP. A performance obligation is satisfied and revenue is recognized when “control” of the promised good or service is transferred, either over time or at a point in time, to the customer. A customer obtains control of a good or service if it has the ability to (1) direct its use and (2) obtain substantially all of the remaining benefits from it. Amounts received prior to satisfying the revenue recognition criteria listed above are recorded as deferred revenue in the accompanying consolidated balance sheets. Amounts expected to be recognized as revenue within 12 months of the balance sheet date are classified as current deferred revenue, including the amounts allocated to material rights which are subject to customer exercise at any point. Amounts not expected to be recognized as revenue within the following 12 months of the balance sheet date are classified as deferred revenue, net of current portion. The Company does not incur commission or other costs to fulfill customer contracts and as such, no capitalized contract costs are recorded on the consolidated balance sheets.</t>
        </is>
      </c>
    </row>
    <row r="11">
      <c r="A11" s="4" t="inlineStr">
        <is>
          <t>Cash and Cash Equivalents</t>
        </is>
      </c>
      <c r="B11" s="4" t="inlineStr">
        <is>
          <t>Cash and Cash Equivalents Cash and cash equivalents consist of funds held in a standard checking account, a standard savings account and a money market fund. The Company considers all highly liquid investments with an original maturity of three months or less at the date of purchase to be cash equivalents. As of December 31, 2024, the Company had $ 138.3 million in cash equivalents. As of December 31, 2023, the Company had $ 142.4 million in cash equivalents.</t>
        </is>
      </c>
    </row>
    <row r="12">
      <c r="A12" s="4" t="inlineStr">
        <is>
          <t>Restricted Cash</t>
        </is>
      </c>
      <c r="B12" s="4" t="inlineStr">
        <is>
          <t>Restricted Cash Restricted cash consists of cash that the Company has placed in an escrow account which is pledged as collateral under certain lease agreements and letters of credit.</t>
        </is>
      </c>
    </row>
    <row r="13">
      <c r="A13" s="4" t="inlineStr">
        <is>
          <t>Concentrations of Credit Risk</t>
        </is>
      </c>
      <c r="B13" s="4" t="inlineStr">
        <is>
          <t>Concentrations of Credit Risk Financial instruments that potentially subject the Company to significant concentration of credit risk consist primarily of cash and cash equivalents. Periodically, the Company may maintain deposits in financial institutions in excess of government insured limits. On March 10, 2023, the California Department of Financial Protection and Innovation closed the Silicon Valley Bank, Santa Clara, California (“SVB”), and appointed the FDIC as receiver. On March 12, 2023, the Treasury Department announced that depositors of SVB will have access to all of their money starting March 13, 2023. On March 14, 2023, the Company regained access to the full amount of its cash that was deposited with SVB. Management believes that the Company is not exposed to significant credit risk as the Company’s deposits are held at financial institutions that management continues to believe to be of high credit quality. The Company has not experienced any losses on these deposits.</t>
        </is>
      </c>
    </row>
    <row r="14">
      <c r="A14" s="4" t="inlineStr">
        <is>
          <t>Fair Value of Financial Instruments</t>
        </is>
      </c>
      <c r="B14" s="4" t="inlineStr">
        <is>
          <t>Fair Value of Financial Instruments The Company’s financial assets and liabilities are accounted for in accordance with ASC 820, Fair Value Measurement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n measuring fair value and classifies those inputs into three levels: Level 1—Observable inputs, such as quoted prices in active markets for identical assets or liabilities. Level 2—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values reported in the Company’s consolidated balance sheets for cash and cash equivalents, prepaid expenses and other current assets, accounts payable, accrued expenses and other current liabilities are reasonable estimates of their fair values due to the short-term nature of these items. Fair Value Option The fair value option provides an election that allows a company to irrevocably elect to record certain financial assets and liabilities at fair value on an instrument-by-instrument basis at initial recognition. The Company has elected to apply the fair value option to the Trinity Term Loans. The term loans accounted for under the fair value option election are each a debt host financial instrument containing embedded features that would otherwise be required to be bifurcated from the debt-host and recognized as separate derivative liabilities subject to initial and subsequent periodic estimated fair value measurements in accordance with GAAP. Notwithstanding, when the fair value option election is applied to financial liabilities, bifurcation of an embedded derivative is not required, and the financial liability is initially measured at its issue-date estimated fair value and then subsequently remeasured at estimated fair value on a recurring basis as of each reporting period date. The portion of the change in fair value attributed to a change in the instrument-specific credit risk is recognized as a component of other comprehensive income or loss if material and the remaining amount of the fair value adjustment is recognized as a component of other income (expense) in the consolidated statements of operations.</t>
        </is>
      </c>
    </row>
    <row r="15">
      <c r="A15" s="4" t="inlineStr">
        <is>
          <t>Deferred Offering Costs</t>
        </is>
      </c>
      <c r="B15" s="4" t="inlineStr">
        <is>
          <t>Deferred Offering Costs The Company capitalizes costs directly associated with equity financings until such financings are consummated, at which time such costs are recorded in additional paid-in capital against the gross proceeds of the equity financings. Costs associated with the shelf registration statement on Form S-3, filed with the SEC on October 5, 2021 were capitalized and reclassified to additional paid-in capital on a pro rata basis when the Company completed offerings under the shelf registration. At the end of the three-year term of the shelf registration, the remaining deferred offering costs were charged to operations. C osts associated with the shelf registration statement on Form S-3, filed with the SEC on December 13, 2024 were capitalized and will be reclassified to additional paid-in capital on a pro rata basis when the Company completes offerings under the shelf registration. At the end of the three-year term of the shelf registration, the remaining deferred offering costs, if any, will be charged to operations</t>
        </is>
      </c>
    </row>
    <row r="16">
      <c r="A16" s="4" t="inlineStr">
        <is>
          <t>Property Plant and Equipment, net</t>
        </is>
      </c>
      <c r="B16" s="4" t="inlineStr">
        <is>
          <t>Property, Plant and Equipment, net Property, plant and equipment, net are stated at cost less accumulated depreciation and consist of computer equipment, laboratory equipment and leasehold improvements. Depreciation expense is recognized using the straight-line method over its estimated useful life of three to seven years . Upon retirement or sale, the cost of assets disposed of and the related accumulated depreciation are removed from the accounts and any resulting gain or loss is included in loss from operations. Expenditures for repairs and maintenance are charged to expense as incurred.</t>
        </is>
      </c>
    </row>
    <row r="17">
      <c r="A17" s="4" t="inlineStr">
        <is>
          <t>Leases</t>
        </is>
      </c>
      <c r="B17" s="4" t="inlineStr">
        <is>
          <t>Leases Effective January 1, 2022, the Company adopted ASC 842, Leases using the modified retrospective approach and utilizing the effective dates as its date of initial application.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The Company has elected to account for lease and non-lease components together as a single lease component for all underlying assets.</t>
        </is>
      </c>
    </row>
    <row r="18">
      <c r="A18" s="4" t="inlineStr">
        <is>
          <t>Assets Held for Sale</t>
        </is>
      </c>
      <c r="B18" s="4" t="inlineStr">
        <is>
          <t>Assets Held for Sale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balance sheet. Assets classified as held for sale are reported at the lower of their carrying value or fair value less costs to sell. The Company recorded a partial impairment of $ 0.6 million during the year ended December 31, 2023 in connection with the classification of certain assets to assets held for sale. Depreciation and amortization of assets ceases upon designation as held for sale.</t>
        </is>
      </c>
    </row>
    <row r="19">
      <c r="A19" s="4" t="inlineStr">
        <is>
          <t>Impairment of Long-Lived Assets</t>
        </is>
      </c>
      <c r="B19" s="4" t="inlineStr">
        <is>
          <t xml:space="preserve">Impairment of Long-Lived Assets The Company evaluates its long-lived assets, which consist of property, plant and equipment as well as right-of-use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group exceeds the fair value of the asset group. In November 2022, the Company decided not to continue the build-out of the North Carolina manufacturing facility, resulting in a change in use of this asset group. The Company performed an undiscounted cash flow analysis over the long-lived assets associated with the manufacturing facility and determined that the carrying value of the asset group is not recoverable. Significant assumptions used to determine this non-recurring fair value measurement include the time to sublease the facility, the amount of sublease income expected to be generated over the remaining lease term, and the discount rate used to measure the present value of the net cash flows associated with this asset group. During the year ended December 31, 2022, the Company recorded a non-cash impairment charge of $ 36.4 million in connection with the North Carolina manufacturing facility which was allocated on a pro rata basis across the assets within the asset group. The impairment charge was estimated using a discounted cash flow model. During the years ended December 31, 2024 and 2023, the Company recorded additional impairment charges of $ 4.8 million and $ 0.5 million related to the North Carolina manufacturing facility and equipment. See Note 4 for additional information. </t>
        </is>
      </c>
    </row>
    <row r="20">
      <c r="A20" s="4" t="inlineStr">
        <is>
          <t>Debt Issuance Costs</t>
        </is>
      </c>
      <c r="B20" s="4" t="inlineStr">
        <is>
          <t xml:space="preserve">Debt Issuance Costs Debt issuance costs associated with the Term Loan Agreement (as defined in Note 6) are deferred and presented as a reduction to long-term debt. Debt issuance costs are amortized using the effective interest rate method over the term of the loan. Amortization of deferred debt issuance costs are included in interest expense in the consolidated statements of operations. Debt issuance costs related to the Trinity Term Loans are expensed as incurred due to the election of the fair value option. </t>
        </is>
      </c>
    </row>
    <row r="21">
      <c r="A21" s="4" t="inlineStr">
        <is>
          <t>Research and Development</t>
        </is>
      </c>
      <c r="B21" s="4" t="inlineStr">
        <is>
          <t>Research and Development The Company has entered into research and development contracts with research institutions and other companies. These agreements are generally cancelable, and related payments are recorded as research and development expenses as incurred. Payments for these activities are based on the terms of the individual agreements, which may differ from the pattern of costs incurred, and are reflected on the consolidated balance sheets as prepaid or accrued expenses. The Company records accruals for estimated ongoing research costs. When evaluating the adequacy of the accrued liabilities, the Company analyzes progress of the studies, including the phase or completion of events, invoices received and contracted costs. Research and development costs primarily consist of payroll, stock-based compensation, certain manufacturing costs, laboratory costs and other supplies, and the cost to acquire third-party licenses. Costs incurred in obtaining technology licenses through asset acquisitions are charged to research and development expense if the licensed technology has not reached technological feasibility and has no alternative future use. Payments of such upfront license fees and subsequent development milestones are included as investing cash outflows in the consolidated statements of cash flows.</t>
        </is>
      </c>
    </row>
    <row r="22">
      <c r="A22" s="4" t="inlineStr">
        <is>
          <t>Stock-Based Compensation</t>
        </is>
      </c>
      <c r="B22" s="4" t="inlineStr">
        <is>
          <t>Stock-Based Compensation The Company accounts for all stock-based payments to employees and non-employees, including grants of stock options, restricted stock awards (“RSAs”), and restricted stock units (“RSUs”), based on their respective grant date fair values. The Company estimates the fair value of stock option grants using the Black-Scholes option pricing model, which is affected principally by the estimated fair value of shares of the Company’s common stock and requires management to make a number of other assumptions, including the expected life of the option, the volatility of the underlying shares, the risk-free interest rate and expected dividends. Expected volatility is based on the historical share volatility of a set of comparable publicly traded companies over a period of time equal to the expected term of the options. Due to the lack of historical exercise history, the expected term of the Company’s stock options is determined using the “simplified” metho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Prior to September 23, 2020, the fair value of common stock underlying the Company’s stock options, RSAs and RSUs was estimated by the Company’s board of directors considering, among other things, contemporaneous valuations of the Company’s common stock prepared by unrelated third-party valuation firms. After the IPO, the fair value of common stock is based on the closing price of the Company’s common stock as reported on the date of the grant. The RSAs and RSUs are valued based on the fair value of the Company’s common stock on the date of grant. The Company expenses stock-based compensation related to stock options, RSAs and RSUs which contain only service-based vesting conditions over the requisite service period using the straight-line method. For awards with both performance and service conditions, the Company recognizes expense based on the fair value of the performance awards over the estimated service period using the accelerated attribution method to the extent the achievement of the related performance criteria is estimated to be probable. At each reporting date, the Company evaluates whether any performance conditions related to a performance-based award have changed. The effect of any change in performance conditions is recognized as a cumulative catch-up adjustment in the period such change occurs. Stock-based compensation costs are initially recorded in research and development expense or general and administrative expense in the consolidated statements of operations in a manner consistent with the classification of the respective employee’s payroll costs. Forfeitures are recorded as they occur.</t>
        </is>
      </c>
    </row>
    <row r="23">
      <c r="A23" s="4" t="inlineStr">
        <is>
          <t>Warrants</t>
        </is>
      </c>
      <c r="B23" s="4"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For issued or modified warrants that meet all of the criteria for equity classification, the warrants are required to be recorded as a component of additional paid-in capital at the time of issuance, or when the conditions for equity classification are met, and are not remeasured. For issued or modified warrants that do not meet all the criteria for equity classification, the warrants are required to be recorded at their initial fair value on the date of issuance, and each balance sheet date thereafter. Liability-classified warrants are recorded at their fair value, and the Company adjusts such warrants to fair value at each reporting period. This liability is subject to remeasurement at each balance sheet date until the warrants are exercised or expire, and any change in fair value is recognized in the Company’s consolidated statements of operations. </t>
        </is>
      </c>
    </row>
    <row r="24">
      <c r="A24" s="4" t="inlineStr">
        <is>
          <t>Income Taxes</t>
        </is>
      </c>
      <c r="B24"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NOL”) carryforwards and research and development tax credit (“R&amp;D Credit”) carryforwards. Valuation allowances are provided if, based upon the weight of available evidence, it is more likely than not that some or all of the deferred tax assets will not be realized. The Company has recorded a full valuation allowance to reduce its net deferred income tax assets to zero. In the event the Company were to determine that it would be able to realize some or all of its deferred income tax assets in the future, an adjustment to the deferred income tax asset valuation allowance would increase income in the period such determination was made.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During the year ended December 31, 2024 the Company recorded increases in the amount of gross unrecognized tax benefits of $ 1.8 million. During the year ended December 31, 2023, the Company recorded decreases in the amount of unrecognized tax benefits of $ 0.4 million. The Company also reduced its uncertain tax positions during 2023 by $ 7.8 million related to prior year positions largely as a result of the Section 382 ownership shift analysis performed during 2023 (see Note 12). The unrecognized tax benefits, if recognized, would not affect the effective income tax rate due to the valuation allowance that currently offsets deferred tax assets. The Company does no t expect the unrecognized tax benefits to change significantly over the next 12 months. The Company would recognize any corresponding interest and penalties associated with its income tax positions in income tax expense. There was no income tax interest or penalties incurred for the years ended December 31, 2024 and 2023.</t>
        </is>
      </c>
    </row>
    <row r="25">
      <c r="A25" s="4" t="inlineStr">
        <is>
          <t>Comprehensive Loss</t>
        </is>
      </c>
      <c r="B25" s="4" t="inlineStr">
        <is>
          <t>Comprehensive Loss Comprehensive income includes charges and credits to shareholders' equity that are not the result of transactions with shareholders. Our total comprehensive loss consists of net income and changes in fair value attributed to instrument-specific credit risk from the Trinity Term Loans (as defined below). The items of comprehensive loss, with the exception of net loss, are included in accumulated other comprehensive loss in the consolidated balance sheets and statements of shareholders' equity.</t>
        </is>
      </c>
    </row>
    <row r="26">
      <c r="A26" s="4" t="inlineStr">
        <is>
          <t>Recently Adopted Accounting Pronouncements</t>
        </is>
      </c>
      <c r="B26" s="4" t="inlineStr">
        <is>
          <t>Recently Adopted Accounting Pronouncements In November 2023, the FASB issued Accounting Standards Update (“ASU”) No. 2023-07, Segment Reporting - Improvements to Reportable Segment Disclosures , to improve segment disclosure requirements under ASC 280, Segment Reporting , through enhancing disclosures about significant segment expenses. The guidance requires entities to provide significant segment expenses that are regularly provided to the CODM and other segment expenses included in each reported measure of segment profitability. The ASU also enhances interim segment reporting requirements by aligning interim disclosures with information that must be disclosed annually in accordance with ASC 280. The guidance is effective for annual periods beginning after December 15, 2023, and interim periods beginning after December 15, 2024, applied retrospectively with early adoption permitted. The adoption did not have a material impact on the consolidated financial statements. The Company has included additional disclosures as required by this ASU in Note 16.</t>
        </is>
      </c>
    </row>
    <row r="27">
      <c r="A27" s="4" t="inlineStr">
        <is>
          <t>Recently Issued Accounting Pronouncements</t>
        </is>
      </c>
      <c r="B27" s="4" t="inlineStr">
        <is>
          <t>Recently Issued Accounting Pronouncements In November 2024, the FASB issued ASU No. 2024-03, Income Statement - Reporting Comprehensive Income - Expense Disaggregation Disclosures , to improve expense disclosure requirements under ASC 220, Income Statement - Reporting Comprehensive Income , through enhancing disclosures about significant segment expenses. The guidance requires entities to provide additional disclosure about specific expenses by requiring entities to disaggregate, in a tabular presentation, each relevant expense caption on the face of the income statement that includes any of the following natural expenses (1) purchases of inventory, (2) employees compensation, (3) depreciation, (4) intangible asset amortization, and (5) depreciation, depletion and amortization recognized as part of oil - and gas - producing activities or other types of depletion expenses. The tabular disclosure would also include certain other expenses, when applicable. The ASU also enhances interim segment reporting requirements by aligning interim disclosures with information that must be disclosed annually in accordance with ASC 220. The guidance is effective for annual periods beginning after December 15, 2026, and interim periods beginning after December 15, 2027, applied either prospectively or retrospectively with early adoption permitted. The Company is still evaluating the impact this ASU will have on its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t>
        </is>
      </c>
      <c r="B3" s="8" t="n">
        <v>1e-05</v>
      </c>
      <c r="C3" s="8"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8" t="n">
        <v>1e-05</v>
      </c>
      <c r="C7" s="8" t="n">
        <v>1e-05</v>
      </c>
    </row>
    <row r="8">
      <c r="A8" s="4" t="inlineStr">
        <is>
          <t>Common stock, shares authorized</t>
        </is>
      </c>
      <c r="B8" s="5" t="n">
        <v>400000000</v>
      </c>
      <c r="C8" s="5" t="n">
        <v>400000000</v>
      </c>
    </row>
    <row r="9">
      <c r="A9" s="4" t="inlineStr">
        <is>
          <t>Common stock, shares issued</t>
        </is>
      </c>
      <c r="B9" s="5" t="n">
        <v>204943306</v>
      </c>
      <c r="C9" s="5" t="n">
        <v>186960193</v>
      </c>
    </row>
    <row r="10">
      <c r="A10" s="4" t="inlineStr">
        <is>
          <t>Common stock, shares outstanding</t>
        </is>
      </c>
      <c r="B10" s="5" t="n">
        <v>204943306</v>
      </c>
      <c r="C10" s="5" t="n">
        <v>186960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in thousands):
December 31, 2024
Total Level 1 Level 2 Level 3
Assets:
Cash equivalents – money market funds $ 138,308 $ 138,308 $ — $ —
Total assets $ 138,308 $ 138,308 $ — $ —
Liabilities:
Trinity Term Loans $ 43,942 $ — $ — $ 43,942
Success Fee Derivative liability 930 — — 930
SSI Warrant liability 438 — — 438
Total liabilities $ 45,310 $ — $ — $ 45,310
December 31, 2023
Total Level 1 Level 2 Level 3
Assets:
Cash equivalents – money market funds $ 142,425 $ 142,425 $ — $ —
Total assets $ 142,425 $ 142,425 $ — $ —
Liabilities:
Trinity Term Loans $ 40,508 $ — $ — $ 40,508
Success Fee Derivative liability 800 — — 800
SSI Warrant liability 454 — — 454
Total liabilities $ 41,762 $ — $ — $ 41,7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Property, Plant and Equipment Net</t>
        </is>
      </c>
      <c r="B4" s="4" t="inlineStr">
        <is>
          <t xml:space="preserve">Property, plant and equipment, net consisted of the following (in thousands):
December 31, December 31,
Leasehold improvements $ 2,117 $ 2,117
Laboratory equipment 3,130 2,868
Computer equipment 707 1,133
Furniture and fixtures 864 864
Construction in progress 4,251 6,823
11,069 13,805
Accumulated depreciation ( 3,584 ) ( 2,979 )
Property, plant and equipment, net $ 7,485 $ 10,826 </t>
        </is>
      </c>
    </row>
    <row r="5">
      <c r="A5" s="4" t="inlineStr">
        <is>
          <t>Schedule of Accrued Expenses and Other Current Labilities</t>
        </is>
      </c>
      <c r="B5" s="4" t="inlineStr">
        <is>
          <t xml:space="preserve">Accrued expenses and other current liabilities consisted of the following (in thousands):
December 31, December 31,
Accrued compensation $ 5,242 $ 3,423
Accrued clinical trial 1,907 1,851
Lease liabilities, current portion 1,877 1,646
Accrued research and development 1,714 3,467
Accrued professional and consulting fees 725 330
Warrant liability 438 454
Accrued property, plant and equipment 207 —
Accrued severance — 390
Other 752 723
Total accrued expenses and other current liabilities $ 12,862 $ 12,284 </t>
        </is>
      </c>
    </row>
    <row r="6">
      <c r="A6" s="4" t="inlineStr">
        <is>
          <t>Schedule of Prepaid Expenses and Other Current Assets</t>
        </is>
      </c>
      <c r="B6" s="4" t="inlineStr">
        <is>
          <t xml:space="preserve">Prepaid expenses and other current assets consisted of the following (in thousands):
December 31, December 31,
Prepaid clinical trial $ 1,112 $ 802
Prepaid research and development 841 1,412
Prepaid insurance 249 292
Deferred offering costs 135 681
Other 308 292
Total prepaid expenses and other current assets $ 2,645 $ 3,4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following table summarizes the lease costs recognized under ASC 842 and other information pertaining to the Company’s operating leases for the year ended December 31, 2024 and 2023 (in thousands):
For the Year Ended December 31,
2024 2023
Operating lease cost $ 2,664 $ 2,770
Variable lease cost 811 960
Total lease cost $ 3,475 $ 3,730 </t>
        </is>
      </c>
    </row>
    <row r="5">
      <c r="A5" s="4" t="inlineStr">
        <is>
          <t>Schedule of Supplemental Information Related to Remaining Lease Term and Discount Rate</t>
        </is>
      </c>
      <c r="B5" s="4" t="inlineStr">
        <is>
          <t>Supplemental information related to the remaining lease term and discount rate are as follows:
December 31, 2024 December 31, 2023
Weighted average remaining lease term (in years) – Finance leases 1.88 2.88
Weighted average remaining lease term (in years) – Operating leases 9.98 10.75
Weighted average discount rate – Finance leases 10.54 % 10.52 %
Weighted average discount rate – Operating leases 7.84 % 7.80 %</t>
        </is>
      </c>
    </row>
    <row r="6">
      <c r="A6" s="4" t="inlineStr">
        <is>
          <t>Schedule of Supplemental Cash Flow Information Related to Operating Leases</t>
        </is>
      </c>
      <c r="B6" s="4" t="inlineStr">
        <is>
          <t xml:space="preserve">Supplemental cash flow information related to the Company’s operating leases are as follows (in thousands):
For the Year Ended December 31,
2024 2023
Operating cash flows for operating leases $ 2,815 $ 2,824 </t>
        </is>
      </c>
    </row>
    <row r="7">
      <c r="A7" s="4" t="inlineStr">
        <is>
          <t>Schedule of Future Minimum Commitments Under Company's Operating and Finance Leases</t>
        </is>
      </c>
      <c r="B7" s="4" t="inlineStr">
        <is>
          <t xml:space="preserve">As of December 31, 2024, future minimum commitments under ASC 842 under the Company’s operating and finance leases were as follows (in thousands):
Year Ending December 31, Operating Finance
2025 2,910 454
2026 2,485 399
2027 2,577 —
2028 2,673 —
2029 2,779 —
Thereafter 14,284 —
Total lease payments 27,708 853
Less: imputed interest ( 8,861 ) ( 83 )
Total lease liabilities $ 18,847 $ 770
Lease liabilities, current 1,486 391
Lease liabilities, non-current 17,361 379
Total lease liabilities $ 18,847 $ 7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Term Loans (Tables)</t>
        </is>
      </c>
      <c r="B1" s="2" t="inlineStr">
        <is>
          <t>12 Months Ended</t>
        </is>
      </c>
    </row>
    <row r="2">
      <c r="B2" s="2" t="inlineStr">
        <is>
          <t>Dec. 31, 2024</t>
        </is>
      </c>
    </row>
    <row r="3">
      <c r="A3" s="3" t="inlineStr">
        <is>
          <t>Debt Disclosure [Abstract]</t>
        </is>
      </c>
      <c r="B3" s="4" t="inlineStr">
        <is>
          <t xml:space="preserve"> </t>
        </is>
      </c>
    </row>
    <row r="4">
      <c r="A4" s="4" t="inlineStr">
        <is>
          <t>Schedule of Future Principal Debt Payments on Trinity Term Loan Agreement</t>
        </is>
      </c>
      <c r="B4" s="4" t="inlineStr">
        <is>
          <t xml:space="preserve">Future principal debt payments on the Trinity Term Loan Agreement as of December 31, 2024 are as follows (in thousands):
Year Ending December 31,
2024 $ —
2025 —
2026 —
2027 18,709
2028 21,291
Total principal payments $ 40,000 </t>
        </is>
      </c>
    </row>
    <row r="5">
      <c r="A5" s="4" t="inlineStr">
        <is>
          <t>Schedule of Reconcile of Change in Fair Value of Debt</t>
        </is>
      </c>
      <c r="B5" s="4" t="inlineStr">
        <is>
          <t xml:space="preserve">The following table reconciles the change in fair value of the Trinity Term Loans during the years ended December 31, 2024 and 2023 (in thousands):
Trinity Term Loans
Beginning fair value balance at November 13, 2023 $ 39,230
Principal payments —
Change in fair value reported in statements of operations 1,278
Change in fair value reported in comprehensive loss —
Ending fair value balance as of December 31, 2023 $ 40,508
Principal payments —
Change in fair value reported in statements of operations ( 597 )
Change in fair value reported in comprehensive loss 4,031
Ending fair value balance as of December 31, 2024 $ 43,942 The following table reconciles the change in fair value of the Success Fee liability during the years ended December 31, 2024 and 2023 (in thousands):
Success Fee
Beginning fair value balance at November 13, 2023 $ 770
Change in fair value of Success Fee 30
Ending fair value balance as of December 31, 2023 $ 800
Change in fair value of Success Fee 130
Ending fair value balance as of December 31, 2024 $ 9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tellas Agre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Allocation for Transaction Price to the Three Performance Obligations</t>
        </is>
      </c>
      <c r="B4" s="4" t="inlineStr">
        <is>
          <t xml:space="preserve">The following table summarizes the allocation of the transaction price to the three performance obligations at contract inception (amounts in thousands):
Transaction Price Allocation
Option to obtain license for Rett $ 5,485
Option to obtain license for GAN 2,317
Rett research and development activities 28,257
Total $ 36,0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4" t="inlineStr">
        <is>
          <t>Schedule of Share Based Compensation Available for Grant under Incentive Plans</t>
        </is>
      </c>
      <c r="B3" s="4" t="inlineStr">
        <is>
          <t xml:space="preserve">The number of shares available for grant under the Company’s incentive plans were as follows:
Previous New Inducement
Plan Plan Plan Total
Available for grant - January 1, 2023 — 1,067,682 — 1,067,682
Plan adjustments and amendments ( 667,828 ) 3,828,203 4,000,000 7,160,375
Grants ( 5,447,757 ) — ( 5,447,757 )
Forfeitures 667,828 3,714,597 — 4,382,425
Available for grant - December 31, 2023 — 3,162,725 4,000,000 7,162,725
Plan adjustments and amendments — 9,348,009 2,000,000 11,348,009
Grants — ( 12,442,262 ) ( 3,774,300 ) ( 16,216,562 )
Forfeitures — 632,958 774,000 1,406,958
Available for grant - December 31, 2024 — 701,430 2,999,700 3,701,130 </t>
        </is>
      </c>
    </row>
    <row r="4">
      <c r="A4" s="4" t="inlineStr">
        <is>
          <t>Schedule of Restricted Stock Units Activity</t>
        </is>
      </c>
      <c r="B4" s="4" t="inlineStr">
        <is>
          <t xml:space="preserve">The Company’s RSU activity for the years ended December 31, 2024 and 2023 was as follows:
Weighted
Average
Grant Date
Number Fair Value
of Shares per Share
Nonvested at January 1, 2023 1,257,844 $ 6.52
Restricted units granted 332,532 1.06
Vested ( 556,989 ) 4.78
Cancelled or forfeited ( 658,343 ) 5.18
Nonvested at December 31, 2023 375,044 $ 6.63
Restricted units granted 4,497,141 1.83
Vested ( 323,031 ) 7.50
Cancelled or forfeited — —
Nonvested at December 31, 2024 4,549,154 $ 1.82 </t>
        </is>
      </c>
    </row>
    <row r="5">
      <c r="A5" s="4" t="inlineStr">
        <is>
          <t>Schedule of Restricted Stock Awards Activity</t>
        </is>
      </c>
      <c r="B5" s="4" t="inlineStr">
        <is>
          <t xml:space="preserve">The Company’s RSA activity for the year ended December 31, 2023 was as follows:
Weighted
Average
Grant Date
Number Fair Value
of Shares per Share
Nonvested at January 1, 2023 85,494 $ 5.28
Restricted stock granted — —
Vested ( 64,120 ) 5.28
Cancelled or forfeited ( 21,374 ) 5.28
Nonvested at December 31, 2023 — $ — </t>
        </is>
      </c>
    </row>
    <row r="6">
      <c r="A6" s="4" t="inlineStr">
        <is>
          <t>Schedule of Total Stock-Based Compensation Expense for Stock Options, ESPP, RSAs and RSUs</t>
        </is>
      </c>
      <c r="B6" s="4" t="inlineStr">
        <is>
          <t xml:space="preserve">The following table summarizes the total stock-based compensation expense for the stock options, ESPP, RSAs and RSUs recorded in the consolidated statements of operations for the years ended December 31, 2024 and 2023 (in thousands):
For the Year Ended December 31,
2024 2023
Research and development expense $ 5,631 $ 2,225
General and administrative expense 7,472 5,680
Total $ 13,103 $ 7,905 </t>
        </is>
      </c>
    </row>
    <row r="7">
      <c r="A7" s="4" t="inlineStr">
        <is>
          <t>Stock Options</t>
        </is>
      </c>
      <c r="B7" s="4" t="inlineStr">
        <is>
          <t xml:space="preserve"> </t>
        </is>
      </c>
    </row>
    <row r="8">
      <c r="A8" s="4" t="inlineStr">
        <is>
          <t>Schedule of Assumptions Used to Estimate Fair Value of Stock Options</t>
        </is>
      </c>
      <c r="B8" s="4" t="inlineStr">
        <is>
          <t>The following weighted-average assumptions were used to estimate the fair value of time-based vesting stock options that were granted during the years ended December 31, 2024 and 2023:
Year Ended December 31,
2024 2023
Risk-free interest rate 4.02 % 3.68 %
Expected dividend yield — —
Expected term (in years) 6.1 5.5
Expected volatility 89 % 82 %</t>
        </is>
      </c>
    </row>
    <row r="9">
      <c r="A9" s="4" t="inlineStr">
        <is>
          <t>Schedule of Stock Option Activity</t>
        </is>
      </c>
      <c r="B9" s="4" t="inlineStr">
        <is>
          <t xml:space="preserve">The following table summarizes time-based vesting stock option activity, during the years ended December 31, 2024 and 2023:
Weighted
Weighted Average Aggregate
Average Remaining Intrinsic
Stock Exercise Contractual Value
Options Price Life (in years) (in thousands)
Outstanding at January 1, 2023 6,158,078 11.84 8.9 62
Options granted 2,726,871 0.99
Options cancelled or forfeited ( 2,050,562 ) 10.70
Options expired ( 873,465 ) 22.21
Options exercisable at December 31, 2023 5,960,922 $ 5.75 8.7 $ 1,960
Options granted 11,719,421 2.02
Exercised ( 58,832 ) 0.68
Options cancelled or forfeited ( 1,327,123 ) 2.50
Options expired ( 73,783 ) 17.01
Outstanding at December 31, 2024 16,220,605 $ 3.29 8.7 $ 1,967
Options exercisable at December 31, 2024 3,595,465 $ 7.72 7.5 $ 1,055 </t>
        </is>
      </c>
    </row>
    <row r="10">
      <c r="A10" s="4" t="inlineStr">
        <is>
          <t>Performance Stock Options | Initial Options and Original Options</t>
        </is>
      </c>
      <c r="B10" s="4" t="inlineStr">
        <is>
          <t xml:space="preserve"> </t>
        </is>
      </c>
    </row>
    <row r="11">
      <c r="A11" s="4" t="inlineStr">
        <is>
          <t>Schedule of Assumptions Used to Estimate Fair Value of Stock Options</t>
        </is>
      </c>
      <c r="B11" s="4" t="inlineStr">
        <is>
          <t>The following weighted-average assumptions were used to estimate the fair value of the options granted in February 2023 and the Original Options that were granted in May 2023:
Risk-free interest rate 4.02 %
Expected dividend yield —
Expected term (in years) 6.0
Expected volatility 81 %</t>
        </is>
      </c>
    </row>
    <row r="12">
      <c r="A12" s="4" t="inlineStr">
        <is>
          <t>Performance Stock Options | Modified Options</t>
        </is>
      </c>
      <c r="B12" s="4" t="inlineStr">
        <is>
          <t xml:space="preserve"> </t>
        </is>
      </c>
    </row>
    <row r="13">
      <c r="A13" s="4" t="inlineStr">
        <is>
          <t>Schedule of Assumptions Used to Estimate Fair Value of Stock Options</t>
        </is>
      </c>
      <c r="B13" s="4" t="inlineStr">
        <is>
          <t>The following assumptions were used to estimate the fair value of the Modified Options:
Risk-free interest rate 3.90 %
Expected dividend yield —
Expected term (in years) 5.8
Expected volatility 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4</t>
        </is>
      </c>
    </row>
    <row r="3">
      <c r="A3" s="3" t="inlineStr">
        <is>
          <t>Warrants and Rights Note Disclosure [Abstract]</t>
        </is>
      </c>
      <c r="B3" s="4" t="inlineStr">
        <is>
          <t xml:space="preserve"> </t>
        </is>
      </c>
    </row>
    <row r="4">
      <c r="A4" s="4" t="inlineStr">
        <is>
          <t>Schedule of Fair Value Method to Allocate Net Proceeds Received from Sale of Common Stock and Pre-funded Warrants</t>
        </is>
      </c>
      <c r="B4" s="4" t="inlineStr">
        <is>
          <t xml:space="preserve">Purchase Price Allocation
PIPE Shares $ 110,127
Pre-Funded Warrants 39,826
Total $ 149,953 </t>
        </is>
      </c>
    </row>
    <row r="5">
      <c r="A5" s="4" t="inlineStr">
        <is>
          <t>Schedule Of Assumptions Used To Estimate Fair Value Of Warrants</t>
        </is>
      </c>
      <c r="B5" s="4" t="inlineStr">
        <is>
          <t xml:space="preserve">The following assumptions were used to estimate the fair value of the warrants at issuance:
Risk-free interest rate 3.46 %
Expected dividend yield —
Expected term (in years) 5.2
Expected volatility 81 %
Market value of common stock (per share) $ 0.71 The Company estimated the fair value of the SSI Warrant liability using the following assumptions as of December 31, 2024 and 2023:
December 31, December 31,
Risk-free interest rate 4.43 % 3.84 %
Expected dividend yield — —
Expected term (in years) 4.1 4.5
Expected volatility 87 % 88 %
Market value of common stock (per share) $ 1.73 $ 1.77 </t>
        </is>
      </c>
    </row>
    <row r="6">
      <c r="A6" s="4" t="inlineStr">
        <is>
          <t>Schedule of Warrant Liability</t>
        </is>
      </c>
      <c r="B6" s="4" t="inlineStr">
        <is>
          <t xml:space="preserve">The following table summarizes changes in the Company’s warrant liability during the years ended December 31, 2024 and 2023 (in thousands):
Warrant Liability
Balance at January 1, 2023 $ —
Issuance of SSI Warrants 252
Issuance of 2023 Pre-funded Warrants 39,826
Change in fair value 34,718
Reclass of 2023 Pre-funded Warrants to equity ( 74,342 )
Balance at December 31, 2023 $ 454
Change in fair value ( 16 )
Balance at December 31, 2024 $ 4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Net Loss Per Common Share</t>
        </is>
      </c>
      <c r="B4" s="4" t="inlineStr">
        <is>
          <t>The following table represents the calculation of basic and di luted net loss per common share for the years ended December 31, 2024 and 2023, respectively (in thousands, except share and per share data):
For the Year Ended December 31,
2024 2023
Net loss $ ( 89,298 ) $ ( 111,566 )
Weighted-average shares of common stock outstanding used to compute net loss per common share, basic and diluted 250,134,421 116,121,482
Net loss per common share, basic and diluted $ ( 0.36 ) $ ( 0.96 )</t>
        </is>
      </c>
    </row>
    <row r="5">
      <c r="A5" s="4" t="inlineStr">
        <is>
          <t>Schedule of Common Stock Equivalents Outstanding Excluded from Computation of Diluted Net Loss Per Share Attributable to Common Stockholders</t>
        </is>
      </c>
      <c r="B5" s="4" t="inlineStr">
        <is>
          <t xml:space="preserve">The following common stock equivalents outstanding as of December 31, 2024 and 2023, respectively, were excluded from the computation of diluted net loss per share attributable to common stockholders for the periods presented because including them would have been anti‑dilutive:
December 31, December 31,
Unvested RSUs 4,549,154 375,044
Stock options 17,795,606 7,535,924
SSI Warrants 316,667 316,667
Total 22,661,427 8,227,6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Federal Statutory Income Tax Rate</t>
        </is>
      </c>
      <c r="B4" s="4" t="inlineStr">
        <is>
          <t>The effective tax rate of the Company’s provision (benefit) for income taxes differs from the federal statutory rate as follows:
For the Year Ended December 31,
2024 2023
Statutory rate 21.00 % 21.00 %
State tax 0.03 % 0.33 %
Research and development tax credits 5.89 % ( 18.98 )%
Other permanent differences ( 0.03 )% ( 0.67 )%
Change in valuation allowance ( 23.50 )% 8.10 %
Change in fair value of term loan and warrant liability ( 1.11 )% ( 6.83 )%
Stock-based compensation ( 2.28 )% ( 2.93 )%
Income tax provision (benefit) 0.00 % 0.00 %</t>
        </is>
      </c>
    </row>
    <row r="5">
      <c r="A5" s="4" t="inlineStr">
        <is>
          <t>Schedule of Significant Components of Net Deferred Tax Asset</t>
        </is>
      </c>
      <c r="B5" s="4" t="inlineStr">
        <is>
          <t xml:space="preserve">At December 31, 2024 and 2023, the significant components of the Company’s net deferred tax assets and liabilities are as follows (in thousands):
For the Year Ended December 31,
2024 2023
Deferred tax assets:
Net operating loss carryforwards $ 57,034 $ 47,373
Tax credit carryforwards 7,328 1,961
Accruals and reserves 1,209 1,020
Other 3,429 3,978
Intangibles 4,671 4,888
Non-qualified stock options 4,433 2,585
R&amp;E expenditures 27,709 22,497
Lease liabilities 4,116 4,452
Impairment of long-lived assets 6,115 5,509
Total deferred tax assets 116,044 94,263
Deferred tax liabilities
Right-of-use assets ( 1,912 ) ( 2,224 )
Fixed assets — ( 2 )
Total deferred tax liabilities ( 1,912 ) ( 2,226 )
Valuation allowance ( 114,132 ) ( 92,037 )
Net deferred taxe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Reprioritization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Accrued Severance Activity Recorded</t>
        </is>
      </c>
      <c r="B4" s="4" t="inlineStr">
        <is>
          <t xml:space="preserve">Payment of these costs are complete as of December 31, 2024. The change in accrued severance during the years ended December 31, 2024 and 2023 is as follows (amounts in thousands):
Accrued Severance
Accrued severance as of January 1, 2023 $ 1,463
Severance recorded 2,691
Severance paid ( 3,764 )
Accrued severance as of December 31, 2023 $ 390
Severance recorded —
Severance paid ( 390 )
Accrued severance as of December 31, 202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7" t="n">
        <v>8333</v>
      </c>
      <c r="C4" s="7" t="n">
        <v>15451</v>
      </c>
    </row>
    <row r="5">
      <c r="A5" s="3" t="inlineStr">
        <is>
          <t>Operating expenses:</t>
        </is>
      </c>
      <c r="B5" s="4" t="inlineStr">
        <is>
          <t xml:space="preserve"> </t>
        </is>
      </c>
      <c r="C5" s="4" t="inlineStr">
        <is>
          <t xml:space="preserve"> </t>
        </is>
      </c>
    </row>
    <row r="6">
      <c r="A6" s="4" t="inlineStr">
        <is>
          <t>Research and development</t>
        </is>
      </c>
      <c r="B6" s="5" t="n">
        <v>66001</v>
      </c>
      <c r="C6" s="5" t="n">
        <v>56778</v>
      </c>
    </row>
    <row r="7">
      <c r="A7" s="4" t="inlineStr">
        <is>
          <t>General and administrative</t>
        </is>
      </c>
      <c r="B7" s="5" t="n">
        <v>28953</v>
      </c>
      <c r="C7" s="5" t="n">
        <v>30047</v>
      </c>
    </row>
    <row r="8">
      <c r="A8" s="4" t="inlineStr">
        <is>
          <t>Impairment of long-lived assets</t>
        </is>
      </c>
      <c r="B8" s="5" t="n">
        <v>4838</v>
      </c>
      <c r="C8" s="5" t="n">
        <v>1065</v>
      </c>
    </row>
    <row r="9">
      <c r="A9" s="4" t="inlineStr">
        <is>
          <t>Total operating expenses</t>
        </is>
      </c>
      <c r="B9" s="5" t="n">
        <v>99792</v>
      </c>
      <c r="C9" s="5" t="n">
        <v>87890</v>
      </c>
    </row>
    <row r="10">
      <c r="A10" s="4" t="inlineStr">
        <is>
          <t>Loss from operations</t>
        </is>
      </c>
      <c r="B10" s="5" t="n">
        <v>-91459</v>
      </c>
      <c r="C10" s="5" t="n">
        <v>-72439</v>
      </c>
    </row>
    <row r="11">
      <c r="A11" s="3" t="inlineStr">
        <is>
          <t>Other income (expense):</t>
        </is>
      </c>
      <c r="B11" s="4" t="inlineStr">
        <is>
          <t xml:space="preserve"> </t>
        </is>
      </c>
      <c r="C11" s="4" t="inlineStr">
        <is>
          <t xml:space="preserve"> </t>
        </is>
      </c>
    </row>
    <row r="12">
      <c r="A12" s="4" t="inlineStr">
        <is>
          <t>Change in fair value of warrant liability</t>
        </is>
      </c>
      <c r="B12" s="5" t="n">
        <v>16</v>
      </c>
      <c r="C12" s="5" t="n">
        <v>-34718</v>
      </c>
    </row>
    <row r="13">
      <c r="A13" s="4" t="inlineStr">
        <is>
          <t>Change in fair value of term loan</t>
        </is>
      </c>
      <c r="B13" s="5" t="n">
        <v>-4583</v>
      </c>
      <c r="C13" s="5" t="n">
        <v>-1538</v>
      </c>
    </row>
    <row r="14">
      <c r="A14" s="4" t="inlineStr">
        <is>
          <t>Loss on debt extinguishment</t>
        </is>
      </c>
      <c r="B14" s="4" t="inlineStr">
        <is>
          <t xml:space="preserve"> </t>
        </is>
      </c>
      <c r="C14" s="5" t="n">
        <v>-1398</v>
      </c>
    </row>
    <row r="15">
      <c r="A15" s="4" t="inlineStr">
        <is>
          <t>Interest income</t>
        </is>
      </c>
      <c r="B15" s="5" t="n">
        <v>6940</v>
      </c>
      <c r="C15" s="5" t="n">
        <v>3572</v>
      </c>
    </row>
    <row r="16">
      <c r="A16" s="4" t="inlineStr">
        <is>
          <t>Interest expense</t>
        </is>
      </c>
      <c r="B16" s="5" t="n">
        <v>-102</v>
      </c>
      <c r="C16" s="5" t="n">
        <v>-4998</v>
      </c>
    </row>
    <row r="17">
      <c r="A17" s="4" t="inlineStr">
        <is>
          <t>Other expense</t>
        </is>
      </c>
      <c r="B17" s="5" t="n">
        <v>-110</v>
      </c>
      <c r="C17" s="5" t="n">
        <v>-47</v>
      </c>
    </row>
    <row r="18">
      <c r="A18" s="4" t="inlineStr">
        <is>
          <t>Total other income (expense), net</t>
        </is>
      </c>
      <c r="B18" s="5" t="n">
        <v>2161</v>
      </c>
      <c r="C18" s="5" t="n">
        <v>-39127</v>
      </c>
    </row>
    <row r="19">
      <c r="A19" s="4" t="inlineStr">
        <is>
          <t>Net loss</t>
        </is>
      </c>
      <c r="B19" s="7" t="n">
        <v>-89298</v>
      </c>
      <c r="C19" s="7" t="n">
        <v>-111566</v>
      </c>
    </row>
    <row r="20">
      <c r="A20" s="4" t="inlineStr">
        <is>
          <t>Net loss per common share, basic</t>
        </is>
      </c>
      <c r="B20" s="9" t="n">
        <v>-0.36</v>
      </c>
      <c r="C20" s="9" t="n">
        <v>-0.96</v>
      </c>
    </row>
    <row r="21">
      <c r="A21" s="4" t="inlineStr">
        <is>
          <t>Net loss per common share, diluted</t>
        </is>
      </c>
      <c r="B21" s="9" t="n">
        <v>-0.36</v>
      </c>
      <c r="C21" s="9" t="n">
        <v>-0.96</v>
      </c>
    </row>
    <row r="22">
      <c r="A22" s="4" t="inlineStr">
        <is>
          <t>Weighted average common shares outstanding, basic</t>
        </is>
      </c>
      <c r="B22" s="5" t="n">
        <v>250134421</v>
      </c>
      <c r="C22" s="5" t="n">
        <v>116121482</v>
      </c>
    </row>
    <row r="23">
      <c r="A23" s="4" t="inlineStr">
        <is>
          <t>Weighted average common shares outstanding, diluted</t>
        </is>
      </c>
      <c r="B23" s="5" t="n">
        <v>250134421</v>
      </c>
      <c r="C23" s="5" t="n">
        <v>1161214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ignificant Segment Expenses</t>
        </is>
      </c>
      <c r="B4" s="4" t="inlineStr">
        <is>
          <t>The following table presents significant segment expenses for the years ended December 31, 2024 and 2023 (in thousands):
For the year ended December 31,
2024 2023
Revenue $ 8,333 $ 15,451
Less:
Research and development program expense
Program expense 24,646 20,245
Consultants and contractors expense 15,204 20,007
Compensation expense 36,372 26,508
Other segment expense (a) 21,409 60,257
Consolidated net loss $ ( 89,298 ) $ ( 111,566 )
(a) Other segment expense included in consolidated net loss includes interest income, depreciation, insurance, travel, software and subscription services, legal, professional and consulting expense, rent and facilities expense, other general and administrative expense, impairment of long-lived assets, change in fair value of term loan, change in fair value of warrant liability and other expen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Organization and Description of Business Operations - Additional Information (Details) - USD ($)</t>
        </is>
      </c>
      <c r="D1" s="2" t="inlineStr">
        <is>
          <t>1 Months Ended</t>
        </is>
      </c>
      <c r="E1" s="2" t="inlineStr">
        <is>
          <t>12 Months Ended</t>
        </is>
      </c>
    </row>
    <row r="2">
      <c r="B2" s="2" t="inlineStr">
        <is>
          <t>Jul. 09, 2024</t>
        </is>
      </c>
      <c r="C2" s="2" t="inlineStr">
        <is>
          <t>Oct. 05, 2021</t>
        </is>
      </c>
      <c r="D2" s="2" t="inlineStr">
        <is>
          <t>Apr. 30, 2022</t>
        </is>
      </c>
      <c r="E2" s="2" t="inlineStr">
        <is>
          <t>Dec. 31, 2024</t>
        </is>
      </c>
      <c r="F2" s="2" t="inlineStr">
        <is>
          <t>Dec. 31, 2023</t>
        </is>
      </c>
      <c r="G2" s="2" t="inlineStr">
        <is>
          <t>Jun. 26, 2024</t>
        </is>
      </c>
    </row>
    <row r="3">
      <c r="A3" s="3" t="inlineStr">
        <is>
          <t>Organization and Description of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incorporation</t>
        </is>
      </c>
      <c r="B4" s="4" t="inlineStr">
        <is>
          <t xml:space="preserve"> </t>
        </is>
      </c>
      <c r="C4" s="4" t="inlineStr">
        <is>
          <t xml:space="preserve"> </t>
        </is>
      </c>
      <c r="D4" s="4" t="inlineStr">
        <is>
          <t xml:space="preserve"> </t>
        </is>
      </c>
      <c r="E4" s="4" t="inlineStr">
        <is>
          <t>Feb. 13,  2020</t>
        </is>
      </c>
      <c r="F4" s="4" t="inlineStr">
        <is>
          <t xml:space="preserve"> </t>
        </is>
      </c>
      <c r="G4" s="4" t="inlineStr">
        <is>
          <t xml:space="preserve"> </t>
        </is>
      </c>
    </row>
    <row r="5">
      <c r="A5" s="4" t="inlineStr">
        <is>
          <t>Common stock, shares issued</t>
        </is>
      </c>
      <c r="B5" s="4" t="inlineStr">
        <is>
          <t xml:space="preserve"> </t>
        </is>
      </c>
      <c r="C5" s="4" t="inlineStr">
        <is>
          <t xml:space="preserve"> </t>
        </is>
      </c>
      <c r="D5" s="4" t="inlineStr">
        <is>
          <t xml:space="preserve"> </t>
        </is>
      </c>
      <c r="E5" s="5" t="n">
        <v>204943306</v>
      </c>
      <c r="F5" s="5" t="n">
        <v>186960193</v>
      </c>
      <c r="G5" s="4" t="inlineStr">
        <is>
          <t xml:space="preserve"> </t>
        </is>
      </c>
    </row>
    <row r="6">
      <c r="A6" s="4" t="inlineStr">
        <is>
          <t>Net proceeds from issuance of common stock</t>
        </is>
      </c>
      <c r="B6" s="4" t="inlineStr">
        <is>
          <t xml:space="preserve"> </t>
        </is>
      </c>
      <c r="C6" s="4" t="inlineStr">
        <is>
          <t xml:space="preserve"> </t>
        </is>
      </c>
      <c r="D6" s="4" t="inlineStr">
        <is>
          <t xml:space="preserve"> </t>
        </is>
      </c>
      <c r="E6" s="4" t="inlineStr">
        <is>
          <t xml:space="preserve"> </t>
        </is>
      </c>
      <c r="F6" s="7" t="n">
        <v>500000</v>
      </c>
      <c r="G6" s="4" t="inlineStr">
        <is>
          <t xml:space="preserve"> </t>
        </is>
      </c>
    </row>
    <row r="7">
      <c r="A7" s="4" t="inlineStr">
        <is>
          <t>Accumulated deficit</t>
        </is>
      </c>
      <c r="B7" s="4" t="inlineStr">
        <is>
          <t xml:space="preserve"> </t>
        </is>
      </c>
      <c r="C7" s="4" t="inlineStr">
        <is>
          <t xml:space="preserve"> </t>
        </is>
      </c>
      <c r="D7" s="4" t="inlineStr">
        <is>
          <t xml:space="preserve"> </t>
        </is>
      </c>
      <c r="E7" s="7" t="n">
        <v>-602305000</v>
      </c>
      <c r="F7" s="5" t="n">
        <v>-513007000</v>
      </c>
      <c r="G7" s="4" t="inlineStr">
        <is>
          <t xml:space="preserve"> </t>
        </is>
      </c>
    </row>
    <row r="8">
      <c r="A8" s="4" t="inlineStr">
        <is>
          <t>Cash and cash equivalents</t>
        </is>
      </c>
      <c r="B8" s="4" t="inlineStr">
        <is>
          <t xml:space="preserve"> </t>
        </is>
      </c>
      <c r="C8" s="4" t="inlineStr">
        <is>
          <t xml:space="preserve"> </t>
        </is>
      </c>
      <c r="D8" s="4" t="inlineStr">
        <is>
          <t xml:space="preserve"> </t>
        </is>
      </c>
      <c r="E8" s="7" t="n">
        <v>139036000</v>
      </c>
      <c r="F8" s="7" t="n">
        <v>143940000</v>
      </c>
      <c r="G8" s="4" t="inlineStr">
        <is>
          <t xml:space="preserve"> </t>
        </is>
      </c>
    </row>
    <row r="9">
      <c r="A9" s="4" t="inlineStr">
        <is>
          <t>Sal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Description of Business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t>
        </is>
      </c>
      <c r="B11" s="4" t="inlineStr">
        <is>
          <t xml:space="preserve"> </t>
        </is>
      </c>
      <c r="C11" s="4" t="inlineStr">
        <is>
          <t xml:space="preserve"> </t>
        </is>
      </c>
      <c r="D11" s="5" t="n">
        <v>2000000</v>
      </c>
      <c r="E11" s="4" t="inlineStr">
        <is>
          <t xml:space="preserve"> </t>
        </is>
      </c>
      <c r="F11" s="4" t="inlineStr">
        <is>
          <t xml:space="preserve"> </t>
        </is>
      </c>
      <c r="G11" s="4" t="inlineStr">
        <is>
          <t xml:space="preserve"> </t>
        </is>
      </c>
    </row>
    <row r="12">
      <c r="A12" s="4" t="inlineStr">
        <is>
          <t>Net proceeds from issuance of common stock</t>
        </is>
      </c>
      <c r="B12" s="4" t="inlineStr">
        <is>
          <t xml:space="preserve"> </t>
        </is>
      </c>
      <c r="C12" s="4" t="inlineStr">
        <is>
          <t xml:space="preserve"> </t>
        </is>
      </c>
      <c r="D12" s="7" t="n">
        <v>11600000</v>
      </c>
      <c r="E12" s="4" t="inlineStr">
        <is>
          <t xml:space="preserve"> </t>
        </is>
      </c>
      <c r="F12" s="4" t="inlineStr">
        <is>
          <t xml:space="preserve"> </t>
        </is>
      </c>
      <c r="G12" s="4" t="inlineStr">
        <is>
          <t xml:space="preserve"> </t>
        </is>
      </c>
    </row>
    <row r="13">
      <c r="A13" s="4" t="inlineStr">
        <is>
          <t>Common stock shares issued and sold</t>
        </is>
      </c>
      <c r="B13" s="4" t="inlineStr">
        <is>
          <t xml:space="preserve"> </t>
        </is>
      </c>
      <c r="C13" s="4" t="inlineStr">
        <is>
          <t xml:space="preserve"> </t>
        </is>
      </c>
      <c r="D13" s="4" t="inlineStr">
        <is>
          <t xml:space="preserve"> </t>
        </is>
      </c>
      <c r="E13" s="5" t="n">
        <v>0</v>
      </c>
      <c r="F13" s="4" t="inlineStr">
        <is>
          <t xml:space="preserve"> </t>
        </is>
      </c>
      <c r="G13" s="4" t="inlineStr">
        <is>
          <t xml:space="preserve"> </t>
        </is>
      </c>
    </row>
    <row r="14">
      <c r="A14" s="4" t="inlineStr">
        <is>
          <t>Sales Agree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and Description of Business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offering price from sale of common stock</t>
        </is>
      </c>
      <c r="B16" s="4" t="inlineStr">
        <is>
          <t xml:space="preserve"> </t>
        </is>
      </c>
      <c r="C16" s="4" t="inlineStr">
        <is>
          <t xml:space="preserve"> </t>
        </is>
      </c>
      <c r="D16" s="4" t="inlineStr">
        <is>
          <t xml:space="preserve"> </t>
        </is>
      </c>
      <c r="E16" s="7" t="n">
        <v>300000000</v>
      </c>
      <c r="F16" s="4" t="inlineStr">
        <is>
          <t xml:space="preserve"> </t>
        </is>
      </c>
      <c r="G16" s="4" t="inlineStr">
        <is>
          <t xml:space="preserve"> </t>
        </is>
      </c>
    </row>
    <row r="17">
      <c r="A17" s="4" t="inlineStr">
        <is>
          <t>Issuance of common stock, Value</t>
        </is>
      </c>
      <c r="B17" s="4" t="inlineStr">
        <is>
          <t xml:space="preserve"> </t>
        </is>
      </c>
      <c r="C17" s="4" t="inlineStr">
        <is>
          <t xml:space="preserve"> </t>
        </is>
      </c>
      <c r="D17" s="4" t="inlineStr">
        <is>
          <t xml:space="preserve"> </t>
        </is>
      </c>
      <c r="E17" s="7" t="n">
        <v>100000000</v>
      </c>
      <c r="F17" s="4" t="inlineStr">
        <is>
          <t xml:space="preserve"> </t>
        </is>
      </c>
      <c r="G17" s="4" t="inlineStr">
        <is>
          <t xml:space="preserve"> </t>
        </is>
      </c>
    </row>
    <row r="18">
      <c r="A18" s="4" t="inlineStr">
        <is>
          <t>Sales Agreement | Sales Ag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Description of Business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gross sales price per share of common stock</t>
        </is>
      </c>
      <c r="B20" s="4" t="inlineStr">
        <is>
          <t xml:space="preserve"> </t>
        </is>
      </c>
      <c r="C20" s="10" t="n">
        <v>0.03</v>
      </c>
      <c r="D20" s="4" t="inlineStr">
        <is>
          <t xml:space="preserve"> </t>
        </is>
      </c>
      <c r="E20" s="4" t="inlineStr">
        <is>
          <t xml:space="preserve"> </t>
        </is>
      </c>
      <c r="F20" s="4" t="inlineStr">
        <is>
          <t xml:space="preserve"> </t>
        </is>
      </c>
      <c r="G20" s="4" t="inlineStr">
        <is>
          <t xml:space="preserve"> </t>
        </is>
      </c>
    </row>
    <row r="21">
      <c r="A21" s="4" t="inlineStr">
        <is>
          <t>Sales Agreement | Sales Agent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and Description of Business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offering price from sale of common stock</t>
        </is>
      </c>
      <c r="B23" s="4" t="inlineStr">
        <is>
          <t xml:space="preserve"> </t>
        </is>
      </c>
      <c r="C23" s="7" t="n">
        <v>150000000</v>
      </c>
      <c r="D23" s="4" t="inlineStr">
        <is>
          <t xml:space="preserve"> </t>
        </is>
      </c>
      <c r="E23" s="4" t="inlineStr">
        <is>
          <t xml:space="preserve"> </t>
        </is>
      </c>
      <c r="F23" s="4" t="inlineStr">
        <is>
          <t xml:space="preserve"> </t>
        </is>
      </c>
      <c r="G23" s="4" t="inlineStr">
        <is>
          <t xml:space="preserve"> </t>
        </is>
      </c>
    </row>
    <row r="24">
      <c r="A24" s="4" t="inlineStr">
        <is>
          <t>Underwriting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and Description of Business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5" t="n">
        <v>14361113</v>
      </c>
    </row>
    <row r="27">
      <c r="A27" s="4" t="inlineStr">
        <is>
          <t>Net proceeds from issuance of common stock</t>
        </is>
      </c>
      <c r="B27" s="7" t="n">
        <v>767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derwriter agreed to purchase share price of per share</t>
        </is>
      </c>
      <c r="B28" s="4" t="inlineStr">
        <is>
          <t xml:space="preserve"> </t>
        </is>
      </c>
      <c r="C28" s="4" t="inlineStr">
        <is>
          <t xml:space="preserve"> </t>
        </is>
      </c>
      <c r="D28" s="4" t="inlineStr">
        <is>
          <t xml:space="preserve"> </t>
        </is>
      </c>
      <c r="E28" s="4" t="inlineStr">
        <is>
          <t xml:space="preserve"> </t>
        </is>
      </c>
      <c r="F28" s="4" t="inlineStr">
        <is>
          <t xml:space="preserve"> </t>
        </is>
      </c>
      <c r="G28" s="11" t="n">
        <v>2.115</v>
      </c>
    </row>
    <row r="29">
      <c r="A29" s="4" t="inlineStr">
        <is>
          <t>Option to purchase additional number of common shares</t>
        </is>
      </c>
      <c r="B29" s="5" t="n">
        <v>3235000</v>
      </c>
      <c r="C29" s="4" t="inlineStr">
        <is>
          <t xml:space="preserve"> </t>
        </is>
      </c>
      <c r="D29" s="4" t="inlineStr">
        <is>
          <t xml:space="preserve"> </t>
        </is>
      </c>
      <c r="E29" s="4" t="inlineStr">
        <is>
          <t xml:space="preserve"> </t>
        </is>
      </c>
      <c r="F29" s="4" t="inlineStr">
        <is>
          <t xml:space="preserve"> </t>
        </is>
      </c>
      <c r="G29" s="5" t="n">
        <v>5000000</v>
      </c>
    </row>
    <row r="30">
      <c r="A30" s="4" t="inlineStr">
        <is>
          <t>Underwriting Agreement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 and Description of Business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ffering price per shar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9" t="n">
        <v>2.25</v>
      </c>
    </row>
    <row r="33">
      <c r="A33" s="4" t="inlineStr">
        <is>
          <t>Underwriting Agreement | Pre-Funded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rganization and Description of Business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issued</t>
        </is>
      </c>
      <c r="B35" s="4" t="inlineStr">
        <is>
          <t xml:space="preserve"> </t>
        </is>
      </c>
      <c r="C35" s="4" t="inlineStr">
        <is>
          <t xml:space="preserve"> </t>
        </is>
      </c>
      <c r="D35" s="4" t="inlineStr">
        <is>
          <t xml:space="preserve"> </t>
        </is>
      </c>
      <c r="E35" s="4" t="inlineStr">
        <is>
          <t xml:space="preserve"> </t>
        </is>
      </c>
      <c r="F35" s="4" t="inlineStr">
        <is>
          <t xml:space="preserve"> </t>
        </is>
      </c>
      <c r="G35" s="5" t="n">
        <v>18972221</v>
      </c>
    </row>
    <row r="36">
      <c r="A36" s="4" t="inlineStr">
        <is>
          <t>Offering price per shar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11" t="n">
        <v>2.249</v>
      </c>
    </row>
    <row r="37">
      <c r="A37" s="4" t="inlineStr">
        <is>
          <t>Exercise price of warrants Per Share</t>
        </is>
      </c>
      <c r="B37" s="4" t="inlineStr">
        <is>
          <t xml:space="preserve"> </t>
        </is>
      </c>
      <c r="C37" s="4" t="inlineStr">
        <is>
          <t xml:space="preserve"> </t>
        </is>
      </c>
      <c r="D37" s="4" t="inlineStr">
        <is>
          <t xml:space="preserve"> </t>
        </is>
      </c>
      <c r="E37" s="4" t="inlineStr">
        <is>
          <t xml:space="preserve"> </t>
        </is>
      </c>
      <c r="F37" s="4" t="inlineStr">
        <is>
          <t xml:space="preserve"> </t>
        </is>
      </c>
      <c r="G37" s="12" t="n">
        <v>0.001</v>
      </c>
    </row>
    <row r="38">
      <c r="A38" s="4" t="inlineStr">
        <is>
          <t>Underwriter agreed to purchase share price of per share</t>
        </is>
      </c>
      <c r="B38" s="4" t="inlineStr">
        <is>
          <t xml:space="preserve"> </t>
        </is>
      </c>
      <c r="C38" s="4" t="inlineStr">
        <is>
          <t xml:space="preserve"> </t>
        </is>
      </c>
      <c r="D38" s="4" t="inlineStr">
        <is>
          <t xml:space="preserve"> </t>
        </is>
      </c>
      <c r="E38" s="4" t="inlineStr">
        <is>
          <t xml:space="preserve"> </t>
        </is>
      </c>
      <c r="F38" s="4" t="inlineStr">
        <is>
          <t xml:space="preserve"> </t>
        </is>
      </c>
      <c r="G38" s="11" t="n">
        <v>2.114</v>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ignificant Accounting Policies - Additional Information (Details) - USD ($)</t>
        </is>
      </c>
      <c r="B1" s="2" t="inlineStr">
        <is>
          <t>Dec. 31, 2024</t>
        </is>
      </c>
      <c r="C1" s="2" t="inlineStr">
        <is>
          <t>Dec. 31, 2023</t>
        </is>
      </c>
    </row>
    <row r="2">
      <c r="A2" s="4" t="inlineStr">
        <is>
          <t>United States</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assets</t>
        </is>
      </c>
      <c r="B4" s="7" t="n">
        <v>0</v>
      </c>
      <c r="C4"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Additional Information (Details 1)</t>
        </is>
      </c>
      <c r="B1" s="2" t="inlineStr">
        <is>
          <t>12 Months Ended</t>
        </is>
      </c>
    </row>
    <row r="2">
      <c r="B2" s="2" t="inlineStr">
        <is>
          <t>Dec. 31, 2024 USD ($) Segment</t>
        </is>
      </c>
      <c r="C2" s="2" t="inlineStr">
        <is>
          <t>Dec. 31, 2023 USD ($)</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operating segment | Segment</t>
        </is>
      </c>
      <c r="B4" s="5" t="n">
        <v>1</v>
      </c>
      <c r="C4" s="4" t="inlineStr">
        <is>
          <t xml:space="preserve"> </t>
        </is>
      </c>
      <c r="D4" s="4" t="inlineStr">
        <is>
          <t xml:space="preserve"> </t>
        </is>
      </c>
    </row>
    <row r="5">
      <c r="A5" s="4" t="inlineStr">
        <is>
          <t>Cash equivalents</t>
        </is>
      </c>
      <c r="B5" s="7" t="n">
        <v>138300000</v>
      </c>
      <c r="C5" s="7" t="n">
        <v>142400000</v>
      </c>
      <c r="D5" s="4" t="inlineStr">
        <is>
          <t xml:space="preserve"> </t>
        </is>
      </c>
    </row>
    <row r="6">
      <c r="A6" s="4" t="inlineStr">
        <is>
          <t>Shelf Registration,term</t>
        </is>
      </c>
      <c r="B6" s="4" t="inlineStr">
        <is>
          <t>3 years</t>
        </is>
      </c>
      <c r="C6" s="4" t="inlineStr">
        <is>
          <t xml:space="preserve"> </t>
        </is>
      </c>
      <c r="D6" s="4" t="inlineStr">
        <is>
          <t xml:space="preserve"> </t>
        </is>
      </c>
    </row>
    <row r="7">
      <c r="A7" s="4" t="inlineStr">
        <is>
          <t>Non-cash impairment charge</t>
        </is>
      </c>
      <c r="B7" s="7" t="n">
        <v>4800000</v>
      </c>
      <c r="C7" s="5" t="n">
        <v>500000</v>
      </c>
      <c r="D7" s="7" t="n">
        <v>36400000</v>
      </c>
    </row>
    <row r="8">
      <c r="A8" s="4" t="inlineStr">
        <is>
          <t>Impairment loss on sale of assets</t>
        </is>
      </c>
      <c r="B8" s="5" t="n">
        <v>4800000</v>
      </c>
      <c r="C8" s="5" t="n">
        <v>600000</v>
      </c>
      <c r="D8" s="4" t="inlineStr">
        <is>
          <t xml:space="preserve"> </t>
        </is>
      </c>
    </row>
    <row r="9">
      <c r="A9" s="4" t="inlineStr">
        <is>
          <t>Increase (decrease) in the amount of gross unrecognized tax benefits</t>
        </is>
      </c>
      <c r="B9" s="5" t="n">
        <v>1800000</v>
      </c>
      <c r="C9" s="5" t="n">
        <v>-400000</v>
      </c>
      <c r="D9" s="4" t="inlineStr">
        <is>
          <t xml:space="preserve"> </t>
        </is>
      </c>
    </row>
    <row r="10">
      <c r="A10" s="4" t="inlineStr">
        <is>
          <t>Reduced uncertain tax positions related to prior year positions</t>
        </is>
      </c>
      <c r="B10" s="4" t="inlineStr">
        <is>
          <t xml:space="preserve"> </t>
        </is>
      </c>
      <c r="C10" s="5" t="n">
        <v>7800000</v>
      </c>
      <c r="D10" s="4" t="inlineStr">
        <is>
          <t xml:space="preserve"> </t>
        </is>
      </c>
    </row>
    <row r="11">
      <c r="A11" s="4" t="inlineStr">
        <is>
          <t>Unrecognized tax benefits to change significantly over next 12 months</t>
        </is>
      </c>
      <c r="B11" s="5" t="n">
        <v>0</v>
      </c>
      <c r="C11" s="4" t="inlineStr">
        <is>
          <t xml:space="preserve"> </t>
        </is>
      </c>
      <c r="D11" s="4" t="inlineStr">
        <is>
          <t xml:space="preserve"> </t>
        </is>
      </c>
    </row>
    <row r="12">
      <c r="A12" s="4" t="inlineStr">
        <is>
          <t>Interest and penalties associated with income tax positions</t>
        </is>
      </c>
      <c r="B12" s="7" t="n">
        <v>0</v>
      </c>
      <c r="C12" s="7" t="n">
        <v>0</v>
      </c>
      <c r="D12" s="4" t="inlineStr">
        <is>
          <t xml:space="preserve"> </t>
        </is>
      </c>
    </row>
    <row r="13">
      <c r="A13" s="4" t="inlineStr">
        <is>
          <t>ASU 2023-07</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Change in Accounting Principle, Accounting Standards Update, Immaterial Effect [true false]</t>
        </is>
      </c>
      <c r="B15" s="4" t="inlineStr">
        <is>
          <t>true</t>
        </is>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Property and equipment, useful life</t>
        </is>
      </c>
      <c r="B18" s="4" t="inlineStr">
        <is>
          <t>3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Property and equipment, useful life</t>
        </is>
      </c>
      <c r="B21" s="4" t="inlineStr">
        <is>
          <t>7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7" t="n">
        <v>138308</v>
      </c>
      <c r="C3" s="7" t="n">
        <v>142425</v>
      </c>
    </row>
    <row r="4">
      <c r="A4" s="4" t="inlineStr">
        <is>
          <t>Trinity Term Loans</t>
        </is>
      </c>
      <c r="B4" s="5" t="n">
        <v>43942</v>
      </c>
      <c r="C4" s="5" t="n">
        <v>40508</v>
      </c>
    </row>
    <row r="5">
      <c r="A5" s="4" t="inlineStr">
        <is>
          <t>Success Fee Derivative liability</t>
        </is>
      </c>
      <c r="B5" s="5" t="n">
        <v>930</v>
      </c>
      <c r="C5" s="5" t="n">
        <v>800</v>
      </c>
    </row>
    <row r="6">
      <c r="A6" s="4" t="inlineStr">
        <is>
          <t>SSI Warrant liability</t>
        </is>
      </c>
      <c r="B6" s="5" t="n">
        <v>438</v>
      </c>
      <c r="C6" s="5" t="n">
        <v>454</v>
      </c>
    </row>
    <row r="7">
      <c r="A7" s="4" t="inlineStr">
        <is>
          <t>Total liabilities</t>
        </is>
      </c>
      <c r="B7" s="5" t="n">
        <v>45310</v>
      </c>
      <c r="C7" s="5" t="n">
        <v>41762</v>
      </c>
    </row>
    <row r="8">
      <c r="A8" s="4" t="inlineStr">
        <is>
          <t>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 money market funds</t>
        </is>
      </c>
      <c r="B10" s="5" t="n">
        <v>138308</v>
      </c>
      <c r="C10" s="5" t="n">
        <v>142425</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138308</v>
      </c>
      <c r="C13" s="5" t="n">
        <v>142425</v>
      </c>
    </row>
    <row r="14">
      <c r="A14" s="4" t="inlineStr">
        <is>
          <t>Level 1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 - money market funds</t>
        </is>
      </c>
      <c r="B16" s="5" t="n">
        <v>138308</v>
      </c>
      <c r="C16" s="5" t="n">
        <v>142425</v>
      </c>
    </row>
    <row r="17">
      <c r="A17" s="4" t="inlineStr">
        <is>
          <t>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rinity Term Loans</t>
        </is>
      </c>
      <c r="B19" s="5" t="n">
        <v>43942</v>
      </c>
      <c r="C19" s="5" t="n">
        <v>40508</v>
      </c>
    </row>
    <row r="20">
      <c r="A20" s="4" t="inlineStr">
        <is>
          <t>Success Fee Derivative liability</t>
        </is>
      </c>
      <c r="B20" s="5" t="n">
        <v>930</v>
      </c>
      <c r="C20" s="5" t="n">
        <v>800</v>
      </c>
    </row>
    <row r="21">
      <c r="A21" s="4" t="inlineStr">
        <is>
          <t>SSI Warrant liability</t>
        </is>
      </c>
      <c r="B21" s="5" t="n">
        <v>438</v>
      </c>
      <c r="C21" s="5" t="n">
        <v>454</v>
      </c>
    </row>
    <row r="22">
      <c r="A22" s="4" t="inlineStr">
        <is>
          <t>Total liabilities</t>
        </is>
      </c>
      <c r="B22" s="7" t="n">
        <v>45310</v>
      </c>
      <c r="C22" s="7" t="n">
        <v>417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11069</v>
      </c>
      <c r="C3" s="7" t="n">
        <v>13805</v>
      </c>
    </row>
    <row r="4">
      <c r="A4" s="4" t="inlineStr">
        <is>
          <t>Accumulated depreciation</t>
        </is>
      </c>
      <c r="B4" s="5" t="n">
        <v>-3584</v>
      </c>
      <c r="C4" s="5" t="n">
        <v>-2979</v>
      </c>
    </row>
    <row r="5">
      <c r="A5" s="4" t="inlineStr">
        <is>
          <t>Property, plant and equipment, net</t>
        </is>
      </c>
      <c r="B5" s="5" t="n">
        <v>7485</v>
      </c>
      <c r="C5" s="5" t="n">
        <v>1082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117</v>
      </c>
      <c r="C8" s="5" t="n">
        <v>2117</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130</v>
      </c>
      <c r="C11" s="5" t="n">
        <v>2868</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707</v>
      </c>
      <c r="C14" s="5" t="n">
        <v>1133</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864</v>
      </c>
      <c r="C17" s="5" t="n">
        <v>86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4251</v>
      </c>
      <c r="C20" s="7" t="n">
        <v>68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Non-cash impairment charge</t>
        </is>
      </c>
      <c r="B4" s="7" t="n">
        <v>4800</v>
      </c>
      <c r="C4" s="7" t="n">
        <v>500</v>
      </c>
      <c r="D4" s="7" t="n">
        <v>36400</v>
      </c>
    </row>
    <row r="5">
      <c r="A5" s="4" t="inlineStr">
        <is>
          <t>Depreciation expense</t>
        </is>
      </c>
      <c r="B5" s="5" t="n">
        <v>1245</v>
      </c>
      <c r="C5" s="5" t="n">
        <v>1371</v>
      </c>
      <c r="D5" s="4" t="inlineStr">
        <is>
          <t xml:space="preserve"> </t>
        </is>
      </c>
    </row>
    <row r="6">
      <c r="A6" s="4" t="inlineStr">
        <is>
          <t>Impairment loss on sale of assets</t>
        </is>
      </c>
      <c r="B6" s="5" t="n">
        <v>4800</v>
      </c>
      <c r="C6" s="5" t="n">
        <v>600</v>
      </c>
      <c r="D6" s="4" t="inlineStr">
        <is>
          <t xml:space="preserve"> </t>
        </is>
      </c>
    </row>
    <row r="7">
      <c r="A7" s="4" t="inlineStr">
        <is>
          <t>Property, plant and equipment, net</t>
        </is>
      </c>
      <c r="B7" s="5" t="n">
        <v>7485</v>
      </c>
      <c r="C7" s="5" t="n">
        <v>10826</v>
      </c>
      <c r="D7" s="4" t="inlineStr">
        <is>
          <t xml:space="preserve"> </t>
        </is>
      </c>
    </row>
    <row r="8">
      <c r="A8" s="4" t="inlineStr">
        <is>
          <t>Assets Capitalized as Finance Leas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net</t>
        </is>
      </c>
      <c r="B10" s="7" t="n">
        <v>700</v>
      </c>
      <c r="C10" s="7" t="n">
        <v>1000</v>
      </c>
      <c r="D1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Expenses and Other Current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pensation</t>
        </is>
      </c>
      <c r="B3" s="7" t="n">
        <v>5242</v>
      </c>
      <c r="C3" s="7" t="n">
        <v>3423</v>
      </c>
    </row>
    <row r="4">
      <c r="A4" s="4" t="inlineStr">
        <is>
          <t>Accrued clinical trial</t>
        </is>
      </c>
      <c r="B4" s="5" t="n">
        <v>1907</v>
      </c>
      <c r="C4" s="5" t="n">
        <v>1851</v>
      </c>
    </row>
    <row r="5">
      <c r="A5" s="4" t="inlineStr">
        <is>
          <t>Lease liabilities, current portion</t>
        </is>
      </c>
      <c r="B5" s="5" t="n">
        <v>1877</v>
      </c>
      <c r="C5" s="5" t="n">
        <v>1646</v>
      </c>
    </row>
    <row r="6">
      <c r="A6" s="4" t="inlineStr">
        <is>
          <t>Accrued research and development</t>
        </is>
      </c>
      <c r="B6" s="5" t="n">
        <v>1714</v>
      </c>
      <c r="C6" s="5" t="n">
        <v>3467</v>
      </c>
    </row>
    <row r="7">
      <c r="A7" s="4" t="inlineStr">
        <is>
          <t>Accrued professional and consulting fees</t>
        </is>
      </c>
      <c r="B7" s="5" t="n">
        <v>725</v>
      </c>
      <c r="C7" s="5" t="n">
        <v>330</v>
      </c>
    </row>
    <row r="8">
      <c r="A8" s="4" t="inlineStr">
        <is>
          <t>Warrant liability</t>
        </is>
      </c>
      <c r="B8" s="5" t="n">
        <v>438</v>
      </c>
      <c r="C8" s="5" t="n">
        <v>454</v>
      </c>
    </row>
    <row r="9">
      <c r="A9" s="4" t="inlineStr">
        <is>
          <t>Accrued property, plant and equipment</t>
        </is>
      </c>
      <c r="B9" s="5" t="n">
        <v>207</v>
      </c>
      <c r="C9" s="4" t="inlineStr">
        <is>
          <t xml:space="preserve"> </t>
        </is>
      </c>
    </row>
    <row r="10">
      <c r="A10" s="4" t="inlineStr">
        <is>
          <t>Accrued severance</t>
        </is>
      </c>
      <c r="B10" s="4" t="inlineStr">
        <is>
          <t xml:space="preserve"> </t>
        </is>
      </c>
      <c r="C10" s="5" t="n">
        <v>390</v>
      </c>
    </row>
    <row r="11">
      <c r="A11" s="4" t="inlineStr">
        <is>
          <t>Other</t>
        </is>
      </c>
      <c r="B11" s="5" t="n">
        <v>752</v>
      </c>
      <c r="C11" s="5" t="n">
        <v>723</v>
      </c>
    </row>
    <row r="12">
      <c r="A12" s="4" t="inlineStr">
        <is>
          <t>Total accrued expenses and other current liabilities</t>
        </is>
      </c>
      <c r="B12" s="7" t="n">
        <v>12862</v>
      </c>
      <c r="C12" s="7" t="n">
        <v>122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epaid Expenses and Other Current Asse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Prepaid clinical trial</t>
        </is>
      </c>
      <c r="B3" s="7" t="n">
        <v>1112</v>
      </c>
      <c r="C3" s="7" t="n">
        <v>802</v>
      </c>
    </row>
    <row r="4">
      <c r="A4" s="4" t="inlineStr">
        <is>
          <t>Prepaid research and development</t>
        </is>
      </c>
      <c r="B4" s="5" t="n">
        <v>841</v>
      </c>
      <c r="C4" s="5" t="n">
        <v>1412</v>
      </c>
    </row>
    <row r="5">
      <c r="A5" s="4" t="inlineStr">
        <is>
          <t>Prepaid insurance</t>
        </is>
      </c>
      <c r="B5" s="5" t="n">
        <v>249</v>
      </c>
      <c r="C5" s="5" t="n">
        <v>292</v>
      </c>
    </row>
    <row r="6">
      <c r="A6" s="4" t="inlineStr">
        <is>
          <t>Deferred offering costs</t>
        </is>
      </c>
      <c r="B6" s="5" t="n">
        <v>135</v>
      </c>
      <c r="C6" s="5" t="n">
        <v>681</v>
      </c>
    </row>
    <row r="7">
      <c r="A7" s="4" t="inlineStr">
        <is>
          <t>Other</t>
        </is>
      </c>
      <c r="B7" s="5" t="n">
        <v>308</v>
      </c>
      <c r="C7" s="5" t="n">
        <v>292</v>
      </c>
    </row>
    <row r="8">
      <c r="A8" s="4" t="inlineStr">
        <is>
          <t>Total prepaid expenses and other current assets</t>
        </is>
      </c>
      <c r="B8" s="7" t="n">
        <v>2645</v>
      </c>
      <c r="C8" s="7" t="n">
        <v>34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6" customWidth="1" min="2" max="2"/>
    <col width="80" customWidth="1" min="3" max="3"/>
    <col width="18" customWidth="1" min="4" max="4"/>
    <col width="80" customWidth="1" min="5" max="5"/>
    <col width="22" customWidth="1" min="6" max="6"/>
  </cols>
  <sheetData>
    <row r="1">
      <c r="A1" s="1" t="inlineStr">
        <is>
          <t>Leases - Additional Information (Details) $ in Thousands</t>
        </is>
      </c>
      <c r="E1" s="2" t="inlineStr">
        <is>
          <t>12 Months Ended</t>
        </is>
      </c>
    </row>
    <row r="2">
      <c r="B2" s="2" t="inlineStr">
        <is>
          <t>Dec. 14, 2021 USD ($) ft²</t>
        </is>
      </c>
      <c r="C2" s="2" t="inlineStr">
        <is>
          <t>Jan. 11, 2021 ft²</t>
        </is>
      </c>
      <c r="D2" s="2" t="inlineStr">
        <is>
          <t>Dec. 17, 2020 ft²</t>
        </is>
      </c>
      <c r="E2" s="2" t="inlineStr">
        <is>
          <t>Dec. 31, 2024 USD ($)</t>
        </is>
      </c>
      <c r="F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ture minimum remianing lease payments</t>
        </is>
      </c>
      <c r="B4" s="4" t="inlineStr">
        <is>
          <t xml:space="preserve"> </t>
        </is>
      </c>
      <c r="C4" s="4" t="inlineStr">
        <is>
          <t xml:space="preserve"> </t>
        </is>
      </c>
      <c r="D4" s="4" t="inlineStr">
        <is>
          <t xml:space="preserve"> </t>
        </is>
      </c>
      <c r="E4" s="7" t="n">
        <v>27708</v>
      </c>
      <c r="F4" s="4" t="inlineStr">
        <is>
          <t xml:space="preserve"> </t>
        </is>
      </c>
    </row>
    <row r="5">
      <c r="A5" s="4" t="inlineStr">
        <is>
          <t>Restricted cash, current</t>
        </is>
      </c>
      <c r="B5" s="4" t="inlineStr">
        <is>
          <t xml:space="preserve"> </t>
        </is>
      </c>
      <c r="C5" s="4" t="inlineStr">
        <is>
          <t xml:space="preserve"> </t>
        </is>
      </c>
      <c r="D5" s="4" t="inlineStr">
        <is>
          <t xml:space="preserve"> </t>
        </is>
      </c>
      <c r="E5" s="5" t="n">
        <v>449</v>
      </c>
      <c r="F5" s="7" t="n">
        <v>449</v>
      </c>
    </row>
    <row r="6">
      <c r="A6" s="4" t="inlineStr">
        <is>
          <t>Restricted cash, noncurrent</t>
        </is>
      </c>
      <c r="B6" s="4" t="inlineStr">
        <is>
          <t xml:space="preserve"> </t>
        </is>
      </c>
      <c r="C6" s="4" t="inlineStr">
        <is>
          <t xml:space="preserve"> </t>
        </is>
      </c>
      <c r="D6" s="4" t="inlineStr">
        <is>
          <t xml:space="preserve"> </t>
        </is>
      </c>
      <c r="E6" s="7" t="n">
        <v>2151</v>
      </c>
      <c r="F6" s="5" t="n">
        <v>2151</v>
      </c>
    </row>
    <row r="7">
      <c r="A7" s="4" t="inlineStr">
        <is>
          <t>Durham Lea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perating lease landlord square feet manufacturing facility | ft²</t>
        </is>
      </c>
      <c r="B9" s="4" t="inlineStr">
        <is>
          <t xml:space="preserve"> </t>
        </is>
      </c>
      <c r="C9" s="4" t="inlineStr">
        <is>
          <t xml:space="preserve"> </t>
        </is>
      </c>
      <c r="D9" s="5" t="n">
        <v>187500</v>
      </c>
      <c r="E9" s="4" t="inlineStr">
        <is>
          <t xml:space="preserve"> </t>
        </is>
      </c>
      <c r="F9" s="4" t="inlineStr">
        <is>
          <t xml:space="preserve"> </t>
        </is>
      </c>
    </row>
    <row r="10">
      <c r="A10" s="4" t="inlineStr">
        <is>
          <t>Operating lease commencement date</t>
        </is>
      </c>
      <c r="B10" s="4" t="inlineStr">
        <is>
          <t xml:space="preserve"> </t>
        </is>
      </c>
      <c r="C10" s="4" t="inlineStr">
        <is>
          <t xml:space="preserve"> </t>
        </is>
      </c>
      <c r="D10" s="4" t="inlineStr">
        <is>
          <t>Apr.  01,  2021</t>
        </is>
      </c>
      <c r="E10" s="4" t="inlineStr">
        <is>
          <t xml:space="preserve"> </t>
        </is>
      </c>
      <c r="F10" s="4" t="inlineStr">
        <is>
          <t xml:space="preserve"> </t>
        </is>
      </c>
    </row>
    <row r="11">
      <c r="A11" s="4" t="inlineStr">
        <is>
          <t>Operating lease term of contract</t>
        </is>
      </c>
      <c r="B11" s="4" t="inlineStr">
        <is>
          <t xml:space="preserve"> </t>
        </is>
      </c>
      <c r="C11" s="4" t="inlineStr">
        <is>
          <t xml:space="preserve"> </t>
        </is>
      </c>
      <c r="D11" s="4" t="inlineStr">
        <is>
          <t>15 years 6 months</t>
        </is>
      </c>
      <c r="E11" s="4" t="inlineStr">
        <is>
          <t xml:space="preserve"> </t>
        </is>
      </c>
      <c r="F11" s="4" t="inlineStr">
        <is>
          <t xml:space="preserve"> </t>
        </is>
      </c>
    </row>
    <row r="12">
      <c r="A12" s="4" t="inlineStr">
        <is>
          <t>Lease, option to extend description</t>
        </is>
      </c>
      <c r="B12" s="4" t="inlineStr">
        <is>
          <t xml:space="preserve"> </t>
        </is>
      </c>
      <c r="C12" s="4" t="inlineStr">
        <is>
          <t xml:space="preserve"> </t>
        </is>
      </c>
      <c r="D12" s="4" t="inlineStr">
        <is>
          <t xml:space="preserve"> </t>
        </is>
      </c>
      <c r="E12" s="4" t="inlineStr">
        <is>
          <t>Company has two options to extend the term of the Durham Lease, each for a period of an additional five years.</t>
        </is>
      </c>
      <c r="F12" s="4" t="inlineStr">
        <is>
          <t xml:space="preserve"> </t>
        </is>
      </c>
    </row>
    <row r="13">
      <c r="A13" s="4" t="inlineStr">
        <is>
          <t>Operating lease extend term of contract</t>
        </is>
      </c>
      <c r="B13" s="4" t="inlineStr">
        <is>
          <t xml:space="preserve"> </t>
        </is>
      </c>
      <c r="C13" s="4" t="inlineStr">
        <is>
          <t xml:space="preserve"> </t>
        </is>
      </c>
      <c r="D13" s="4" t="inlineStr">
        <is>
          <t>5 years</t>
        </is>
      </c>
      <c r="E13" s="4" t="inlineStr">
        <is>
          <t xml:space="preserve"> </t>
        </is>
      </c>
      <c r="F13" s="4" t="inlineStr">
        <is>
          <t xml:space="preserve"> </t>
        </is>
      </c>
    </row>
    <row r="14">
      <c r="A14" s="4" t="inlineStr">
        <is>
          <t>Amount required to place in escrow account</t>
        </is>
      </c>
      <c r="B14" s="4" t="inlineStr">
        <is>
          <t xml:space="preserve"> </t>
        </is>
      </c>
      <c r="C14" s="4" t="inlineStr">
        <is>
          <t xml:space="preserve"> </t>
        </is>
      </c>
      <c r="D14" s="4" t="inlineStr">
        <is>
          <t xml:space="preserve"> </t>
        </is>
      </c>
      <c r="E14" s="7" t="n">
        <v>2600</v>
      </c>
      <c r="F14" s="4" t="inlineStr">
        <is>
          <t xml:space="preserve"> </t>
        </is>
      </c>
    </row>
    <row r="15">
      <c r="A15" s="4" t="inlineStr">
        <is>
          <t>Restricted cash, current</t>
        </is>
      </c>
      <c r="B15" s="4" t="inlineStr">
        <is>
          <t xml:space="preserve"> </t>
        </is>
      </c>
      <c r="C15" s="4" t="inlineStr">
        <is>
          <t xml:space="preserve"> </t>
        </is>
      </c>
      <c r="D15" s="4" t="inlineStr">
        <is>
          <t xml:space="preserve"> </t>
        </is>
      </c>
      <c r="E15" s="5" t="n">
        <v>500</v>
      </c>
      <c r="F15" s="5" t="n">
        <v>500</v>
      </c>
    </row>
    <row r="16">
      <c r="A16" s="4" t="inlineStr">
        <is>
          <t>Restricted cash, noncurrent</t>
        </is>
      </c>
      <c r="B16" s="4" t="inlineStr">
        <is>
          <t xml:space="preserve"> </t>
        </is>
      </c>
      <c r="C16" s="4" t="inlineStr">
        <is>
          <t xml:space="preserve"> </t>
        </is>
      </c>
      <c r="D16" s="4" t="inlineStr">
        <is>
          <t xml:space="preserve"> </t>
        </is>
      </c>
      <c r="E16" s="7" t="n">
        <v>2100</v>
      </c>
      <c r="F16" s="7" t="n">
        <v>2100</v>
      </c>
    </row>
    <row r="17">
      <c r="A17" s="4" t="inlineStr">
        <is>
          <t>Pegasus Park L L C | Dallas Lea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perating lease landlord square feet manufacturing facility | ft²</t>
        </is>
      </c>
      <c r="B19" s="4" t="inlineStr">
        <is>
          <t xml:space="preserve"> </t>
        </is>
      </c>
      <c r="C19" s="5" t="n">
        <v>15000</v>
      </c>
      <c r="D19" s="4" t="inlineStr">
        <is>
          <t xml:space="preserve"> </t>
        </is>
      </c>
      <c r="E19" s="4" t="inlineStr">
        <is>
          <t xml:space="preserve"> </t>
        </is>
      </c>
      <c r="F19" s="4" t="inlineStr">
        <is>
          <t xml:space="preserve"> </t>
        </is>
      </c>
    </row>
    <row r="20">
      <c r="A20" s="4" t="inlineStr">
        <is>
          <t>Operating lease commencement date</t>
        </is>
      </c>
      <c r="B20" s="4" t="inlineStr">
        <is>
          <t xml:space="preserve"> </t>
        </is>
      </c>
      <c r="C20" s="4" t="inlineStr">
        <is>
          <t>May 27,  2021</t>
        </is>
      </c>
      <c r="D20" s="4" t="inlineStr">
        <is>
          <t xml:space="preserve"> </t>
        </is>
      </c>
      <c r="E20" s="4" t="inlineStr">
        <is>
          <t xml:space="preserve"> </t>
        </is>
      </c>
      <c r="F20" s="4" t="inlineStr">
        <is>
          <t xml:space="preserve"> </t>
        </is>
      </c>
    </row>
    <row r="21">
      <c r="A21" s="4" t="inlineStr">
        <is>
          <t>Operating lease term of contract</t>
        </is>
      </c>
      <c r="B21" s="4" t="inlineStr">
        <is>
          <t xml:space="preserve"> </t>
        </is>
      </c>
      <c r="C21" s="4" t="inlineStr">
        <is>
          <t>10 years</t>
        </is>
      </c>
      <c r="D21" s="4" t="inlineStr">
        <is>
          <t xml:space="preserve"> </t>
        </is>
      </c>
      <c r="E21" s="4" t="inlineStr">
        <is>
          <t xml:space="preserve"> </t>
        </is>
      </c>
      <c r="F21" s="4" t="inlineStr">
        <is>
          <t xml:space="preserve"> </t>
        </is>
      </c>
    </row>
    <row r="22">
      <c r="A22" s="4" t="inlineStr">
        <is>
          <t>Lease, option to extend description</t>
        </is>
      </c>
      <c r="B22" s="4" t="inlineStr">
        <is>
          <t xml:space="preserve"> </t>
        </is>
      </c>
      <c r="C22" s="4" t="inlineStr">
        <is>
          <t>Company has an option to extend the term of the Dallas Lease for one additional period of five years</t>
        </is>
      </c>
      <c r="D22" s="4" t="inlineStr">
        <is>
          <t xml:space="preserve"> </t>
        </is>
      </c>
      <c r="E22" s="4" t="inlineStr">
        <is>
          <t xml:space="preserve"> </t>
        </is>
      </c>
      <c r="F22" s="4" t="inlineStr">
        <is>
          <t xml:space="preserve"> </t>
        </is>
      </c>
    </row>
    <row r="23">
      <c r="A23" s="4" t="inlineStr">
        <is>
          <t>Operating lease extend term of contract</t>
        </is>
      </c>
      <c r="B23" s="4" t="inlineStr">
        <is>
          <t xml:space="preserve"> </t>
        </is>
      </c>
      <c r="C23" s="4" t="inlineStr">
        <is>
          <t>5 years</t>
        </is>
      </c>
      <c r="D23" s="4" t="inlineStr">
        <is>
          <t xml:space="preserve"> </t>
        </is>
      </c>
      <c r="E23" s="4" t="inlineStr">
        <is>
          <t xml:space="preserve"> </t>
        </is>
      </c>
      <c r="F23" s="4" t="inlineStr">
        <is>
          <t xml:space="preserve"> </t>
        </is>
      </c>
    </row>
    <row r="24">
      <c r="A24" s="4" t="inlineStr">
        <is>
          <t>Pegasus Park L L C | Dallas Lease Amend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operating lease landlord square feet manufacturing facility | ft²</t>
        </is>
      </c>
      <c r="B26" s="5" t="n">
        <v>18000</v>
      </c>
      <c r="C26" s="4" t="inlineStr">
        <is>
          <t xml:space="preserve"> </t>
        </is>
      </c>
      <c r="D26" s="4" t="inlineStr">
        <is>
          <t xml:space="preserve"> </t>
        </is>
      </c>
      <c r="E26" s="4" t="inlineStr">
        <is>
          <t xml:space="preserve"> </t>
        </is>
      </c>
      <c r="F26" s="4" t="inlineStr">
        <is>
          <t xml:space="preserve"> </t>
        </is>
      </c>
    </row>
    <row r="27">
      <c r="A27" s="4" t="inlineStr">
        <is>
          <t>Operating lease term of contract</t>
        </is>
      </c>
      <c r="B27" s="4" t="inlineStr">
        <is>
          <t>10 years</t>
        </is>
      </c>
      <c r="C27" s="4" t="inlineStr">
        <is>
          <t xml:space="preserve"> </t>
        </is>
      </c>
      <c r="D27" s="4" t="inlineStr">
        <is>
          <t xml:space="preserve"> </t>
        </is>
      </c>
      <c r="E27" s="4" t="inlineStr">
        <is>
          <t xml:space="preserve"> </t>
        </is>
      </c>
      <c r="F27" s="4" t="inlineStr">
        <is>
          <t xml:space="preserve"> </t>
        </is>
      </c>
    </row>
    <row r="28">
      <c r="A28" s="4" t="inlineStr">
        <is>
          <t>Future minimum remianing lease payments</t>
        </is>
      </c>
      <c r="B28" s="7" t="n">
        <v>6000</v>
      </c>
      <c r="C28" s="4" t="inlineStr">
        <is>
          <t xml:space="preserve"> </t>
        </is>
      </c>
      <c r="D28" s="4" t="inlineStr">
        <is>
          <t xml:space="preserve"> </t>
        </is>
      </c>
      <c r="E28" s="4" t="inlineStr">
        <is>
          <t xml:space="preserve"> </t>
        </is>
      </c>
      <c r="F28" s="4" t="inlineStr">
        <is>
          <t xml:space="preserve"> </t>
        </is>
      </c>
    </row>
    <row r="29">
      <c r="A29" s="4" t="inlineStr">
        <is>
          <t>Pegasus Park L L C | Dallas Lease Amendment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construction allowance provided by landlord per rentable square foot | ft²</t>
        </is>
      </c>
      <c r="B31" s="5" t="n">
        <v>40</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 (Loss)</t>
        </is>
      </c>
      <c r="B4" s="7" t="n">
        <v>-89298</v>
      </c>
      <c r="C4" s="7" t="n">
        <v>-111566</v>
      </c>
    </row>
    <row r="5">
      <c r="A5" s="3" t="inlineStr">
        <is>
          <t>Other comprehensive loss:</t>
        </is>
      </c>
      <c r="B5" s="4" t="inlineStr">
        <is>
          <t xml:space="preserve"> </t>
        </is>
      </c>
      <c r="C5" s="4" t="inlineStr">
        <is>
          <t xml:space="preserve"> </t>
        </is>
      </c>
    </row>
    <row r="6">
      <c r="A6" s="4" t="inlineStr">
        <is>
          <t>Change in fair value of term loan attributable to instrument specific credit risk</t>
        </is>
      </c>
      <c r="B6" s="5" t="n">
        <v>-4031</v>
      </c>
      <c r="C6" s="4" t="inlineStr">
        <is>
          <t xml:space="preserve"> </t>
        </is>
      </c>
    </row>
    <row r="7">
      <c r="A7" s="4" t="inlineStr">
        <is>
          <t>Comprehensive loss</t>
        </is>
      </c>
      <c r="B7" s="7" t="n">
        <v>-93329</v>
      </c>
      <c r="C7" s="7" t="n">
        <v>-1115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Operating lease cost</t>
        </is>
      </c>
      <c r="B4" s="7" t="n">
        <v>2664</v>
      </c>
      <c r="C4" s="7" t="n">
        <v>2770</v>
      </c>
    </row>
    <row r="5">
      <c r="A5" s="4" t="inlineStr">
        <is>
          <t>Variable lease cost</t>
        </is>
      </c>
      <c r="B5" s="5" t="n">
        <v>811</v>
      </c>
      <c r="C5" s="5" t="n">
        <v>960</v>
      </c>
    </row>
    <row r="6">
      <c r="A6" s="4" t="inlineStr">
        <is>
          <t>Total lease cost</t>
        </is>
      </c>
      <c r="B6" s="7" t="n">
        <v>3475</v>
      </c>
      <c r="C6" s="7" t="n">
        <v>37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Information Related to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in years) - Finance leases</t>
        </is>
      </c>
      <c r="B3" s="4" t="inlineStr">
        <is>
          <t>1 year 10 months 17 days</t>
        </is>
      </c>
      <c r="C3" s="4" t="inlineStr">
        <is>
          <t>2 years 10 months 17 days</t>
        </is>
      </c>
    </row>
    <row r="4">
      <c r="A4" s="4" t="inlineStr">
        <is>
          <t>Weighted average remaining lease term (in years) - Operating leases</t>
        </is>
      </c>
      <c r="B4" s="4" t="inlineStr">
        <is>
          <t>9 years 11 months 23 days</t>
        </is>
      </c>
      <c r="C4" s="4" t="inlineStr">
        <is>
          <t>10 years 9 months</t>
        </is>
      </c>
    </row>
    <row r="5">
      <c r="A5" s="4" t="inlineStr">
        <is>
          <t>Weighted average discount rate - Finance leases</t>
        </is>
      </c>
      <c r="B5" s="13" t="n">
        <v>0.1054</v>
      </c>
      <c r="C5" s="13" t="n">
        <v>0.1052</v>
      </c>
    </row>
    <row r="6">
      <c r="A6" s="4" t="inlineStr">
        <is>
          <t>Weighted average discount rate - Operating leases</t>
        </is>
      </c>
      <c r="B6" s="13" t="n">
        <v>0.0784</v>
      </c>
      <c r="C6" s="13" t="n">
        <v>0.0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Operating Leases (Details) - USD ($) $ in Thousands</t>
        </is>
      </c>
      <c r="B1" s="2" t="inlineStr">
        <is>
          <t>12 Months Ended</t>
        </is>
      </c>
    </row>
    <row r="2">
      <c r="B2" s="2" t="inlineStr">
        <is>
          <t>Dec. 31, 2024</t>
        </is>
      </c>
      <c r="C2" s="2" t="inlineStr">
        <is>
          <t>Dec. 31, 2023</t>
        </is>
      </c>
    </row>
    <row r="3">
      <c r="A3" s="3" t="inlineStr">
        <is>
          <t>Cash Flow, Operating Activities, Lessee [Abstract]</t>
        </is>
      </c>
      <c r="B3" s="4" t="inlineStr">
        <is>
          <t xml:space="preserve"> </t>
        </is>
      </c>
      <c r="C3" s="4" t="inlineStr">
        <is>
          <t xml:space="preserve"> </t>
        </is>
      </c>
    </row>
    <row r="4">
      <c r="A4" s="4" t="inlineStr">
        <is>
          <t>Operating cash flows for operating leases</t>
        </is>
      </c>
      <c r="B4" s="7" t="n">
        <v>2815</v>
      </c>
      <c r="C4" s="7" t="n">
        <v>28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Leases - Schedule of Future Minimum Commitments Under Company's Operating and Finance Leases (Details) - USD ($) $ in Thousands</t>
        </is>
      </c>
      <c r="B1" s="2" t="inlineStr">
        <is>
          <t>Dec. 31, 2024</t>
        </is>
      </c>
      <c r="C1" s="2" t="inlineStr">
        <is>
          <t>Dec. 31, 2023</t>
        </is>
      </c>
    </row>
    <row r="2">
      <c r="A2" s="3" t="inlineStr">
        <is>
          <t>Operating Lease</t>
        </is>
      </c>
      <c r="B2" s="4" t="inlineStr">
        <is>
          <t xml:space="preserve"> </t>
        </is>
      </c>
      <c r="C2" s="4" t="inlineStr">
        <is>
          <t xml:space="preserve"> </t>
        </is>
      </c>
    </row>
    <row r="3">
      <c r="A3" s="4" t="inlineStr">
        <is>
          <t>2025</t>
        </is>
      </c>
      <c r="B3" s="7" t="n">
        <v>2910</v>
      </c>
      <c r="C3" s="4" t="inlineStr">
        <is>
          <t xml:space="preserve"> </t>
        </is>
      </c>
    </row>
    <row r="4">
      <c r="A4" s="4" t="inlineStr">
        <is>
          <t>2026</t>
        </is>
      </c>
      <c r="B4" s="5" t="n">
        <v>2485</v>
      </c>
      <c r="C4" s="4" t="inlineStr">
        <is>
          <t xml:space="preserve"> </t>
        </is>
      </c>
    </row>
    <row r="5">
      <c r="A5" s="4" t="inlineStr">
        <is>
          <t>2027</t>
        </is>
      </c>
      <c r="B5" s="5" t="n">
        <v>2577</v>
      </c>
      <c r="C5" s="4" t="inlineStr">
        <is>
          <t xml:space="preserve"> </t>
        </is>
      </c>
    </row>
    <row r="6">
      <c r="A6" s="4" t="inlineStr">
        <is>
          <t>2028</t>
        </is>
      </c>
      <c r="B6" s="5" t="n">
        <v>2673</v>
      </c>
      <c r="C6" s="4" t="inlineStr">
        <is>
          <t xml:space="preserve"> </t>
        </is>
      </c>
    </row>
    <row r="7">
      <c r="A7" s="4" t="inlineStr">
        <is>
          <t>2029</t>
        </is>
      </c>
      <c r="B7" s="5" t="n">
        <v>2779</v>
      </c>
      <c r="C7" s="4" t="inlineStr">
        <is>
          <t xml:space="preserve"> </t>
        </is>
      </c>
    </row>
    <row r="8">
      <c r="A8" s="4" t="inlineStr">
        <is>
          <t>Thereafter</t>
        </is>
      </c>
      <c r="B8" s="5" t="n">
        <v>14284</v>
      </c>
      <c r="C8" s="4" t="inlineStr">
        <is>
          <t xml:space="preserve"> </t>
        </is>
      </c>
    </row>
    <row r="9">
      <c r="A9" s="4" t="inlineStr">
        <is>
          <t>Total lease payments</t>
        </is>
      </c>
      <c r="B9" s="5" t="n">
        <v>27708</v>
      </c>
      <c r="C9" s="4" t="inlineStr">
        <is>
          <t xml:space="preserve"> </t>
        </is>
      </c>
    </row>
    <row r="10">
      <c r="A10" s="4" t="inlineStr">
        <is>
          <t>Less: imputed interest</t>
        </is>
      </c>
      <c r="B10" s="5" t="n">
        <v>-8861</v>
      </c>
      <c r="C10" s="4" t="inlineStr">
        <is>
          <t xml:space="preserve"> </t>
        </is>
      </c>
    </row>
    <row r="11">
      <c r="A11" s="4" t="inlineStr">
        <is>
          <t>Total lease liabilities</t>
        </is>
      </c>
      <c r="B11" s="5" t="n">
        <v>18847</v>
      </c>
      <c r="C11" s="4" t="inlineStr">
        <is>
          <t xml:space="preserve"> </t>
        </is>
      </c>
    </row>
    <row r="12">
      <c r="A12" s="4" t="inlineStr">
        <is>
          <t>Operating lease liabilities, current</t>
        </is>
      </c>
      <c r="B12" s="7" t="n">
        <v>1486</v>
      </c>
      <c r="C12" s="4" t="inlineStr">
        <is>
          <t xml:space="preserve"> </t>
        </is>
      </c>
    </row>
    <row r="13">
      <c r="A13" s="4" t="inlineStr">
        <is>
          <t>Operating Lease, Liability, Current, Statement of Financial Position [Extensible Enumeration]</t>
        </is>
      </c>
      <c r="B13" s="4" t="inlineStr">
        <is>
          <t>Accrued Liabilities and Other Liabilities</t>
        </is>
      </c>
      <c r="C13" s="4" t="inlineStr">
        <is>
          <t xml:space="preserve"> </t>
        </is>
      </c>
    </row>
    <row r="14">
      <c r="A14" s="4" t="inlineStr">
        <is>
          <t>Operating lease liabilities, non-current</t>
        </is>
      </c>
      <c r="B14" s="7" t="n">
        <v>17361</v>
      </c>
      <c r="C14" s="7" t="n">
        <v>18953</v>
      </c>
    </row>
    <row r="15">
      <c r="A15" s="4" t="inlineStr">
        <is>
          <t>Total lease liabilities</t>
        </is>
      </c>
      <c r="B15" s="5" t="n">
        <v>18847</v>
      </c>
      <c r="C15" s="4" t="inlineStr">
        <is>
          <t xml:space="preserve"> </t>
        </is>
      </c>
    </row>
    <row r="16">
      <c r="A16" s="3" t="inlineStr">
        <is>
          <t>Finance Lease</t>
        </is>
      </c>
      <c r="B16" s="4" t="inlineStr">
        <is>
          <t xml:space="preserve"> </t>
        </is>
      </c>
      <c r="C16" s="4" t="inlineStr">
        <is>
          <t xml:space="preserve"> </t>
        </is>
      </c>
    </row>
    <row r="17">
      <c r="A17" s="4" t="inlineStr">
        <is>
          <t>2025</t>
        </is>
      </c>
      <c r="B17" s="5" t="n">
        <v>454</v>
      </c>
      <c r="C17" s="4" t="inlineStr">
        <is>
          <t xml:space="preserve"> </t>
        </is>
      </c>
    </row>
    <row r="18">
      <c r="A18" s="4" t="inlineStr">
        <is>
          <t>2026</t>
        </is>
      </c>
      <c r="B18" s="5" t="n">
        <v>399</v>
      </c>
      <c r="C18" s="4" t="inlineStr">
        <is>
          <t xml:space="preserve"> </t>
        </is>
      </c>
    </row>
    <row r="19">
      <c r="A19" s="4" t="inlineStr">
        <is>
          <t>Total lease payments</t>
        </is>
      </c>
      <c r="B19" s="5" t="n">
        <v>853</v>
      </c>
      <c r="C19" s="4" t="inlineStr">
        <is>
          <t xml:space="preserve"> </t>
        </is>
      </c>
    </row>
    <row r="20">
      <c r="A20" s="4" t="inlineStr">
        <is>
          <t>Less: imputed interest</t>
        </is>
      </c>
      <c r="B20" s="5" t="n">
        <v>-83</v>
      </c>
      <c r="C20" s="4" t="inlineStr">
        <is>
          <t xml:space="preserve"> </t>
        </is>
      </c>
    </row>
    <row r="21">
      <c r="A21" s="4" t="inlineStr">
        <is>
          <t>Total lease liabilities</t>
        </is>
      </c>
      <c r="B21" s="5" t="n">
        <v>770</v>
      </c>
      <c r="C21" s="4" t="inlineStr">
        <is>
          <t xml:space="preserve"> </t>
        </is>
      </c>
    </row>
    <row r="22">
      <c r="A22" s="4" t="inlineStr">
        <is>
          <t>Finance lease liabilities, current</t>
        </is>
      </c>
      <c r="B22" s="7" t="n">
        <v>391</v>
      </c>
      <c r="C22" s="4" t="inlineStr">
        <is>
          <t xml:space="preserve"> </t>
        </is>
      </c>
    </row>
    <row r="23">
      <c r="A23" s="4" t="inlineStr">
        <is>
          <t>Finance Lease, Liability, Current, Statement of Financial Position [Extensible Enumeration]</t>
        </is>
      </c>
      <c r="B23" s="4" t="inlineStr">
        <is>
          <t>Accrued Liabilities and Other Liabilities</t>
        </is>
      </c>
      <c r="C23" s="4" t="inlineStr">
        <is>
          <t xml:space="preserve"> </t>
        </is>
      </c>
    </row>
    <row r="24">
      <c r="A24" s="4" t="inlineStr">
        <is>
          <t>Finance, lease liabilities, non-current</t>
        </is>
      </c>
      <c r="B24" s="7" t="n">
        <v>379</v>
      </c>
      <c r="C24" s="4" t="inlineStr">
        <is>
          <t xml:space="preserve"> </t>
        </is>
      </c>
    </row>
    <row r="25">
      <c r="A25" s="4" t="inlineStr">
        <is>
          <t>Finance Lease, Liability, Noncurrent, Statement of Financial Position [Extensible Enumeration]</t>
        </is>
      </c>
      <c r="B25" s="4" t="inlineStr">
        <is>
          <t>Other Liabilities, Noncurrent</t>
        </is>
      </c>
      <c r="C25" s="4" t="inlineStr">
        <is>
          <t xml:space="preserve"> </t>
        </is>
      </c>
    </row>
    <row r="26">
      <c r="A26" s="4" t="inlineStr">
        <is>
          <t>Total lease liabilities</t>
        </is>
      </c>
      <c r="B26" s="7" t="n">
        <v>770</v>
      </c>
      <c r="C26" s="4" t="inlineStr">
        <is>
          <t xml:space="preserve"> </t>
        </is>
      </c>
    </row>
    <row r="27">
      <c r="A27" s="4" t="inlineStr">
        <is>
          <t>Finance Lease, Liability, Statement of Financial Position [Extensible Enumeration]</t>
        </is>
      </c>
      <c r="B27" s="4" t="inlineStr">
        <is>
          <t>Liabilities</t>
        </is>
      </c>
      <c r="C2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80" customWidth="1" min="2" max="2"/>
    <col width="30" customWidth="1" min="3" max="3"/>
    <col width="22" customWidth="1" min="4" max="4"/>
    <col width="22" customWidth="1" min="5" max="5"/>
    <col width="22" customWidth="1" min="6" max="6"/>
    <col width="22" customWidth="1" min="7" max="7"/>
  </cols>
  <sheetData>
    <row r="1">
      <c r="A1" s="1" t="inlineStr">
        <is>
          <t>Term Loans - Additional Information (Details)</t>
        </is>
      </c>
      <c r="D1" s="2" t="inlineStr">
        <is>
          <t>12 Months Ended</t>
        </is>
      </c>
      <c r="F1" s="2" t="inlineStr">
        <is>
          <t>22 Months Ended</t>
        </is>
      </c>
    </row>
    <row r="2">
      <c r="B2" s="2" t="inlineStr">
        <is>
          <t>Nov. 13, 2023 USD ($)</t>
        </is>
      </c>
      <c r="C2" s="2" t="inlineStr">
        <is>
          <t>Aug. 12, 2021 USD ($) Program</t>
        </is>
      </c>
      <c r="D2" s="2" t="inlineStr">
        <is>
          <t>Dec. 31, 2024 USD ($)</t>
        </is>
      </c>
      <c r="E2" s="2" t="inlineStr">
        <is>
          <t>Dec. 31, 2023 USD ($)</t>
        </is>
      </c>
      <c r="F2" s="2" t="inlineStr">
        <is>
          <t>Nov. 13, 2023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ccess fee liability at fair value</t>
        </is>
      </c>
      <c r="B4" s="4" t="inlineStr">
        <is>
          <t xml:space="preserve"> </t>
        </is>
      </c>
      <c r="C4" s="4" t="inlineStr">
        <is>
          <t xml:space="preserve"> </t>
        </is>
      </c>
      <c r="D4" s="7" t="n">
        <v>930000</v>
      </c>
      <c r="E4" s="7" t="n">
        <v>800000</v>
      </c>
      <c r="F4" s="4" t="inlineStr">
        <is>
          <t xml:space="preserve"> </t>
        </is>
      </c>
      <c r="G4" s="4" t="inlineStr">
        <is>
          <t xml:space="preserve"> </t>
        </is>
      </c>
    </row>
    <row r="5">
      <c r="A5" s="4" t="inlineStr">
        <is>
          <t>Percentage of prepayment of facility</t>
        </is>
      </c>
      <c r="B5" s="4" t="inlineStr">
        <is>
          <t xml:space="preserve"> </t>
        </is>
      </c>
      <c r="C5" s="13" t="n">
        <v>0.075</v>
      </c>
      <c r="D5" s="4" t="inlineStr">
        <is>
          <t xml:space="preserve"> </t>
        </is>
      </c>
      <c r="E5" s="4" t="inlineStr">
        <is>
          <t xml:space="preserve"> </t>
        </is>
      </c>
      <c r="F5" s="4" t="inlineStr">
        <is>
          <t xml:space="preserve"> </t>
        </is>
      </c>
      <c r="G5" s="4" t="inlineStr">
        <is>
          <t xml:space="preserve"> </t>
        </is>
      </c>
    </row>
    <row r="6">
      <c r="A6" s="4" t="inlineStr">
        <is>
          <t>Exit fee recorded as debt discount</t>
        </is>
      </c>
      <c r="B6" s="4" t="inlineStr">
        <is>
          <t xml:space="preserve"> </t>
        </is>
      </c>
      <c r="C6" s="4" t="inlineStr">
        <is>
          <t xml:space="preserve"> </t>
        </is>
      </c>
      <c r="D6" s="4" t="inlineStr">
        <is>
          <t xml:space="preserve"> </t>
        </is>
      </c>
      <c r="E6" s="5" t="n">
        <v>3000000</v>
      </c>
      <c r="F6" s="4" t="inlineStr">
        <is>
          <t xml:space="preserve"> </t>
        </is>
      </c>
      <c r="G6" s="4" t="inlineStr">
        <is>
          <t xml:space="preserve"> </t>
        </is>
      </c>
    </row>
    <row r="7">
      <c r="A7" s="4" t="inlineStr">
        <is>
          <t>Interest expense related to term loan</t>
        </is>
      </c>
      <c r="B7" s="4" t="inlineStr">
        <is>
          <t xml:space="preserve"> </t>
        </is>
      </c>
      <c r="C7" s="4" t="inlineStr">
        <is>
          <t xml:space="preserve"> </t>
        </is>
      </c>
      <c r="D7" s="4" t="inlineStr">
        <is>
          <t xml:space="preserve"> </t>
        </is>
      </c>
      <c r="E7" s="5" t="n">
        <v>4900000</v>
      </c>
      <c r="F7" s="4" t="inlineStr">
        <is>
          <t xml:space="preserve"> </t>
        </is>
      </c>
      <c r="G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maturity date</t>
        </is>
      </c>
      <c r="B10" s="4" t="inlineStr">
        <is>
          <t xml:space="preserve"> </t>
        </is>
      </c>
      <c r="C10" s="4" t="inlineStr">
        <is>
          <t>Aug.  01,  2026</t>
        </is>
      </c>
      <c r="D10" s="4" t="inlineStr">
        <is>
          <t xml:space="preserve"> </t>
        </is>
      </c>
      <c r="E10" s="4" t="inlineStr">
        <is>
          <t xml:space="preserve"> </t>
        </is>
      </c>
      <c r="F10" s="4" t="inlineStr">
        <is>
          <t xml:space="preserve"> </t>
        </is>
      </c>
      <c r="G10" s="4" t="inlineStr">
        <is>
          <t xml:space="preserve"> </t>
        </is>
      </c>
    </row>
    <row r="11">
      <c r="A11" s="4" t="inlineStr">
        <is>
          <t>Current borrowing capacity</t>
        </is>
      </c>
      <c r="B11" s="4" t="inlineStr">
        <is>
          <t xml:space="preserve"> </t>
        </is>
      </c>
      <c r="C11" s="7" t="n">
        <v>30000000</v>
      </c>
      <c r="D11" s="4" t="inlineStr">
        <is>
          <t xml:space="preserve"> </t>
        </is>
      </c>
      <c r="E11" s="4" t="inlineStr">
        <is>
          <t xml:space="preserve"> </t>
        </is>
      </c>
      <c r="F11" s="4" t="inlineStr">
        <is>
          <t xml:space="preserve"> </t>
        </is>
      </c>
      <c r="G11" s="7" t="n">
        <v>10000000</v>
      </c>
    </row>
    <row r="12">
      <c r="A12" s="4" t="inlineStr">
        <is>
          <t>Percentage of interest rate</t>
        </is>
      </c>
      <c r="B12" s="4" t="inlineStr">
        <is>
          <t xml:space="preserve"> </t>
        </is>
      </c>
      <c r="C12" s="10" t="n">
        <v>0.07000000000000001</v>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t>
        </is>
      </c>
      <c r="B13" s="4" t="inlineStr">
        <is>
          <t xml:space="preserve"> </t>
        </is>
      </c>
      <c r="C13" s="13" t="n">
        <v>0.0375</v>
      </c>
      <c r="D13" s="4" t="inlineStr">
        <is>
          <t xml:space="preserve"> </t>
        </is>
      </c>
      <c r="E13" s="4" t="inlineStr">
        <is>
          <t xml:space="preserve"> </t>
        </is>
      </c>
      <c r="F13" s="4" t="inlineStr">
        <is>
          <t xml:space="preserve"> </t>
        </is>
      </c>
      <c r="G13" s="4" t="inlineStr">
        <is>
          <t xml:space="preserve"> </t>
        </is>
      </c>
    </row>
    <row r="14">
      <c r="A14" s="4" t="inlineStr">
        <is>
          <t>Debt Instrument, Variable Interest Rate, Type [Extensible Enumeration]</t>
        </is>
      </c>
      <c r="B14" s="4" t="inlineStr">
        <is>
          <t xml:space="preserve"> </t>
        </is>
      </c>
      <c r="C14" s="4" t="inlineStr">
        <is>
          <t>us-gaap:PrimeRateMember</t>
        </is>
      </c>
      <c r="D14" s="4" t="inlineStr">
        <is>
          <t xml:space="preserve"> </t>
        </is>
      </c>
      <c r="E14" s="4" t="inlineStr">
        <is>
          <t xml:space="preserve"> </t>
        </is>
      </c>
      <c r="F14" s="4" t="inlineStr">
        <is>
          <t xml:space="preserve"> </t>
        </is>
      </c>
      <c r="G14" s="4" t="inlineStr">
        <is>
          <t xml:space="preserve"> </t>
        </is>
      </c>
    </row>
    <row r="15">
      <c r="A15" s="4" t="inlineStr">
        <is>
          <t>Prepayment of long term debt</t>
        </is>
      </c>
      <c r="B15" s="4" t="inlineStr">
        <is>
          <t xml:space="preserve"> </t>
        </is>
      </c>
      <c r="C15" s="4" t="inlineStr">
        <is>
          <t xml:space="preserve"> </t>
        </is>
      </c>
      <c r="D15" s="4" t="inlineStr">
        <is>
          <t xml:space="preserve"> </t>
        </is>
      </c>
      <c r="E15" s="5" t="n">
        <v>43200000</v>
      </c>
      <c r="F15" s="4" t="inlineStr">
        <is>
          <t xml:space="preserve"> </t>
        </is>
      </c>
      <c r="G15" s="4" t="inlineStr">
        <is>
          <t xml:space="preserve"> </t>
        </is>
      </c>
    </row>
    <row r="16">
      <c r="A16" s="4" t="inlineStr">
        <is>
          <t>Payment of exit fee</t>
        </is>
      </c>
      <c r="B16" s="4" t="inlineStr">
        <is>
          <t xml:space="preserve"> </t>
        </is>
      </c>
      <c r="C16" s="4" t="inlineStr">
        <is>
          <t xml:space="preserve"> </t>
        </is>
      </c>
      <c r="D16" s="4" t="inlineStr">
        <is>
          <t xml:space="preserve"> </t>
        </is>
      </c>
      <c r="E16" s="5" t="n">
        <v>3000000</v>
      </c>
      <c r="F16" s="4" t="inlineStr">
        <is>
          <t xml:space="preserve"> </t>
        </is>
      </c>
      <c r="G16" s="4" t="inlineStr">
        <is>
          <t xml:space="preserve"> </t>
        </is>
      </c>
    </row>
    <row r="17">
      <c r="A17" s="4" t="inlineStr">
        <is>
          <t>Accrued interest</t>
        </is>
      </c>
      <c r="B17" s="4" t="inlineStr">
        <is>
          <t xml:space="preserve"> </t>
        </is>
      </c>
      <c r="C17" s="4" t="inlineStr">
        <is>
          <t xml:space="preserve"> </t>
        </is>
      </c>
      <c r="D17" s="4" t="inlineStr">
        <is>
          <t xml:space="preserve"> </t>
        </is>
      </c>
      <c r="E17" s="5" t="n">
        <v>200000</v>
      </c>
      <c r="F17" s="4" t="inlineStr">
        <is>
          <t xml:space="preserve"> </t>
        </is>
      </c>
      <c r="G17" s="4" t="inlineStr">
        <is>
          <t xml:space="preserve"> </t>
        </is>
      </c>
    </row>
    <row r="18">
      <c r="A18" s="4" t="inlineStr">
        <is>
          <t>Remaining balance of debt discount</t>
        </is>
      </c>
      <c r="B18" s="4" t="inlineStr">
        <is>
          <t xml:space="preserve"> </t>
        </is>
      </c>
      <c r="C18" s="4" t="inlineStr">
        <is>
          <t xml:space="preserve"> </t>
        </is>
      </c>
      <c r="D18" s="4" t="inlineStr">
        <is>
          <t xml:space="preserve"> </t>
        </is>
      </c>
      <c r="E18" s="5" t="n">
        <v>1400000</v>
      </c>
      <c r="F18" s="4" t="inlineStr">
        <is>
          <t xml:space="preserve"> </t>
        </is>
      </c>
      <c r="G18" s="4" t="inlineStr">
        <is>
          <t xml:space="preserve"> </t>
        </is>
      </c>
    </row>
    <row r="19">
      <c r="A19" s="4" t="inlineStr">
        <is>
          <t>Trinity Term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of loan at issuance</t>
        </is>
      </c>
      <c r="B21" s="7" t="n">
        <v>39230000</v>
      </c>
      <c r="C21" s="4" t="inlineStr">
        <is>
          <t xml:space="preserve"> </t>
        </is>
      </c>
      <c r="D21" s="5" t="n">
        <v>43942000</v>
      </c>
      <c r="E21" s="5" t="n">
        <v>40508000</v>
      </c>
      <c r="F21" s="7" t="n">
        <v>39230000</v>
      </c>
      <c r="G21" s="4" t="inlineStr">
        <is>
          <t xml:space="preserve"> </t>
        </is>
      </c>
    </row>
    <row r="22">
      <c r="A22" s="4" t="inlineStr">
        <is>
          <t>Interest expense related to term loan</t>
        </is>
      </c>
      <c r="B22" s="4" t="inlineStr">
        <is>
          <t xml:space="preserve"> </t>
        </is>
      </c>
      <c r="C22" s="4" t="inlineStr">
        <is>
          <t xml:space="preserve"> </t>
        </is>
      </c>
      <c r="D22" s="7" t="n">
        <v>5200000</v>
      </c>
      <c r="E22" s="5" t="n">
        <v>700000</v>
      </c>
      <c r="F22" s="4" t="inlineStr">
        <is>
          <t xml:space="preserve"> </t>
        </is>
      </c>
      <c r="G22" s="4" t="inlineStr">
        <is>
          <t xml:space="preserve"> </t>
        </is>
      </c>
    </row>
    <row r="23">
      <c r="A23" s="4" t="inlineStr">
        <is>
          <t>Trinity Term Loa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calculated discounted cash flows of discount rate</t>
        </is>
      </c>
      <c r="B25" s="4" t="inlineStr">
        <is>
          <t xml:space="preserve"> </t>
        </is>
      </c>
      <c r="C25" s="4" t="inlineStr">
        <is>
          <t xml:space="preserve"> </t>
        </is>
      </c>
      <c r="D25" s="13" t="n">
        <v>0.1568</v>
      </c>
      <c r="E25" s="4" t="inlineStr">
        <is>
          <t xml:space="preserve"> </t>
        </is>
      </c>
      <c r="F25" s="4" t="inlineStr">
        <is>
          <t xml:space="preserve"> </t>
        </is>
      </c>
      <c r="G25" s="4" t="inlineStr">
        <is>
          <t xml:space="preserve"> </t>
        </is>
      </c>
    </row>
    <row r="26">
      <c r="A26" s="4" t="inlineStr">
        <is>
          <t>Percentage of remeasured calculated discounted cash flows of discount rate</t>
        </is>
      </c>
      <c r="B26" s="4" t="inlineStr">
        <is>
          <t xml:space="preserve"> </t>
        </is>
      </c>
      <c r="C26" s="4" t="inlineStr">
        <is>
          <t xml:space="preserve"> </t>
        </is>
      </c>
      <c r="D26" s="13" t="n">
        <v>0.1112</v>
      </c>
      <c r="E26" s="4" t="inlineStr">
        <is>
          <t xml:space="preserve"> </t>
        </is>
      </c>
      <c r="F26" s="4" t="inlineStr">
        <is>
          <t xml:space="preserve"> </t>
        </is>
      </c>
      <c r="G26" s="4" t="inlineStr">
        <is>
          <t xml:space="preserve"> </t>
        </is>
      </c>
    </row>
    <row r="27">
      <c r="A27" s="4" t="inlineStr">
        <is>
          <t>Trinity Term Loan Agreement | Trinity Term Loans | Trinity Len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t>
        </is>
      </c>
      <c r="B29" s="7" t="n">
        <v>40000000</v>
      </c>
      <c r="C29" s="4" t="inlineStr">
        <is>
          <t xml:space="preserve"> </t>
        </is>
      </c>
      <c r="D29" s="4" t="inlineStr">
        <is>
          <t xml:space="preserve"> </t>
        </is>
      </c>
      <c r="E29" s="4" t="inlineStr">
        <is>
          <t xml:space="preserve"> </t>
        </is>
      </c>
      <c r="F29" s="7" t="n">
        <v>40000000</v>
      </c>
      <c r="G29" s="4" t="inlineStr">
        <is>
          <t xml:space="preserve"> </t>
        </is>
      </c>
    </row>
    <row r="30">
      <c r="A30" s="4" t="inlineStr">
        <is>
          <t>Interest rate terms description</t>
        </is>
      </c>
      <c r="B30" s="4" t="inlineStr">
        <is>
          <t>The interest rate applicable to the Trinity Term Loans is the greater of (a) the WSJ Prime Rate plus 4.50% or (b) 12.75% per annum. The Trinity Term Loans are interest only from the Trinity Closing Date through 36 months from the Trinity Closing Date, which may be extended to 48 months from the Trinity Closing Date upon the satisfaction of certain milestones set forth in the Trinity Term Loan Agreement, after which the Company is required to pay equal monthly installments of principal through November 13, 2028 (the “Maturity Date”).</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period</t>
        </is>
      </c>
      <c r="B31" s="4" t="inlineStr">
        <is>
          <t>36 month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extension period</t>
        </is>
      </c>
      <c r="B32" s="4" t="inlineStr">
        <is>
          <t>48 month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outstanding</t>
        </is>
      </c>
      <c r="B33" s="4" t="inlineStr">
        <is>
          <t xml:space="preserve"> </t>
        </is>
      </c>
      <c r="C33" s="4" t="inlineStr">
        <is>
          <t xml:space="preserve"> </t>
        </is>
      </c>
      <c r="D33" s="7" t="n">
        <v>40000000</v>
      </c>
      <c r="E33" s="4" t="inlineStr">
        <is>
          <t xml:space="preserve"> </t>
        </is>
      </c>
      <c r="F33" s="4" t="inlineStr">
        <is>
          <t xml:space="preserve"> </t>
        </is>
      </c>
      <c r="G33" s="4" t="inlineStr">
        <is>
          <t xml:space="preserve"> </t>
        </is>
      </c>
    </row>
    <row r="34">
      <c r="A34" s="4" t="inlineStr">
        <is>
          <t>Debt instrument, maturity date</t>
        </is>
      </c>
      <c r="B34" s="4" t="inlineStr">
        <is>
          <t>Nov. 13,  2028</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interest rate</t>
        </is>
      </c>
      <c r="B35" s="13" t="n">
        <v>0.1275</v>
      </c>
      <c r="C35" s="4" t="inlineStr">
        <is>
          <t xml:space="preserve"> </t>
        </is>
      </c>
      <c r="D35" s="4" t="inlineStr">
        <is>
          <t xml:space="preserve"> </t>
        </is>
      </c>
      <c r="E35" s="4" t="inlineStr">
        <is>
          <t xml:space="preserve"> </t>
        </is>
      </c>
      <c r="F35" s="13" t="n">
        <v>0.1275</v>
      </c>
      <c r="G35" s="4" t="inlineStr">
        <is>
          <t xml:space="preserve"> </t>
        </is>
      </c>
    </row>
    <row r="36">
      <c r="A36" s="4" t="inlineStr">
        <is>
          <t>Debt instrument, basis spread on variable rate</t>
        </is>
      </c>
      <c r="B36" s="13" t="n">
        <v>0.04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Variable Interest Rate, Type [Extensible Enumeration]</t>
        </is>
      </c>
      <c r="B37" s="4" t="inlineStr">
        <is>
          <t>us-gaap:PrimeRate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itment fee percentage</t>
        </is>
      </c>
      <c r="B38" s="10" t="n">
        <v>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 of term payment percentage</t>
        </is>
      </c>
      <c r="B39" s="10" t="n">
        <v>0.0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associated with loan facility</t>
        </is>
      </c>
      <c r="B40" s="7" t="n">
        <v>0</v>
      </c>
      <c r="C40" s="4" t="inlineStr">
        <is>
          <t xml:space="preserve"> </t>
        </is>
      </c>
      <c r="D40" s="4" t="inlineStr">
        <is>
          <t xml:space="preserve"> </t>
        </is>
      </c>
      <c r="E40" s="4" t="inlineStr">
        <is>
          <t xml:space="preserve"> </t>
        </is>
      </c>
      <c r="F40" s="7" t="n">
        <v>0</v>
      </c>
      <c r="G40" s="4" t="inlineStr">
        <is>
          <t xml:space="preserve"> </t>
        </is>
      </c>
    </row>
    <row r="41">
      <c r="A41" s="4" t="inlineStr">
        <is>
          <t>Percentage of annual default interest rate</t>
        </is>
      </c>
      <c r="B41" s="10" t="n">
        <v>0.0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rinity Term Loan Agreement | Trinity Term Loans | Trinity Lenders | Closing Date through November 13,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prepayment premium</t>
        </is>
      </c>
      <c r="B44" s="10" t="n">
        <v>0.0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rinity Term Loan Agreement | Trinity Term Loans | Trinity Lenders | November 13, 2024 through November 13,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prepayment premium</t>
        </is>
      </c>
      <c r="B47" s="10" t="n">
        <v>0.0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rinity Term Loan Agreement | Trinity Term Loans | Trinity Lenders | November 13, 2025 through, but excluding, the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prepayment premium</t>
        </is>
      </c>
      <c r="B50" s="10" t="n">
        <v>0.0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rinity Term Loan Agreement | Trinity Term Loans | Trinity Lenders | General and Administrative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ssuance costs</t>
        </is>
      </c>
      <c r="B53" s="4" t="inlineStr">
        <is>
          <t xml:space="preserve"> </t>
        </is>
      </c>
      <c r="C53" s="4" t="inlineStr">
        <is>
          <t xml:space="preserve"> </t>
        </is>
      </c>
      <c r="D53" s="4" t="inlineStr">
        <is>
          <t xml:space="preserve"> </t>
        </is>
      </c>
      <c r="E53" s="7" t="n">
        <v>900000</v>
      </c>
      <c r="F53" s="4" t="inlineStr">
        <is>
          <t xml:space="preserve"> </t>
        </is>
      </c>
      <c r="G53" s="4" t="inlineStr">
        <is>
          <t xml:space="preserve"> </t>
        </is>
      </c>
    </row>
    <row r="54">
      <c r="A54" s="4" t="inlineStr">
        <is>
          <t>Success Fe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centage of calculated discounted cash flows of discount rate</t>
        </is>
      </c>
      <c r="B56" s="4" t="inlineStr">
        <is>
          <t xml:space="preserve"> </t>
        </is>
      </c>
      <c r="C56" s="4" t="inlineStr">
        <is>
          <t xml:space="preserve"> </t>
        </is>
      </c>
      <c r="D56" s="13" t="n">
        <v>0.1568</v>
      </c>
      <c r="E56" s="4" t="inlineStr">
        <is>
          <t xml:space="preserve"> </t>
        </is>
      </c>
      <c r="F56" s="4" t="inlineStr">
        <is>
          <t xml:space="preserve"> </t>
        </is>
      </c>
      <c r="G56" s="4" t="inlineStr">
        <is>
          <t xml:space="preserve"> </t>
        </is>
      </c>
    </row>
    <row r="57">
      <c r="A57" s="4" t="inlineStr">
        <is>
          <t>Percentage of remeasured calculated discounted cash flows of discount rate</t>
        </is>
      </c>
      <c r="B57" s="4" t="inlineStr">
        <is>
          <t xml:space="preserve"> </t>
        </is>
      </c>
      <c r="C57" s="4" t="inlineStr">
        <is>
          <t xml:space="preserve"> </t>
        </is>
      </c>
      <c r="D57" s="13" t="n">
        <v>0.1112</v>
      </c>
      <c r="E57" s="4" t="inlineStr">
        <is>
          <t xml:space="preserve"> </t>
        </is>
      </c>
      <c r="F57" s="4" t="inlineStr">
        <is>
          <t xml:space="preserve"> </t>
        </is>
      </c>
      <c r="G57" s="4" t="inlineStr">
        <is>
          <t xml:space="preserve"> </t>
        </is>
      </c>
    </row>
    <row r="58">
      <c r="A58" s="4" t="inlineStr">
        <is>
          <t>Success Fee Agreement | Trinity Term Loans | Trinity Lend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uccess fee liability at fair value</t>
        </is>
      </c>
      <c r="B60" s="4" t="inlineStr">
        <is>
          <t xml:space="preserve"> </t>
        </is>
      </c>
      <c r="C60" s="4" t="inlineStr">
        <is>
          <t xml:space="preserve"> </t>
        </is>
      </c>
      <c r="D60" s="7" t="n">
        <v>800000</v>
      </c>
      <c r="E60" s="4" t="inlineStr">
        <is>
          <t xml:space="preserve"> </t>
        </is>
      </c>
      <c r="F60" s="4" t="inlineStr">
        <is>
          <t xml:space="preserve"> </t>
        </is>
      </c>
      <c r="G60" s="4" t="inlineStr">
        <is>
          <t xml:space="preserve"> </t>
        </is>
      </c>
    </row>
    <row r="61">
      <c r="A61" s="4" t="inlineStr">
        <is>
          <t>Fair value of loan at issuance</t>
        </is>
      </c>
      <c r="B61" s="4" t="inlineStr">
        <is>
          <t xml:space="preserve"> </t>
        </is>
      </c>
      <c r="C61" s="4" t="inlineStr">
        <is>
          <t xml:space="preserve"> </t>
        </is>
      </c>
      <c r="D61" s="7" t="n">
        <v>39200000</v>
      </c>
      <c r="E61" s="4" t="inlineStr">
        <is>
          <t xml:space="preserve"> </t>
        </is>
      </c>
      <c r="F61" s="4" t="inlineStr">
        <is>
          <t xml:space="preserve"> </t>
        </is>
      </c>
      <c r="G61" s="4" t="inlineStr">
        <is>
          <t xml:space="preserve"> </t>
        </is>
      </c>
    </row>
    <row r="62">
      <c r="A62" s="4" t="inlineStr">
        <is>
          <t>Percentage of principal amount of terms regarding fee</t>
        </is>
      </c>
      <c r="B62" s="10" t="n">
        <v>0.1</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xpiration Period</t>
        </is>
      </c>
      <c r="B63" s="4" t="inlineStr">
        <is>
          <t>10 year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hrough December 31, 2021 | Term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Maximum borrowing capacity</t>
        </is>
      </c>
      <c r="B66" s="4" t="inlineStr">
        <is>
          <t xml:space="preserve"> </t>
        </is>
      </c>
      <c r="C66" s="7" t="n">
        <v>40000000</v>
      </c>
      <c r="D66" s="4" t="inlineStr">
        <is>
          <t xml:space="preserve"> </t>
        </is>
      </c>
      <c r="E66" s="4" t="inlineStr">
        <is>
          <t xml:space="preserve"> </t>
        </is>
      </c>
      <c r="F66" s="4" t="inlineStr">
        <is>
          <t xml:space="preserve"> </t>
        </is>
      </c>
      <c r="G66" s="4" t="inlineStr">
        <is>
          <t xml:space="preserve"> </t>
        </is>
      </c>
    </row>
    <row r="67">
      <c r="A67" s="4" t="inlineStr">
        <is>
          <t>Debt instrument, maturity date</t>
        </is>
      </c>
      <c r="B67" s="4" t="inlineStr">
        <is>
          <t xml:space="preserve"> </t>
        </is>
      </c>
      <c r="C67" s="4" t="inlineStr">
        <is>
          <t>Dec. 31,  2021</t>
        </is>
      </c>
      <c r="D67" s="4" t="inlineStr">
        <is>
          <t xml:space="preserve"> </t>
        </is>
      </c>
      <c r="E67" s="4" t="inlineStr">
        <is>
          <t xml:space="preserve"> </t>
        </is>
      </c>
      <c r="F67" s="4" t="inlineStr">
        <is>
          <t xml:space="preserve"> </t>
        </is>
      </c>
      <c r="G67" s="4" t="inlineStr">
        <is>
          <t xml:space="preserve"> </t>
        </is>
      </c>
    </row>
    <row r="68">
      <c r="A68" s="4" t="inlineStr">
        <is>
          <t>January 1, 2022 until September 30, 2022 |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aximum borrowing capacity</t>
        </is>
      </c>
      <c r="B70" s="4" t="inlineStr">
        <is>
          <t xml:space="preserve"> </t>
        </is>
      </c>
      <c r="C70" s="7" t="n">
        <v>20000000</v>
      </c>
      <c r="D70" s="4" t="inlineStr">
        <is>
          <t xml:space="preserve"> </t>
        </is>
      </c>
      <c r="E70" s="4" t="inlineStr">
        <is>
          <t xml:space="preserve"> </t>
        </is>
      </c>
      <c r="F70" s="4" t="inlineStr">
        <is>
          <t xml:space="preserve"> </t>
        </is>
      </c>
      <c r="G70" s="4" t="inlineStr">
        <is>
          <t xml:space="preserve"> </t>
        </is>
      </c>
    </row>
    <row r="71">
      <c r="A71" s="4" t="inlineStr">
        <is>
          <t>Debt instrument, maturity start date</t>
        </is>
      </c>
      <c r="B71" s="4" t="inlineStr">
        <is>
          <t xml:space="preserve"> </t>
        </is>
      </c>
      <c r="C71" s="4" t="inlineStr">
        <is>
          <t>Jan.  01,  2022</t>
        </is>
      </c>
      <c r="D71" s="4" t="inlineStr">
        <is>
          <t xml:space="preserve"> </t>
        </is>
      </c>
      <c r="E71" s="4" t="inlineStr">
        <is>
          <t xml:space="preserve"> </t>
        </is>
      </c>
      <c r="F71" s="4" t="inlineStr">
        <is>
          <t xml:space="preserve"> </t>
        </is>
      </c>
      <c r="G71" s="4" t="inlineStr">
        <is>
          <t xml:space="preserve"> </t>
        </is>
      </c>
    </row>
    <row r="72">
      <c r="A72" s="4" t="inlineStr">
        <is>
          <t>Debt instrument, maturity end date</t>
        </is>
      </c>
      <c r="B72" s="4" t="inlineStr">
        <is>
          <t xml:space="preserve"> </t>
        </is>
      </c>
      <c r="C72" s="4" t="inlineStr">
        <is>
          <t>Sep. 30,  2022</t>
        </is>
      </c>
      <c r="D72" s="4" t="inlineStr">
        <is>
          <t xml:space="preserve"> </t>
        </is>
      </c>
      <c r="E72" s="4" t="inlineStr">
        <is>
          <t xml:space="preserve"> </t>
        </is>
      </c>
      <c r="F72" s="4" t="inlineStr">
        <is>
          <t xml:space="preserve"> </t>
        </is>
      </c>
      <c r="G72" s="4" t="inlineStr">
        <is>
          <t xml:space="preserve"> </t>
        </is>
      </c>
    </row>
    <row r="73">
      <c r="A73" s="4" t="inlineStr">
        <is>
          <t>Number of distinct and active clinical stage | Program</t>
        </is>
      </c>
      <c r="B73" s="4" t="inlineStr">
        <is>
          <t xml:space="preserve"> </t>
        </is>
      </c>
      <c r="C73" s="5" t="n">
        <v>3</v>
      </c>
      <c r="D73" s="4" t="inlineStr">
        <is>
          <t xml:space="preserve"> </t>
        </is>
      </c>
      <c r="E73" s="4" t="inlineStr">
        <is>
          <t xml:space="preserve"> </t>
        </is>
      </c>
      <c r="F73" s="4" t="inlineStr">
        <is>
          <t xml:space="preserve"> </t>
        </is>
      </c>
      <c r="G73" s="4" t="inlineStr">
        <is>
          <t xml:space="preserve"> </t>
        </is>
      </c>
    </row>
    <row r="74">
      <c r="A74" s="4" t="inlineStr">
        <is>
          <t>January 1, 2022 until March 31, 2023 | Term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Maximum borrowing capacity</t>
        </is>
      </c>
      <c r="B76" s="4" t="inlineStr">
        <is>
          <t xml:space="preserve"> </t>
        </is>
      </c>
      <c r="C76" s="7" t="n">
        <v>20000000</v>
      </c>
      <c r="D76" s="4" t="inlineStr">
        <is>
          <t xml:space="preserve"> </t>
        </is>
      </c>
      <c r="E76" s="4" t="inlineStr">
        <is>
          <t xml:space="preserve"> </t>
        </is>
      </c>
      <c r="F76" s="4" t="inlineStr">
        <is>
          <t xml:space="preserve"> </t>
        </is>
      </c>
      <c r="G76" s="4" t="inlineStr">
        <is>
          <t xml:space="preserve"> </t>
        </is>
      </c>
    </row>
    <row r="77">
      <c r="A77" s="4" t="inlineStr">
        <is>
          <t>Debt instrument, maturity end date</t>
        </is>
      </c>
      <c r="B77" s="4" t="inlineStr">
        <is>
          <t xml:space="preserve"> </t>
        </is>
      </c>
      <c r="C77" s="4" t="inlineStr">
        <is>
          <t>Mar. 31,  2023</t>
        </is>
      </c>
      <c r="D77" s="4" t="inlineStr">
        <is>
          <t xml:space="preserve"> </t>
        </is>
      </c>
      <c r="E77" s="4" t="inlineStr">
        <is>
          <t xml:space="preserve"> </t>
        </is>
      </c>
      <c r="F77" s="4" t="inlineStr">
        <is>
          <t xml:space="preserve"> </t>
        </is>
      </c>
      <c r="G77" s="4" t="inlineStr">
        <is>
          <t xml:space="preserve"> </t>
        </is>
      </c>
    </row>
    <row r="78">
      <c r="A78" s="4" t="inlineStr">
        <is>
          <t>Proceeds from term loan</t>
        </is>
      </c>
      <c r="B78" s="4" t="inlineStr">
        <is>
          <t xml:space="preserve"> </t>
        </is>
      </c>
      <c r="C78" s="4" t="inlineStr">
        <is>
          <t xml:space="preserve"> </t>
        </is>
      </c>
      <c r="D78" s="4" t="inlineStr">
        <is>
          <t xml:space="preserve"> </t>
        </is>
      </c>
      <c r="E78" s="4" t="inlineStr">
        <is>
          <t xml:space="preserve"> </t>
        </is>
      </c>
      <c r="F78" s="7" t="n">
        <v>0</v>
      </c>
      <c r="G78" s="4" t="inlineStr">
        <is>
          <t xml:space="preserve"> </t>
        </is>
      </c>
    </row>
    <row r="79">
      <c r="A79" s="4" t="inlineStr">
        <is>
          <t>October 1, 2022 until March 31, 2023 | Term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Maximum borrowing capacity</t>
        </is>
      </c>
      <c r="B81" s="4" t="inlineStr">
        <is>
          <t xml:space="preserve"> </t>
        </is>
      </c>
      <c r="C81" s="7" t="n">
        <v>20000000</v>
      </c>
      <c r="D81" s="4" t="inlineStr">
        <is>
          <t xml:space="preserve"> </t>
        </is>
      </c>
      <c r="E81" s="4" t="inlineStr">
        <is>
          <t xml:space="preserve"> </t>
        </is>
      </c>
      <c r="F81" s="4" t="inlineStr">
        <is>
          <t xml:space="preserve"> </t>
        </is>
      </c>
      <c r="G81" s="4" t="inlineStr">
        <is>
          <t xml:space="preserve"> </t>
        </is>
      </c>
    </row>
    <row r="82">
      <c r="A82" s="4" t="inlineStr">
        <is>
          <t>Debt instrument, maturity start date</t>
        </is>
      </c>
      <c r="B82" s="4" t="inlineStr">
        <is>
          <t xml:space="preserve"> </t>
        </is>
      </c>
      <c r="C82" s="4" t="inlineStr">
        <is>
          <t>Oct.  01,  2022</t>
        </is>
      </c>
      <c r="D82" s="4" t="inlineStr">
        <is>
          <t xml:space="preserve"> </t>
        </is>
      </c>
      <c r="E82" s="4" t="inlineStr">
        <is>
          <t xml:space="preserve"> </t>
        </is>
      </c>
      <c r="F82" s="4" t="inlineStr">
        <is>
          <t xml:space="preserve"> </t>
        </is>
      </c>
      <c r="G82" s="4" t="inlineStr">
        <is>
          <t xml:space="preserve"> </t>
        </is>
      </c>
    </row>
    <row r="83">
      <c r="A83" s="4" t="inlineStr">
        <is>
          <t>Debt instrument, maturity end date</t>
        </is>
      </c>
      <c r="B83" s="4" t="inlineStr">
        <is>
          <t xml:space="preserve"> </t>
        </is>
      </c>
      <c r="C83" s="4" t="inlineStr">
        <is>
          <t>Mar. 31,  2023</t>
        </is>
      </c>
      <c r="D83" s="4" t="inlineStr">
        <is>
          <t xml:space="preserve"> </t>
        </is>
      </c>
      <c r="E83" s="4" t="inlineStr">
        <is>
          <t xml:space="preserve"> </t>
        </is>
      </c>
      <c r="F83" s="4" t="inlineStr">
        <is>
          <t xml:space="preserve"> </t>
        </is>
      </c>
      <c r="G83" s="4" t="inlineStr">
        <is>
          <t xml:space="preserve"> </t>
        </is>
      </c>
    </row>
    <row r="84">
      <c r="A84" s="4" t="inlineStr">
        <is>
          <t>Number of distinct and active clinical stage | Program</t>
        </is>
      </c>
      <c r="B84" s="4" t="inlineStr">
        <is>
          <t xml:space="preserve"> </t>
        </is>
      </c>
      <c r="C84" s="5" t="n">
        <v>3</v>
      </c>
      <c r="D84" s="4" t="inlineStr">
        <is>
          <t xml:space="preserve"> </t>
        </is>
      </c>
      <c r="E84" s="4" t="inlineStr">
        <is>
          <t xml:space="preserve"> </t>
        </is>
      </c>
      <c r="F84" s="4" t="inlineStr">
        <is>
          <t xml:space="preserve"> </t>
        </is>
      </c>
      <c r="G84" s="4" t="inlineStr">
        <is>
          <t xml:space="preserve"> </t>
        </is>
      </c>
    </row>
    <row r="85">
      <c r="A85" s="4" t="inlineStr">
        <is>
          <t>April 1, 2023 until December 31, 2023 | Term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Maximum borrowing capacity</t>
        </is>
      </c>
      <c r="B87" s="4" t="inlineStr">
        <is>
          <t xml:space="preserve"> </t>
        </is>
      </c>
      <c r="C87" s="7" t="n">
        <v>20000000</v>
      </c>
      <c r="D87" s="4" t="inlineStr">
        <is>
          <t xml:space="preserve"> </t>
        </is>
      </c>
      <c r="E87" s="4" t="inlineStr">
        <is>
          <t xml:space="preserve"> </t>
        </is>
      </c>
      <c r="F87" s="4" t="inlineStr">
        <is>
          <t xml:space="preserve"> </t>
        </is>
      </c>
      <c r="G87" s="4" t="inlineStr">
        <is>
          <t xml:space="preserve"> </t>
        </is>
      </c>
    </row>
    <row r="88">
      <c r="A88" s="4" t="inlineStr">
        <is>
          <t>Debt instrument, maturity start date</t>
        </is>
      </c>
      <c r="B88" s="4" t="inlineStr">
        <is>
          <t xml:space="preserve"> </t>
        </is>
      </c>
      <c r="C88" s="4" t="inlineStr">
        <is>
          <t>Apr.  01,  2023</t>
        </is>
      </c>
      <c r="D88" s="4" t="inlineStr">
        <is>
          <t xml:space="preserve"> </t>
        </is>
      </c>
      <c r="E88" s="4" t="inlineStr">
        <is>
          <t xml:space="preserve"> </t>
        </is>
      </c>
      <c r="F88" s="4" t="inlineStr">
        <is>
          <t xml:space="preserve"> </t>
        </is>
      </c>
      <c r="G88" s="4" t="inlineStr">
        <is>
          <t xml:space="preserve"> </t>
        </is>
      </c>
    </row>
    <row r="89">
      <c r="A89" s="4" t="inlineStr">
        <is>
          <t>Debt instrument, maturity end date</t>
        </is>
      </c>
      <c r="B89" s="4" t="inlineStr">
        <is>
          <t xml:space="preserve"> </t>
        </is>
      </c>
      <c r="C89" s="4" t="inlineStr">
        <is>
          <t>Dec. 31,  2023</t>
        </is>
      </c>
      <c r="D89" s="4" t="inlineStr">
        <is>
          <t xml:space="preserve"> </t>
        </is>
      </c>
      <c r="E89" s="4" t="inlineStr">
        <is>
          <t xml:space="preserve"> </t>
        </is>
      </c>
      <c r="F89" s="4" t="inlineStr">
        <is>
          <t xml:space="preserve"> </t>
        </is>
      </c>
      <c r="G89" s="4" t="inlineStr">
        <is>
          <t xml:space="preserve"> </t>
        </is>
      </c>
    </row>
    <row r="90">
      <c r="A90" s="4" t="inlineStr">
        <is>
          <t>Through August 13, 202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ercentage of prepayment premium</t>
        </is>
      </c>
      <c r="B92" s="4" t="inlineStr">
        <is>
          <t xml:space="preserve"> </t>
        </is>
      </c>
      <c r="C92" s="10" t="n">
        <v>0.01</v>
      </c>
      <c r="D92" s="4" t="inlineStr">
        <is>
          <t xml:space="preserve"> </t>
        </is>
      </c>
      <c r="E92" s="4" t="inlineStr">
        <is>
          <t xml:space="preserve"> </t>
        </is>
      </c>
      <c r="F92" s="4" t="inlineStr">
        <is>
          <t xml:space="preserve"> </t>
        </is>
      </c>
      <c r="G92"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erm Loans - Schedule of Future Principal Debt Payments on Trinity Term Loan Agreement (Details) $ in Thousands</t>
        </is>
      </c>
      <c r="B1" s="2" t="inlineStr">
        <is>
          <t>Dec. 31, 2024 USD ($)</t>
        </is>
      </c>
    </row>
    <row r="2">
      <c r="A2" s="3" t="inlineStr">
        <is>
          <t>Debt Disclosure [Abstract]</t>
        </is>
      </c>
      <c r="B2" s="4" t="inlineStr">
        <is>
          <t xml:space="preserve"> </t>
        </is>
      </c>
    </row>
    <row r="3">
      <c r="A3" s="4" t="inlineStr">
        <is>
          <t>2027</t>
        </is>
      </c>
      <c r="B3" s="7" t="n">
        <v>18709</v>
      </c>
    </row>
    <row r="4">
      <c r="A4" s="4" t="inlineStr">
        <is>
          <t>2028</t>
        </is>
      </c>
      <c r="B4" s="5" t="n">
        <v>21291</v>
      </c>
    </row>
    <row r="5">
      <c r="A5" s="4" t="inlineStr">
        <is>
          <t>Total principal payments</t>
        </is>
      </c>
      <c r="B5" s="7" t="n">
        <v>4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erm Loans - Schedule of Reconcile of Change in Fair Value of Debt (Details) - USD ($) $ in Thousands</t>
        </is>
      </c>
      <c r="B1" s="2" t="inlineStr">
        <is>
          <t>2 Months Ended</t>
        </is>
      </c>
      <c r="C1" s="2" t="inlineStr">
        <is>
          <t>12 Months Ended</t>
        </is>
      </c>
    </row>
    <row r="2">
      <c r="B2" s="2" t="inlineStr">
        <is>
          <t>Dec. 31, 2023</t>
        </is>
      </c>
      <c r="C2" s="2" t="inlineStr">
        <is>
          <t>Dec. 31, 2024</t>
        </is>
      </c>
    </row>
    <row r="3">
      <c r="A3" s="3" t="inlineStr">
        <is>
          <t>Debt Instrument [Line Items]</t>
        </is>
      </c>
      <c r="B3" s="4" t="inlineStr">
        <is>
          <t xml:space="preserve"> </t>
        </is>
      </c>
      <c r="C3" s="4" t="inlineStr">
        <is>
          <t xml:space="preserve"> </t>
        </is>
      </c>
    </row>
    <row r="4">
      <c r="A4" s="4" t="inlineStr">
        <is>
          <t>Change in fair value reported in comprehensive loss</t>
        </is>
      </c>
      <c r="B4" s="4" t="inlineStr">
        <is>
          <t xml:space="preserve"> </t>
        </is>
      </c>
      <c r="C4" s="7" t="n">
        <v>4031</v>
      </c>
    </row>
    <row r="5">
      <c r="A5" s="4" t="inlineStr">
        <is>
          <t>Trinity Term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eginning fair value balance</t>
        </is>
      </c>
      <c r="B7" s="7" t="n">
        <v>39230</v>
      </c>
      <c r="C7" s="5" t="n">
        <v>40508</v>
      </c>
    </row>
    <row r="8">
      <c r="A8" s="4" t="inlineStr">
        <is>
          <t>Change in fair value</t>
        </is>
      </c>
      <c r="B8" s="5" t="n">
        <v>1278</v>
      </c>
      <c r="C8" s="5" t="n">
        <v>-597</v>
      </c>
    </row>
    <row r="9">
      <c r="A9" s="4" t="inlineStr">
        <is>
          <t>Change in fair value reported in comprehensive loss</t>
        </is>
      </c>
      <c r="B9" s="4" t="inlineStr">
        <is>
          <t xml:space="preserve"> </t>
        </is>
      </c>
      <c r="C9" s="5" t="n">
        <v>4031</v>
      </c>
    </row>
    <row r="10">
      <c r="A10" s="4" t="inlineStr">
        <is>
          <t>Ending fair value balance</t>
        </is>
      </c>
      <c r="B10" s="5" t="n">
        <v>40508</v>
      </c>
      <c r="C10" s="5" t="n">
        <v>43942</v>
      </c>
    </row>
    <row r="11">
      <c r="A11" s="4" t="inlineStr">
        <is>
          <t>Success Fee Liab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eginning fair value balance</t>
        </is>
      </c>
      <c r="B13" s="5" t="n">
        <v>770</v>
      </c>
      <c r="C13" s="5" t="n">
        <v>800</v>
      </c>
    </row>
    <row r="14">
      <c r="A14" s="4" t="inlineStr">
        <is>
          <t>Change in fair value</t>
        </is>
      </c>
      <c r="B14" s="5" t="n">
        <v>30</v>
      </c>
      <c r="C14" s="5" t="n">
        <v>130</v>
      </c>
    </row>
    <row r="15">
      <c r="A15" s="4" t="inlineStr">
        <is>
          <t>Ending fair value balance</t>
        </is>
      </c>
      <c r="B15" s="7" t="n">
        <v>800</v>
      </c>
      <c r="C15" s="7" t="n">
        <v>93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stellas Agreements - Additional Information (Details) - USD ($) $ / shares in Units, $ in Thousands</t>
        </is>
      </c>
      <c r="C1" s="2" t="inlineStr">
        <is>
          <t>1 Months Ended</t>
        </is>
      </c>
      <c r="D1" s="2" t="inlineStr">
        <is>
          <t>12 Months Ended</t>
        </is>
      </c>
    </row>
    <row r="2">
      <c r="B2" s="2" t="inlineStr">
        <is>
          <t>Oct. 21, 2022</t>
        </is>
      </c>
      <c r="C2" s="2" t="inlineStr">
        <is>
          <t>Oct. 31, 2022</t>
        </is>
      </c>
      <c r="D2" s="2" t="inlineStr">
        <is>
          <t>Dec. 31, 2024</t>
        </is>
      </c>
      <c r="E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4" t="inlineStr">
        <is>
          <t xml:space="preserve"> </t>
        </is>
      </c>
      <c r="D4" s="5" t="n">
        <v>204943306</v>
      </c>
      <c r="E4" s="5" t="n">
        <v>186960193</v>
      </c>
    </row>
    <row r="5">
      <c r="A5" s="4" t="inlineStr">
        <is>
          <t>Deferred revenue</t>
        </is>
      </c>
      <c r="B5" s="4" t="inlineStr">
        <is>
          <t xml:space="preserve"> </t>
        </is>
      </c>
      <c r="C5" s="4" t="inlineStr">
        <is>
          <t xml:space="preserve"> </t>
        </is>
      </c>
      <c r="D5" s="7" t="n">
        <v>9773</v>
      </c>
      <c r="E5" s="7" t="n">
        <v>18106</v>
      </c>
    </row>
    <row r="6">
      <c r="A6" s="4" t="inlineStr">
        <is>
          <t>Probability of option exercise</t>
        </is>
      </c>
      <c r="B6" s="4" t="inlineStr">
        <is>
          <t xml:space="preserve"> </t>
        </is>
      </c>
      <c r="C6" s="10" t="n">
        <v>0.5</v>
      </c>
      <c r="D6" s="4" t="inlineStr">
        <is>
          <t xml:space="preserve"> </t>
        </is>
      </c>
      <c r="E6" s="4" t="inlineStr">
        <is>
          <t xml:space="preserve"> </t>
        </is>
      </c>
    </row>
    <row r="7">
      <c r="A7" s="4" t="inlineStr">
        <is>
          <t>Revenues</t>
        </is>
      </c>
      <c r="B7" s="4" t="inlineStr">
        <is>
          <t xml:space="preserve"> </t>
        </is>
      </c>
      <c r="C7" s="4" t="inlineStr">
        <is>
          <t xml:space="preserve"> </t>
        </is>
      </c>
      <c r="D7" s="5" t="n">
        <v>8333</v>
      </c>
      <c r="E7" s="5" t="n">
        <v>15451</v>
      </c>
    </row>
    <row r="8">
      <c r="A8" s="4" t="inlineStr">
        <is>
          <t>Rett research and development activities</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4" t="inlineStr">
        <is>
          <t xml:space="preserve"> </t>
        </is>
      </c>
      <c r="D10" s="5" t="n">
        <v>8300</v>
      </c>
      <c r="E10" s="5" t="n">
        <v>13200</v>
      </c>
    </row>
    <row r="11">
      <c r="A11" s="4" t="inlineStr">
        <is>
          <t>Option Agreement for GAN</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4" t="inlineStr">
        <is>
          <t xml:space="preserve"> </t>
        </is>
      </c>
      <c r="D13" s="4" t="inlineStr">
        <is>
          <t xml:space="preserve"> </t>
        </is>
      </c>
      <c r="E13" s="7" t="n">
        <v>2300</v>
      </c>
    </row>
    <row r="14">
      <c r="A14" s="4" t="inlineStr">
        <is>
          <t>Astellas</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Upfront Payment</t>
        </is>
      </c>
      <c r="B16" s="7" t="n">
        <v>20000</v>
      </c>
      <c r="C16" s="4" t="inlineStr">
        <is>
          <t xml:space="preserve"> </t>
        </is>
      </c>
      <c r="D16" s="4" t="inlineStr">
        <is>
          <t xml:space="preserve"> </t>
        </is>
      </c>
      <c r="E16" s="4" t="inlineStr">
        <is>
          <t xml:space="preserve"> </t>
        </is>
      </c>
    </row>
    <row r="17">
      <c r="A17" s="4" t="inlineStr">
        <is>
          <t>Transaction price</t>
        </is>
      </c>
      <c r="B17" s="4" t="inlineStr">
        <is>
          <t xml:space="preserve"> </t>
        </is>
      </c>
      <c r="C17" s="7" t="n">
        <v>36100</v>
      </c>
      <c r="D17" s="5" t="n">
        <v>36059</v>
      </c>
      <c r="E17" s="4" t="inlineStr">
        <is>
          <t xml:space="preserve"> </t>
        </is>
      </c>
    </row>
    <row r="18">
      <c r="A18" s="4" t="inlineStr">
        <is>
          <t>Deferred revenue</t>
        </is>
      </c>
      <c r="B18" s="4" t="inlineStr">
        <is>
          <t xml:space="preserve"> </t>
        </is>
      </c>
      <c r="C18" s="7" t="n">
        <v>36100</v>
      </c>
      <c r="D18" s="4" t="inlineStr">
        <is>
          <t xml:space="preserve"> </t>
        </is>
      </c>
      <c r="E18" s="4" t="inlineStr">
        <is>
          <t xml:space="preserve"> </t>
        </is>
      </c>
    </row>
    <row r="19">
      <c r="A19" s="4" t="inlineStr">
        <is>
          <t>Astellas | Securities Purchase Agreement | Private Placement</t>
        </is>
      </c>
      <c r="B19" s="4" t="inlineStr">
        <is>
          <t xml:space="preserve"> </t>
        </is>
      </c>
      <c r="C19" s="4" t="inlineStr">
        <is>
          <t xml:space="preserve"> </t>
        </is>
      </c>
      <c r="D19" s="4" t="inlineStr">
        <is>
          <t xml:space="preserve"> </t>
        </is>
      </c>
      <c r="E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row>
    <row r="21">
      <c r="A21" s="4" t="inlineStr">
        <is>
          <t>Common stock, shares issued</t>
        </is>
      </c>
      <c r="B21" s="5" t="n">
        <v>7266342</v>
      </c>
      <c r="C21" s="5" t="n">
        <v>7266342</v>
      </c>
      <c r="D21" s="4" t="inlineStr">
        <is>
          <t xml:space="preserve"> </t>
        </is>
      </c>
      <c r="E21" s="4" t="inlineStr">
        <is>
          <t xml:space="preserve"> </t>
        </is>
      </c>
    </row>
    <row r="22">
      <c r="A22" s="4" t="inlineStr">
        <is>
          <t>Aggregate gross proceeds</t>
        </is>
      </c>
      <c r="B22" s="7" t="n">
        <v>30000</v>
      </c>
      <c r="C22" s="4" t="inlineStr">
        <is>
          <t xml:space="preserve"> </t>
        </is>
      </c>
      <c r="D22" s="4" t="inlineStr">
        <is>
          <t xml:space="preserve"> </t>
        </is>
      </c>
      <c r="E22" s="4" t="inlineStr">
        <is>
          <t xml:space="preserve"> </t>
        </is>
      </c>
    </row>
    <row r="23">
      <c r="A23" s="4" t="inlineStr">
        <is>
          <t>Fair value of shares transferred, Value</t>
        </is>
      </c>
      <c r="B23" s="4" t="inlineStr">
        <is>
          <t xml:space="preserve"> </t>
        </is>
      </c>
      <c r="C23" s="7" t="n">
        <v>13950</v>
      </c>
      <c r="D23" s="4" t="inlineStr">
        <is>
          <t xml:space="preserve"> </t>
        </is>
      </c>
      <c r="E23" s="4" t="inlineStr">
        <is>
          <t xml:space="preserve"> </t>
        </is>
      </c>
    </row>
    <row r="24">
      <c r="A24" s="4" t="inlineStr">
        <is>
          <t>Share price</t>
        </is>
      </c>
      <c r="B24" s="4" t="inlineStr">
        <is>
          <t xml:space="preserve"> </t>
        </is>
      </c>
      <c r="C24" s="9" t="n">
        <v>1.92</v>
      </c>
      <c r="D24" s="4" t="inlineStr">
        <is>
          <t xml:space="preserve"> </t>
        </is>
      </c>
      <c r="E24" s="4" t="inlineStr">
        <is>
          <t xml:space="preserve"> </t>
        </is>
      </c>
    </row>
    <row r="25">
      <c r="A25" s="4" t="inlineStr">
        <is>
          <t>Difference of market value paid</t>
        </is>
      </c>
      <c r="B25" s="4" t="inlineStr">
        <is>
          <t xml:space="preserve"> </t>
        </is>
      </c>
      <c r="C25" s="7" t="n">
        <v>30000</v>
      </c>
      <c r="D25" s="4" t="inlineStr">
        <is>
          <t xml:space="preserve"> </t>
        </is>
      </c>
      <c r="E25" s="4" t="inlineStr">
        <is>
          <t xml:space="preserve"> </t>
        </is>
      </c>
    </row>
    <row r="26">
      <c r="A26" s="4" t="inlineStr">
        <is>
          <t>Transaction price</t>
        </is>
      </c>
      <c r="B26" s="4" t="inlineStr">
        <is>
          <t xml:space="preserve"> </t>
        </is>
      </c>
      <c r="C26" s="7" t="n">
        <v>16100</v>
      </c>
      <c r="D26" s="4" t="inlineStr">
        <is>
          <t xml:space="preserve"> </t>
        </is>
      </c>
      <c r="E26" s="4" t="inlineStr">
        <is>
          <t xml:space="preserve"> </t>
        </is>
      </c>
    </row>
    <row r="27">
      <c r="A27" s="4" t="inlineStr">
        <is>
          <t>Astellas | TSHA-120</t>
        </is>
      </c>
      <c r="B27" s="4" t="inlineStr">
        <is>
          <t xml:space="preserve"> </t>
        </is>
      </c>
      <c r="C27" s="4" t="inlineStr">
        <is>
          <t xml:space="preserve"> </t>
        </is>
      </c>
      <c r="D27" s="4" t="inlineStr">
        <is>
          <t xml:space="preserve"> </t>
        </is>
      </c>
      <c r="E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row>
    <row r="29">
      <c r="A29" s="4" t="inlineStr">
        <is>
          <t>Upfront Payment</t>
        </is>
      </c>
      <c r="B29" s="4" t="inlineStr">
        <is>
          <t xml:space="preserve"> </t>
        </is>
      </c>
      <c r="C29" s="4" t="inlineStr">
        <is>
          <t xml:space="preserve"> </t>
        </is>
      </c>
      <c r="D29" s="5" t="n">
        <v>20000</v>
      </c>
      <c r="E29" s="4" t="inlineStr">
        <is>
          <t xml:space="preserve"> </t>
        </is>
      </c>
    </row>
    <row r="30">
      <c r="A30" s="4" t="inlineStr">
        <is>
          <t>Transaction price</t>
        </is>
      </c>
      <c r="B30" s="4" t="inlineStr">
        <is>
          <t xml:space="preserve"> </t>
        </is>
      </c>
      <c r="C30" s="4" t="inlineStr">
        <is>
          <t xml:space="preserve"> </t>
        </is>
      </c>
      <c r="D30" s="5" t="n">
        <v>36100</v>
      </c>
      <c r="E30" s="4" t="inlineStr">
        <is>
          <t xml:space="preserve"> </t>
        </is>
      </c>
    </row>
    <row r="31">
      <c r="A31" s="4" t="inlineStr">
        <is>
          <t>Astellas | TSHA-120 | Private Placement</t>
        </is>
      </c>
      <c r="B31" s="4" t="inlineStr">
        <is>
          <t xml:space="preserve"> </t>
        </is>
      </c>
      <c r="C31" s="4" t="inlineStr">
        <is>
          <t xml:space="preserve"> </t>
        </is>
      </c>
      <c r="D31" s="4" t="inlineStr">
        <is>
          <t xml:space="preserve"> </t>
        </is>
      </c>
      <c r="E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row>
    <row r="33">
      <c r="A33" s="4" t="inlineStr">
        <is>
          <t>Transaction price</t>
        </is>
      </c>
      <c r="B33" s="4" t="inlineStr">
        <is>
          <t xml:space="preserve"> </t>
        </is>
      </c>
      <c r="C33" s="4" t="inlineStr">
        <is>
          <t xml:space="preserve"> </t>
        </is>
      </c>
      <c r="D33" s="5" t="n">
        <v>16100</v>
      </c>
      <c r="E33" s="4" t="inlineStr">
        <is>
          <t xml:space="preserve"> </t>
        </is>
      </c>
    </row>
    <row r="34">
      <c r="A34" s="4" t="inlineStr">
        <is>
          <t>Astellas | Rett research and development activities</t>
        </is>
      </c>
      <c r="B34" s="4" t="inlineStr">
        <is>
          <t xml:space="preserve"> </t>
        </is>
      </c>
      <c r="C34" s="4" t="inlineStr">
        <is>
          <t xml:space="preserve"> </t>
        </is>
      </c>
      <c r="D34" s="4" t="inlineStr">
        <is>
          <t xml:space="preserve"> </t>
        </is>
      </c>
      <c r="E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row>
    <row r="36">
      <c r="A36" s="4" t="inlineStr">
        <is>
          <t>Transaction price</t>
        </is>
      </c>
      <c r="B36" s="4" t="inlineStr">
        <is>
          <t xml:space="preserve"> </t>
        </is>
      </c>
      <c r="C36" s="4" t="inlineStr">
        <is>
          <t xml:space="preserve"> </t>
        </is>
      </c>
      <c r="D36" s="7" t="n">
        <v>28257</v>
      </c>
      <c r="E36"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tellas Transaction - Summary of Allocation for Transaction Price to the Three Performance Obligations (Details) - Astellas - USD ($) $ in Thousands</t>
        </is>
      </c>
      <c r="B1" s="2" t="inlineStr">
        <is>
          <t>1 Months Ended</t>
        </is>
      </c>
      <c r="C1" s="2" t="inlineStr">
        <is>
          <t>12 Months Ended</t>
        </is>
      </c>
    </row>
    <row r="2">
      <c r="B2" s="2" t="inlineStr">
        <is>
          <t>Oct. 31, 2022</t>
        </is>
      </c>
      <c r="C2" s="2" t="inlineStr">
        <is>
          <t>Dec. 31, 2024</t>
        </is>
      </c>
    </row>
    <row r="3">
      <c r="A3" s="3" t="inlineStr">
        <is>
          <t>Collaborative Arrangement and Arrangement Other than Collaborative [Line Items]</t>
        </is>
      </c>
      <c r="B3" s="4" t="inlineStr">
        <is>
          <t xml:space="preserve"> </t>
        </is>
      </c>
      <c r="C3" s="4" t="inlineStr">
        <is>
          <t xml:space="preserve"> </t>
        </is>
      </c>
    </row>
    <row r="4">
      <c r="A4" s="4" t="inlineStr">
        <is>
          <t>Transaction Price Allocation</t>
        </is>
      </c>
      <c r="B4" s="7" t="n">
        <v>36100</v>
      </c>
      <c r="C4" s="7" t="n">
        <v>36059</v>
      </c>
    </row>
    <row r="5">
      <c r="A5" s="4" t="inlineStr">
        <is>
          <t>Option to obtain license for Rett</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Transaction Price Allocation</t>
        </is>
      </c>
      <c r="B7" s="4" t="inlineStr">
        <is>
          <t xml:space="preserve"> </t>
        </is>
      </c>
      <c r="C7" s="5" t="n">
        <v>5485</v>
      </c>
    </row>
    <row r="8">
      <c r="A8" s="4" t="inlineStr">
        <is>
          <t>Option to obtain license for GAN</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Transaction Price Allocation</t>
        </is>
      </c>
      <c r="B10" s="4" t="inlineStr">
        <is>
          <t xml:space="preserve"> </t>
        </is>
      </c>
      <c r="C10" s="5" t="n">
        <v>2317</v>
      </c>
    </row>
    <row r="11">
      <c r="A11" s="4" t="inlineStr">
        <is>
          <t>Rett research and development activities</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Transaction Price Allocation</t>
        </is>
      </c>
      <c r="B13" s="4" t="inlineStr">
        <is>
          <t xml:space="preserve"> </t>
        </is>
      </c>
      <c r="C13" s="7" t="n">
        <v>2825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9" customWidth="1" min="7" max="7"/>
    <col width="29" customWidth="1" min="8" max="8"/>
    <col width="22" customWidth="1" min="9" max="9"/>
    <col width="22" customWidth="1" min="10" max="10"/>
    <col width="22" customWidth="1" min="11" max="11"/>
    <col width="22" customWidth="1" min="12" max="12"/>
    <col width="21" customWidth="1" min="13" max="13"/>
  </cols>
  <sheetData>
    <row r="1">
      <c r="A1" s="1" t="inlineStr">
        <is>
          <t>Research, Collaboration and License Agreements - Additional Information (Details)</t>
        </is>
      </c>
      <c r="B1" s="2" t="inlineStr">
        <is>
          <t>1 Months Ended</t>
        </is>
      </c>
      <c r="G1" s="2" t="inlineStr">
        <is>
          <t>12 Months Ended</t>
        </is>
      </c>
    </row>
    <row r="2">
      <c r="B2" s="2" t="inlineStr">
        <is>
          <t>Mar. 31, 2022 USD ($)</t>
        </is>
      </c>
      <c r="C2" s="2" t="inlineStr">
        <is>
          <t>Mar. 31, 2021 USD ($)</t>
        </is>
      </c>
      <c r="D2" s="2" t="inlineStr">
        <is>
          <t>Oct. 31, 2020 USD ($)</t>
        </is>
      </c>
      <c r="E2" s="2" t="inlineStr">
        <is>
          <t>Aug. 31, 2020 USD ($)</t>
        </is>
      </c>
      <c r="F2" s="2" t="inlineStr">
        <is>
          <t>Apr. 30, 2020 USD ($) Product</t>
        </is>
      </c>
      <c r="G2" s="2" t="inlineStr">
        <is>
          <t>Dec. 31, 2024 USD ($) shares</t>
        </is>
      </c>
      <c r="H2" s="2" t="inlineStr">
        <is>
          <t>Dec. 31, 2023 USD ($) shares</t>
        </is>
      </c>
      <c r="I2" s="2" t="inlineStr">
        <is>
          <t>Dec. 31, 2021 USD ($)</t>
        </is>
      </c>
      <c r="J2" s="2" t="inlineStr">
        <is>
          <t>Dec. 31, 2020 USD ($)</t>
        </is>
      </c>
      <c r="K2" s="2" t="inlineStr">
        <is>
          <t>Oct. 29, 2020 USD ($)</t>
        </is>
      </c>
      <c r="L2" s="2" t="inlineStr">
        <is>
          <t>Feb. 21, 2020 USD ($)</t>
        </is>
      </c>
      <c r="M2" s="2" t="inlineStr">
        <is>
          <t>Nov. 30, 2019 shares</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5" t="n">
        <v>204943306</v>
      </c>
      <c r="H4" s="5" t="n">
        <v>186960193</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7" t="n">
        <v>66001000</v>
      </c>
      <c r="H5" s="7" t="n">
        <v>56778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icense Agreement for CLN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dditional milestone payments</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yment of one-time upfront license fee</t>
        </is>
      </c>
      <c r="B9" s="7" t="n">
        <v>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cense agreement regulatory related milestones maximum amount payable</t>
        </is>
      </c>
      <c r="B10" s="5" t="n">
        <v>7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cense agreement sales-related milestones maximum amount payable</t>
        </is>
      </c>
      <c r="B11" s="7" t="n">
        <v>7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SHA-1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dditional milestone payment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pfront payment</t>
        </is>
      </c>
      <c r="B15" s="4" t="inlineStr">
        <is>
          <t xml:space="preserve"> </t>
        </is>
      </c>
      <c r="C15" s="7" t="n">
        <v>5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T Southwester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clinical activities period under sponsored research agreements</t>
        </is>
      </c>
      <c r="B18" s="4" t="inlineStr">
        <is>
          <t xml:space="preserve"> </t>
        </is>
      </c>
      <c r="C18" s="4" t="inlineStr">
        <is>
          <t xml:space="preserve"> </t>
        </is>
      </c>
      <c r="D18" s="4" t="inlineStr">
        <is>
          <t xml:space="preserve"> </t>
        </is>
      </c>
      <c r="E18" s="4" t="inlineStr">
        <is>
          <t xml:space="preserve"> </t>
        </is>
      </c>
      <c r="F18" s="4" t="inlineStr">
        <is>
          <t>2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inimum licensed product to develop obtain regulatory approval for and commercialize | Product</t>
        </is>
      </c>
      <c r="B19" s="4" t="inlineStr">
        <is>
          <t xml:space="preserve"> </t>
        </is>
      </c>
      <c r="C19" s="4" t="inlineStr">
        <is>
          <t xml:space="preserve"> </t>
        </is>
      </c>
      <c r="D19" s="4" t="inlineStr">
        <is>
          <t xml:space="preserve"> </t>
        </is>
      </c>
      <c r="E19" s="4" t="inlineStr">
        <is>
          <t xml:space="preserve"> </t>
        </is>
      </c>
      <c r="F19" s="5" t="n">
        <v>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179000</v>
      </c>
    </row>
    <row r="21">
      <c r="A21" s="4" t="inlineStr">
        <is>
          <t>Percentage of fully diluted common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0.2</v>
      </c>
    </row>
    <row r="22">
      <c r="A22" s="4" t="inlineStr">
        <is>
          <t>Queen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dditional milestone payment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Queens Agreement | Research and Develop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sh payment to acquire license agreement</t>
        </is>
      </c>
      <c r="B27" s="4" t="inlineStr">
        <is>
          <t xml:space="preserve"> </t>
        </is>
      </c>
      <c r="C27" s="4" t="inlineStr">
        <is>
          <t xml:space="preserve"> </t>
        </is>
      </c>
      <c r="D27" s="4" t="inlineStr">
        <is>
          <t xml:space="preserve"> </t>
        </is>
      </c>
      <c r="E27" s="4" t="inlineStr">
        <is>
          <t xml:space="preserve"> </t>
        </is>
      </c>
      <c r="F27" s="7" t="n">
        <v>3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Queens Agreeme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icense agreement regulatory milestones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10000000</v>
      </c>
      <c r="M30" s="4" t="inlineStr">
        <is>
          <t xml:space="preserve"> </t>
        </is>
      </c>
    </row>
    <row r="31">
      <c r="A31" s="4" t="inlineStr">
        <is>
          <t>License agreement commercial milestones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10000000</v>
      </c>
      <c r="M31" s="4" t="inlineStr">
        <is>
          <t xml:space="preserve"> </t>
        </is>
      </c>
    </row>
    <row r="32">
      <c r="A32" s="4" t="inlineStr">
        <is>
          <t>Abeona CLN1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dditional milestone payments</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5" t="n">
        <v>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cense fee payment</t>
        </is>
      </c>
      <c r="B35" s="4" t="inlineStr">
        <is>
          <t xml:space="preserve"> </t>
        </is>
      </c>
      <c r="C35" s="4" t="inlineStr">
        <is>
          <t xml:space="preserve"> </t>
        </is>
      </c>
      <c r="D35" s="4" t="inlineStr">
        <is>
          <t xml:space="preserve"> </t>
        </is>
      </c>
      <c r="E35" s="7" t="n">
        <v>3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urchase of clinical materials and reimbursement incurred development costs</t>
        </is>
      </c>
      <c r="B36" s="4" t="inlineStr">
        <is>
          <t xml:space="preserve"> </t>
        </is>
      </c>
      <c r="C36" s="4" t="inlineStr">
        <is>
          <t xml:space="preserve"> </t>
        </is>
      </c>
      <c r="D36" s="7" t="n">
        <v>4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search and develo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3000000</v>
      </c>
      <c r="J37" s="7" t="n">
        <v>7000000</v>
      </c>
      <c r="K37" s="4" t="inlineStr">
        <is>
          <t xml:space="preserve"> </t>
        </is>
      </c>
      <c r="L37" s="4" t="inlineStr">
        <is>
          <t xml:space="preserve"> </t>
        </is>
      </c>
      <c r="M37" s="4" t="inlineStr">
        <is>
          <t xml:space="preserve"> </t>
        </is>
      </c>
    </row>
    <row r="38">
      <c r="A38" s="4" t="inlineStr">
        <is>
          <t>Abeona CLN1 Agreement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cense and inventory purchase agreement regulatory related milestones payment</t>
        </is>
      </c>
      <c r="B40" s="4" t="inlineStr">
        <is>
          <t xml:space="preserve"> </t>
        </is>
      </c>
      <c r="C40" s="4" t="inlineStr">
        <is>
          <t xml:space="preserve"> </t>
        </is>
      </c>
      <c r="D40" s="4" t="inlineStr">
        <is>
          <t xml:space="preserve"> </t>
        </is>
      </c>
      <c r="E40" s="5" t="n">
        <v>26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cense and inventory purchase agreement sales related milestones payment</t>
        </is>
      </c>
      <c r="B41" s="4" t="inlineStr">
        <is>
          <t xml:space="preserve"> </t>
        </is>
      </c>
      <c r="C41" s="4" t="inlineStr">
        <is>
          <t xml:space="preserve"> </t>
        </is>
      </c>
      <c r="D41" s="4" t="inlineStr">
        <is>
          <t xml:space="preserve"> </t>
        </is>
      </c>
      <c r="E41" s="7" t="n">
        <v>3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beona | Abeona Ret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dditional milestone payments</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search and development</t>
        </is>
      </c>
      <c r="B45" s="4" t="inlineStr">
        <is>
          <t xml:space="preserve"> </t>
        </is>
      </c>
      <c r="C45" s="4" t="inlineStr">
        <is>
          <t xml:space="preserve"> </t>
        </is>
      </c>
      <c r="D45" s="4" t="inlineStr">
        <is>
          <t xml:space="preserve"> </t>
        </is>
      </c>
      <c r="E45" s="4" t="inlineStr">
        <is>
          <t xml:space="preserve"> </t>
        </is>
      </c>
      <c r="F45" s="4" t="inlineStr">
        <is>
          <t xml:space="preserve"> </t>
        </is>
      </c>
      <c r="G45" s="7" t="n">
        <v>1000000</v>
      </c>
      <c r="H45" s="7" t="n">
        <v>350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ayment of one-time upfront license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3000000</v>
      </c>
      <c r="K46" s="4" t="inlineStr">
        <is>
          <t xml:space="preserve"> </t>
        </is>
      </c>
      <c r="L46" s="4" t="inlineStr">
        <is>
          <t xml:space="preserve"> </t>
        </is>
      </c>
      <c r="M46" s="4" t="inlineStr">
        <is>
          <t xml:space="preserve"> </t>
        </is>
      </c>
    </row>
    <row r="47">
      <c r="A47" s="4" t="inlineStr">
        <is>
          <t>Abeona | Maximum | Abeona Ret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llaborative Arrangements And Noncollaborative Arrangement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gulatory related milestones obligation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26500000</v>
      </c>
      <c r="L49" s="4" t="inlineStr">
        <is>
          <t xml:space="preserve"> </t>
        </is>
      </c>
      <c r="M49" s="4" t="inlineStr">
        <is>
          <t xml:space="preserve"> </t>
        </is>
      </c>
    </row>
    <row r="50">
      <c r="A50" s="4" t="inlineStr">
        <is>
          <t>Sale-related milestones per licensed product and royalties on net sales of licensed product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30000000</v>
      </c>
      <c r="L50" s="4" t="inlineStr">
        <is>
          <t xml:space="preserve"> </t>
        </is>
      </c>
      <c r="M50" s="4" t="inlineStr">
        <is>
          <t xml:space="preserve"> </t>
        </is>
      </c>
    </row>
  </sheetData>
  <mergeCells count="3">
    <mergeCell ref="A1:A2"/>
    <mergeCell ref="B1:F1"/>
    <mergeCell ref="G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3" customWidth="1" min="2" max="2"/>
    <col width="29" customWidth="1" min="3" max="3"/>
    <col width="18" customWidth="1" min="4" max="4"/>
    <col width="13" customWidth="1" min="5" max="5"/>
    <col width="42" customWidth="1" min="6" max="6"/>
    <col width="31" customWidth="1" min="7" max="7"/>
    <col width="27" customWidth="1" min="8" max="8"/>
    <col width="56" customWidth="1" min="9" max="9"/>
    <col width="45" customWidth="1" min="10" max="10"/>
    <col width="20" customWidth="1" min="11" max="11"/>
    <col width="37" customWidth="1" min="12" max="12"/>
  </cols>
  <sheetData>
    <row r="1">
      <c r="A1" s="1" t="inlineStr">
        <is>
          <t>Consolidated Statements of Stockholders' Equity - USD ($) $ in Thousands</t>
        </is>
      </c>
      <c r="B1" s="2" t="inlineStr">
        <is>
          <t>Total</t>
        </is>
      </c>
      <c r="C1" s="2" t="inlineStr">
        <is>
          <t>Underwritten Public Offering</t>
        </is>
      </c>
      <c r="D1" s="2" t="inlineStr">
        <is>
          <t>Private Placement</t>
        </is>
      </c>
      <c r="E1" s="2" t="inlineStr">
        <is>
          <t>Common Stock</t>
        </is>
      </c>
      <c r="F1" s="2" t="inlineStr">
        <is>
          <t>Common Stock Underwritten Public Offering</t>
        </is>
      </c>
      <c r="G1" s="2" t="inlineStr">
        <is>
          <t>Common Stock Private Placement</t>
        </is>
      </c>
      <c r="H1" s="2" t="inlineStr">
        <is>
          <t>Additional Paid-in Capital</t>
        </is>
      </c>
      <c r="I1" s="2" t="inlineStr">
        <is>
          <t>Additional Paid-in Capital Underwritten Public Offering</t>
        </is>
      </c>
      <c r="J1" s="2" t="inlineStr">
        <is>
          <t>Additional Paid-in Capital Private Placement</t>
        </is>
      </c>
      <c r="K1" s="2" t="inlineStr">
        <is>
          <t>Accumulated Deficit</t>
        </is>
      </c>
      <c r="L1" s="2" t="inlineStr">
        <is>
          <t>Accumulated Other Comprehensive Loss</t>
        </is>
      </c>
    </row>
    <row r="2">
      <c r="A2" s="4" t="inlineStr">
        <is>
          <t>Balance at Dec. 31, 2022</t>
        </is>
      </c>
      <c r="B2" s="7" t="n">
        <v>949</v>
      </c>
      <c r="C2" s="4" t="inlineStr">
        <is>
          <t xml:space="preserve"> </t>
        </is>
      </c>
      <c r="D2" s="4" t="inlineStr">
        <is>
          <t xml:space="preserve"> </t>
        </is>
      </c>
      <c r="E2" s="7" t="n">
        <v>1</v>
      </c>
      <c r="F2" s="4" t="inlineStr">
        <is>
          <t xml:space="preserve"> </t>
        </is>
      </c>
      <c r="G2" s="4" t="inlineStr">
        <is>
          <t xml:space="preserve"> </t>
        </is>
      </c>
      <c r="H2" s="7" t="n">
        <v>402389</v>
      </c>
      <c r="I2" s="4" t="inlineStr">
        <is>
          <t xml:space="preserve"> </t>
        </is>
      </c>
      <c r="J2" s="4" t="inlineStr">
        <is>
          <t xml:space="preserve"> </t>
        </is>
      </c>
      <c r="K2" s="7" t="n">
        <v>-401441</v>
      </c>
      <c r="L2" s="4" t="inlineStr">
        <is>
          <t xml:space="preserve"> </t>
        </is>
      </c>
    </row>
    <row r="3">
      <c r="A3" s="4" t="inlineStr">
        <is>
          <t>Balance, shares at Dec. 31, 2022</t>
        </is>
      </c>
      <c r="B3" s="4" t="inlineStr">
        <is>
          <t xml:space="preserve"> </t>
        </is>
      </c>
      <c r="C3" s="4" t="inlineStr">
        <is>
          <t xml:space="preserve"> </t>
        </is>
      </c>
      <c r="D3" s="4" t="inlineStr">
        <is>
          <t xml:space="preserve"> </t>
        </is>
      </c>
      <c r="E3" s="5" t="n">
        <v>6320750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t>
        </is>
      </c>
      <c r="B4" s="5" t="n">
        <v>7905</v>
      </c>
      <c r="C4" s="4" t="inlineStr">
        <is>
          <t xml:space="preserve"> </t>
        </is>
      </c>
      <c r="D4" s="4" t="inlineStr">
        <is>
          <t xml:space="preserve"> </t>
        </is>
      </c>
      <c r="E4" s="4" t="inlineStr">
        <is>
          <t xml:space="preserve"> </t>
        </is>
      </c>
      <c r="F4" s="4" t="inlineStr">
        <is>
          <t xml:space="preserve"> </t>
        </is>
      </c>
      <c r="G4" s="4" t="inlineStr">
        <is>
          <t xml:space="preserve"> </t>
        </is>
      </c>
      <c r="H4" s="5" t="n">
        <v>7905</v>
      </c>
      <c r="I4" s="4" t="inlineStr">
        <is>
          <t xml:space="preserve"> </t>
        </is>
      </c>
      <c r="J4" s="4" t="inlineStr">
        <is>
          <t xml:space="preserve"> </t>
        </is>
      </c>
      <c r="K4" s="4" t="inlineStr">
        <is>
          <t xml:space="preserve"> </t>
        </is>
      </c>
      <c r="L4" s="4" t="inlineStr">
        <is>
          <t xml:space="preserve"> </t>
        </is>
      </c>
    </row>
    <row r="5">
      <c r="A5" s="4" t="inlineStr">
        <is>
          <t>Issuance of common stock, Value</t>
        </is>
      </c>
      <c r="B5" s="4" t="inlineStr">
        <is>
          <t xml:space="preserve"> </t>
        </is>
      </c>
      <c r="C5" s="4" t="inlineStr">
        <is>
          <t xml:space="preserve"> </t>
        </is>
      </c>
      <c r="D5" s="7" t="n">
        <v>103239</v>
      </c>
      <c r="E5" s="4" t="inlineStr">
        <is>
          <t xml:space="preserve"> </t>
        </is>
      </c>
      <c r="F5" s="4" t="inlineStr">
        <is>
          <t xml:space="preserve"> </t>
        </is>
      </c>
      <c r="G5" s="7" t="n">
        <v>1</v>
      </c>
      <c r="H5" s="4" t="inlineStr">
        <is>
          <t xml:space="preserve"> </t>
        </is>
      </c>
      <c r="I5" s="4" t="inlineStr">
        <is>
          <t xml:space="preserve"> </t>
        </is>
      </c>
      <c r="J5" s="7" t="n">
        <v>103238</v>
      </c>
      <c r="K5" s="4" t="inlineStr">
        <is>
          <t xml:space="preserve"> </t>
        </is>
      </c>
      <c r="L5" s="4" t="inlineStr">
        <is>
          <t xml:space="preserve"> </t>
        </is>
      </c>
    </row>
    <row r="6">
      <c r="A6" s="4" t="inlineStr">
        <is>
          <t>Issuance of common stock, shares</t>
        </is>
      </c>
      <c r="B6" s="4" t="inlineStr">
        <is>
          <t xml:space="preserve"> </t>
        </is>
      </c>
      <c r="C6" s="4" t="inlineStr">
        <is>
          <t xml:space="preserve"> </t>
        </is>
      </c>
      <c r="D6" s="4" t="inlineStr">
        <is>
          <t xml:space="preserve"> </t>
        </is>
      </c>
      <c r="E6" s="4" t="inlineStr">
        <is>
          <t xml:space="preserve"> </t>
        </is>
      </c>
      <c r="F6" s="4" t="inlineStr">
        <is>
          <t xml:space="preserve"> </t>
        </is>
      </c>
      <c r="G6" s="5" t="n">
        <v>123117594</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upon vesting and settlement of restricted stock units, shares</t>
        </is>
      </c>
      <c r="B7" s="4" t="inlineStr">
        <is>
          <t xml:space="preserve"> </t>
        </is>
      </c>
      <c r="C7" s="4" t="inlineStr">
        <is>
          <t xml:space="preserve"> </t>
        </is>
      </c>
      <c r="D7" s="4" t="inlineStr">
        <is>
          <t xml:space="preserve"> </t>
        </is>
      </c>
      <c r="E7" s="5" t="n">
        <v>56677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under ESPP</t>
        </is>
      </c>
      <c r="B8" s="5" t="n">
        <v>68</v>
      </c>
      <c r="C8" s="4" t="inlineStr">
        <is>
          <t xml:space="preserve"> </t>
        </is>
      </c>
      <c r="D8" s="4" t="inlineStr">
        <is>
          <t xml:space="preserve"> </t>
        </is>
      </c>
      <c r="E8" s="4" t="inlineStr">
        <is>
          <t xml:space="preserve"> </t>
        </is>
      </c>
      <c r="F8" s="4" t="inlineStr">
        <is>
          <t xml:space="preserve"> </t>
        </is>
      </c>
      <c r="G8" s="4" t="inlineStr">
        <is>
          <t xml:space="preserve"> </t>
        </is>
      </c>
      <c r="H8" s="5" t="n">
        <v>68</v>
      </c>
      <c r="I8" s="4" t="inlineStr">
        <is>
          <t xml:space="preserve"> </t>
        </is>
      </c>
      <c r="J8" s="4" t="inlineStr">
        <is>
          <t xml:space="preserve"> </t>
        </is>
      </c>
      <c r="K8" s="4" t="inlineStr">
        <is>
          <t xml:space="preserve"> </t>
        </is>
      </c>
      <c r="L8" s="4" t="inlineStr">
        <is>
          <t xml:space="preserve"> </t>
        </is>
      </c>
    </row>
    <row r="9">
      <c r="A9" s="4" t="inlineStr">
        <is>
          <t>Issuance of common stock under ESPP, shares</t>
        </is>
      </c>
      <c r="B9" s="4" t="inlineStr">
        <is>
          <t xml:space="preserve"> </t>
        </is>
      </c>
      <c r="C9" s="4" t="inlineStr">
        <is>
          <t xml:space="preserve"> </t>
        </is>
      </c>
      <c r="D9" s="4" t="inlineStr">
        <is>
          <t xml:space="preserve"> </t>
        </is>
      </c>
      <c r="E9" s="5" t="n">
        <v>6832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classification of pre-funded warrants to equity classification</t>
        </is>
      </c>
      <c r="B10" s="5" t="n">
        <v>74342</v>
      </c>
      <c r="C10" s="4" t="inlineStr">
        <is>
          <t xml:space="preserve"> </t>
        </is>
      </c>
      <c r="D10" s="4" t="inlineStr">
        <is>
          <t xml:space="preserve"> </t>
        </is>
      </c>
      <c r="E10" s="4" t="inlineStr">
        <is>
          <t xml:space="preserve"> </t>
        </is>
      </c>
      <c r="F10" s="4" t="inlineStr">
        <is>
          <t xml:space="preserve"> </t>
        </is>
      </c>
      <c r="G10" s="4" t="inlineStr">
        <is>
          <t xml:space="preserve"> </t>
        </is>
      </c>
      <c r="H10" s="5" t="n">
        <v>74342</v>
      </c>
      <c r="I10" s="4" t="inlineStr">
        <is>
          <t xml:space="preserve"> </t>
        </is>
      </c>
      <c r="J10" s="4" t="inlineStr">
        <is>
          <t xml:space="preserve"> </t>
        </is>
      </c>
      <c r="K10" s="4" t="inlineStr">
        <is>
          <t xml:space="preserve"> </t>
        </is>
      </c>
      <c r="L10" s="4" t="inlineStr">
        <is>
          <t xml:space="preserve"> </t>
        </is>
      </c>
    </row>
    <row r="11">
      <c r="A11" s="4" t="inlineStr">
        <is>
          <t>Net loss</t>
        </is>
      </c>
      <c r="B11" s="5" t="n">
        <v>-11156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11566</v>
      </c>
      <c r="L11" s="4" t="inlineStr">
        <is>
          <t xml:space="preserve"> </t>
        </is>
      </c>
    </row>
    <row r="12">
      <c r="A12" s="4" t="inlineStr">
        <is>
          <t>Balance at Dec. 31, 2023</t>
        </is>
      </c>
      <c r="B12" s="7" t="n">
        <v>74937</v>
      </c>
      <c r="C12" s="4" t="inlineStr">
        <is>
          <t xml:space="preserve"> </t>
        </is>
      </c>
      <c r="D12" s="4" t="inlineStr">
        <is>
          <t xml:space="preserve"> </t>
        </is>
      </c>
      <c r="E12" s="7" t="n">
        <v>2</v>
      </c>
      <c r="F12" s="4" t="inlineStr">
        <is>
          <t xml:space="preserve"> </t>
        </is>
      </c>
      <c r="G12" s="4" t="inlineStr">
        <is>
          <t xml:space="preserve"> </t>
        </is>
      </c>
      <c r="H12" s="5" t="n">
        <v>587942</v>
      </c>
      <c r="I12" s="4" t="inlineStr">
        <is>
          <t xml:space="preserve"> </t>
        </is>
      </c>
      <c r="J12" s="4" t="inlineStr">
        <is>
          <t xml:space="preserve"> </t>
        </is>
      </c>
      <c r="K12" s="5" t="n">
        <v>-513007</v>
      </c>
      <c r="L12" s="4" t="inlineStr">
        <is>
          <t xml:space="preserve"> </t>
        </is>
      </c>
    </row>
    <row r="13">
      <c r="A13" s="4" t="inlineStr">
        <is>
          <t>Balance, shares at Dec. 31, 2023</t>
        </is>
      </c>
      <c r="B13" s="5" t="n">
        <v>186960193</v>
      </c>
      <c r="C13" s="4" t="inlineStr">
        <is>
          <t xml:space="preserve"> </t>
        </is>
      </c>
      <c r="D13" s="4" t="inlineStr">
        <is>
          <t xml:space="preserve"> </t>
        </is>
      </c>
      <c r="E13" s="5" t="n">
        <v>18696019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based compensation</t>
        </is>
      </c>
      <c r="B14" s="7" t="n">
        <v>13103</v>
      </c>
      <c r="C14" s="4" t="inlineStr">
        <is>
          <t xml:space="preserve"> </t>
        </is>
      </c>
      <c r="D14" s="4" t="inlineStr">
        <is>
          <t xml:space="preserve"> </t>
        </is>
      </c>
      <c r="E14" s="4" t="inlineStr">
        <is>
          <t xml:space="preserve"> </t>
        </is>
      </c>
      <c r="F14" s="4" t="inlineStr">
        <is>
          <t xml:space="preserve"> </t>
        </is>
      </c>
      <c r="G14" s="4" t="inlineStr">
        <is>
          <t xml:space="preserve"> </t>
        </is>
      </c>
      <c r="H14" s="5" t="n">
        <v>13103</v>
      </c>
      <c r="I14" s="4" t="inlineStr">
        <is>
          <t xml:space="preserve"> </t>
        </is>
      </c>
      <c r="J14" s="4" t="inlineStr">
        <is>
          <t xml:space="preserve"> </t>
        </is>
      </c>
      <c r="K14" s="4" t="inlineStr">
        <is>
          <t xml:space="preserve"> </t>
        </is>
      </c>
      <c r="L14" s="4" t="inlineStr">
        <is>
          <t xml:space="preserve"> </t>
        </is>
      </c>
    </row>
    <row r="15">
      <c r="A15" s="4" t="inlineStr">
        <is>
          <t>Issuance of common stock, Value</t>
        </is>
      </c>
      <c r="B15" s="4" t="inlineStr">
        <is>
          <t xml:space="preserve"> </t>
        </is>
      </c>
      <c r="C15" s="7" t="n">
        <v>76694</v>
      </c>
      <c r="D15" s="4" t="inlineStr">
        <is>
          <t xml:space="preserve"> </t>
        </is>
      </c>
      <c r="E15" s="4" t="inlineStr">
        <is>
          <t xml:space="preserve"> </t>
        </is>
      </c>
      <c r="F15" s="4" t="inlineStr">
        <is>
          <t xml:space="preserve"> </t>
        </is>
      </c>
      <c r="G15" s="4" t="inlineStr">
        <is>
          <t xml:space="preserve"> </t>
        </is>
      </c>
      <c r="H15" s="4" t="inlineStr">
        <is>
          <t xml:space="preserve"> </t>
        </is>
      </c>
      <c r="I15" s="7" t="n">
        <v>76694</v>
      </c>
      <c r="J15" s="4" t="inlineStr">
        <is>
          <t xml:space="preserve"> </t>
        </is>
      </c>
      <c r="K15" s="4" t="inlineStr">
        <is>
          <t xml:space="preserve"> </t>
        </is>
      </c>
      <c r="L15" s="4" t="inlineStr">
        <is>
          <t xml:space="preserve"> </t>
        </is>
      </c>
    </row>
    <row r="16">
      <c r="A16" s="4" t="inlineStr">
        <is>
          <t>Issuance of common stock, shares</t>
        </is>
      </c>
      <c r="B16" s="4" t="inlineStr">
        <is>
          <t xml:space="preserve"> </t>
        </is>
      </c>
      <c r="C16" s="4" t="inlineStr">
        <is>
          <t xml:space="preserve"> </t>
        </is>
      </c>
      <c r="D16" s="4" t="inlineStr">
        <is>
          <t xml:space="preserve"> </t>
        </is>
      </c>
      <c r="E16" s="4" t="inlineStr">
        <is>
          <t xml:space="preserve"> </t>
        </is>
      </c>
      <c r="F16" s="5" t="n">
        <v>1759611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 upon vesting and settlement of restricted stock units</t>
        </is>
      </c>
      <c r="B17" s="5" t="n">
        <v>-9</v>
      </c>
      <c r="C17" s="4" t="inlineStr">
        <is>
          <t xml:space="preserve"> </t>
        </is>
      </c>
      <c r="D17" s="4" t="inlineStr">
        <is>
          <t xml:space="preserve"> </t>
        </is>
      </c>
      <c r="E17" s="4" t="inlineStr">
        <is>
          <t xml:space="preserve"> </t>
        </is>
      </c>
      <c r="F17" s="4" t="inlineStr">
        <is>
          <t xml:space="preserve"> </t>
        </is>
      </c>
      <c r="G17" s="4" t="inlineStr">
        <is>
          <t xml:space="preserve"> </t>
        </is>
      </c>
      <c r="H17" s="5" t="n">
        <v>-9</v>
      </c>
      <c r="I17" s="4" t="inlineStr">
        <is>
          <t xml:space="preserve"> </t>
        </is>
      </c>
      <c r="J17" s="4" t="inlineStr">
        <is>
          <t xml:space="preserve"> </t>
        </is>
      </c>
      <c r="K17" s="4" t="inlineStr">
        <is>
          <t xml:space="preserve"> </t>
        </is>
      </c>
      <c r="L17" s="4" t="inlineStr">
        <is>
          <t xml:space="preserve"> </t>
        </is>
      </c>
    </row>
    <row r="18">
      <c r="A18" s="4" t="inlineStr">
        <is>
          <t>Issuance of common stock upon vesting and settlement of restricted stock units, shares</t>
        </is>
      </c>
      <c r="B18" s="4" t="inlineStr">
        <is>
          <t xml:space="preserve"> </t>
        </is>
      </c>
      <c r="C18" s="4" t="inlineStr">
        <is>
          <t xml:space="preserve"> </t>
        </is>
      </c>
      <c r="D18" s="4" t="inlineStr">
        <is>
          <t xml:space="preserve"> </t>
        </is>
      </c>
      <c r="E18" s="5" t="n">
        <v>23419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under ESPP</t>
        </is>
      </c>
      <c r="B19" s="5" t="n">
        <v>89</v>
      </c>
      <c r="C19" s="4" t="inlineStr">
        <is>
          <t xml:space="preserve"> </t>
        </is>
      </c>
      <c r="D19" s="4" t="inlineStr">
        <is>
          <t xml:space="preserve"> </t>
        </is>
      </c>
      <c r="E19" s="4" t="inlineStr">
        <is>
          <t xml:space="preserve"> </t>
        </is>
      </c>
      <c r="F19" s="4" t="inlineStr">
        <is>
          <t xml:space="preserve"> </t>
        </is>
      </c>
      <c r="G19" s="4" t="inlineStr">
        <is>
          <t xml:space="preserve"> </t>
        </is>
      </c>
      <c r="H19" s="5" t="n">
        <v>89</v>
      </c>
      <c r="I19" s="4" t="inlineStr">
        <is>
          <t xml:space="preserve"> </t>
        </is>
      </c>
      <c r="J19" s="4" t="inlineStr">
        <is>
          <t xml:space="preserve"> </t>
        </is>
      </c>
      <c r="K19" s="4" t="inlineStr">
        <is>
          <t xml:space="preserve"> </t>
        </is>
      </c>
      <c r="L19" s="4" t="inlineStr">
        <is>
          <t xml:space="preserve"> </t>
        </is>
      </c>
    </row>
    <row r="20">
      <c r="A20" s="4" t="inlineStr">
        <is>
          <t>Issuance of common stock under ESPP, shares</t>
        </is>
      </c>
      <c r="B20" s="4" t="inlineStr">
        <is>
          <t xml:space="preserve"> </t>
        </is>
      </c>
      <c r="C20" s="4" t="inlineStr">
        <is>
          <t xml:space="preserve"> </t>
        </is>
      </c>
      <c r="D20" s="4" t="inlineStr">
        <is>
          <t xml:space="preserve"> </t>
        </is>
      </c>
      <c r="E20" s="5" t="n">
        <v>9397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upon exercise of stock options</t>
        </is>
      </c>
      <c r="B21" s="5" t="n">
        <v>40</v>
      </c>
      <c r="C21" s="4" t="inlineStr">
        <is>
          <t xml:space="preserve"> </t>
        </is>
      </c>
      <c r="D21" s="4" t="inlineStr">
        <is>
          <t xml:space="preserve"> </t>
        </is>
      </c>
      <c r="E21" s="4" t="inlineStr">
        <is>
          <t xml:space="preserve"> </t>
        </is>
      </c>
      <c r="F21" s="4" t="inlineStr">
        <is>
          <t xml:space="preserve"> </t>
        </is>
      </c>
      <c r="G21" s="4" t="inlineStr">
        <is>
          <t xml:space="preserve"> </t>
        </is>
      </c>
      <c r="H21" s="5" t="n">
        <v>40</v>
      </c>
      <c r="I21" s="4" t="inlineStr">
        <is>
          <t xml:space="preserve"> </t>
        </is>
      </c>
      <c r="J21" s="4" t="inlineStr">
        <is>
          <t xml:space="preserve"> </t>
        </is>
      </c>
      <c r="K21" s="4" t="inlineStr">
        <is>
          <t xml:space="preserve"> </t>
        </is>
      </c>
      <c r="L21" s="4" t="inlineStr">
        <is>
          <t xml:space="preserve"> </t>
        </is>
      </c>
    </row>
    <row r="22">
      <c r="A22" s="4" t="inlineStr">
        <is>
          <t>Issuance of common stock upon exercise of stock options, shares</t>
        </is>
      </c>
      <c r="B22" s="4" t="inlineStr">
        <is>
          <t xml:space="preserve"> </t>
        </is>
      </c>
      <c r="C22" s="4" t="inlineStr">
        <is>
          <t xml:space="preserve"> </t>
        </is>
      </c>
      <c r="D22" s="4" t="inlineStr">
        <is>
          <t xml:space="preserve"> </t>
        </is>
      </c>
      <c r="E22" s="5" t="n">
        <v>5883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ss on instrument-specific credit risk</t>
        </is>
      </c>
      <c r="B23" s="5" t="n">
        <v>-40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4031</v>
      </c>
    </row>
    <row r="24">
      <c r="A24" s="4" t="inlineStr">
        <is>
          <t>Net loss</t>
        </is>
      </c>
      <c r="B24" s="5" t="n">
        <v>-8929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89298</v>
      </c>
      <c r="L24" s="4" t="inlineStr">
        <is>
          <t xml:space="preserve"> </t>
        </is>
      </c>
    </row>
    <row r="25">
      <c r="A25" s="4" t="inlineStr">
        <is>
          <t>Balance at Dec. 31, 2024</t>
        </is>
      </c>
      <c r="B25" s="7" t="n">
        <v>71525</v>
      </c>
      <c r="C25" s="4" t="inlineStr">
        <is>
          <t xml:space="preserve"> </t>
        </is>
      </c>
      <c r="D25" s="4" t="inlineStr">
        <is>
          <t xml:space="preserve"> </t>
        </is>
      </c>
      <c r="E25" s="7" t="n">
        <v>2</v>
      </c>
      <c r="F25" s="4" t="inlineStr">
        <is>
          <t xml:space="preserve"> </t>
        </is>
      </c>
      <c r="G25" s="4" t="inlineStr">
        <is>
          <t xml:space="preserve"> </t>
        </is>
      </c>
      <c r="H25" s="7" t="n">
        <v>677859</v>
      </c>
      <c r="I25" s="4" t="inlineStr">
        <is>
          <t xml:space="preserve"> </t>
        </is>
      </c>
      <c r="J25" s="4" t="inlineStr">
        <is>
          <t xml:space="preserve"> </t>
        </is>
      </c>
      <c r="K25" s="7" t="n">
        <v>-602305</v>
      </c>
      <c r="L25" s="7" t="n">
        <v>-4031</v>
      </c>
    </row>
    <row r="26">
      <c r="A26" s="4" t="inlineStr">
        <is>
          <t>Balance, shares at Dec. 31, 2024</t>
        </is>
      </c>
      <c r="B26" s="5" t="n">
        <v>204943306</v>
      </c>
      <c r="C26" s="4" t="inlineStr">
        <is>
          <t xml:space="preserve"> </t>
        </is>
      </c>
      <c r="D26" s="4" t="inlineStr">
        <is>
          <t xml:space="preserve"> </t>
        </is>
      </c>
      <c r="E26" s="5" t="n">
        <v>20494330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1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24" customWidth="1" min="6" max="6"/>
    <col width="14" customWidth="1" min="7" max="7"/>
    <col width="14" customWidth="1" min="8" max="8"/>
    <col width="14" customWidth="1" min="9" max="9"/>
    <col width="15" customWidth="1" min="10" max="10"/>
    <col width="80" customWidth="1" min="11" max="11"/>
    <col width="14" customWidth="1" min="12" max="12"/>
    <col width="14" customWidth="1" min="13" max="13"/>
    <col width="14" customWidth="1" min="14" max="14"/>
    <col width="14" customWidth="1" min="15" max="15"/>
    <col width="14" customWidth="1" min="16" max="16"/>
  </cols>
  <sheetData>
    <row r="1">
      <c r="A1" s="1" t="inlineStr">
        <is>
          <t>Stock-Based Compensation - Additional Information (Details) - USD ($)</t>
        </is>
      </c>
      <c r="E1" s="2" t="inlineStr">
        <is>
          <t>1 Months Ended</t>
        </is>
      </c>
      <c r="J1" s="2" t="inlineStr">
        <is>
          <t>2 Months Ended</t>
        </is>
      </c>
      <c r="K1" s="2" t="inlineStr">
        <is>
          <t>12 Months Ended</t>
        </is>
      </c>
    </row>
    <row r="2">
      <c r="B2" s="2" t="inlineStr">
        <is>
          <t>Feb. 28, 2023</t>
        </is>
      </c>
      <c r="C2" s="2" t="inlineStr">
        <is>
          <t>Sep. 16, 2020</t>
        </is>
      </c>
      <c r="D2" s="2" t="inlineStr">
        <is>
          <t>Jul. 01, 2020</t>
        </is>
      </c>
      <c r="E2" s="2" t="inlineStr">
        <is>
          <t>Jan. 31, 2025</t>
        </is>
      </c>
      <c r="F2" s="2" t="inlineStr">
        <is>
          <t>May 31, 2023</t>
        </is>
      </c>
      <c r="G2" s="2" t="inlineStr">
        <is>
          <t>Mar. 31, 2023</t>
        </is>
      </c>
      <c r="H2" s="2" t="inlineStr">
        <is>
          <t>Feb. 28, 2023</t>
        </is>
      </c>
      <c r="I2" s="2" t="inlineStr">
        <is>
          <t>Feb. 28, 2022</t>
        </is>
      </c>
      <c r="J2" s="2" t="inlineStr">
        <is>
          <t>Feb. 28, 2025</t>
        </is>
      </c>
      <c r="K2" s="2" t="inlineStr">
        <is>
          <t>Dec. 31, 2024</t>
        </is>
      </c>
      <c r="L2" s="2" t="inlineStr">
        <is>
          <t>Dec. 31, 2023</t>
        </is>
      </c>
      <c r="M2" s="2" t="inlineStr">
        <is>
          <t>Dec. 12, 2024</t>
        </is>
      </c>
      <c r="N2" s="2" t="inlineStr">
        <is>
          <t>Jan. 01, 2024</t>
        </is>
      </c>
      <c r="O2" s="2" t="inlineStr">
        <is>
          <t>Jan. 01, 2023</t>
        </is>
      </c>
      <c r="P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options were exercised during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4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3103000</v>
      </c>
      <c r="L5" s="7" t="n">
        <v>7905000</v>
      </c>
      <c r="M5" s="4" t="inlineStr">
        <is>
          <t xml:space="preserve"> </t>
        </is>
      </c>
      <c r="N5" s="4" t="inlineStr">
        <is>
          <t xml:space="preserve"> </t>
        </is>
      </c>
      <c r="O5" s="4" t="inlineStr">
        <is>
          <t xml:space="preserve"> </t>
        </is>
      </c>
      <c r="P5" s="4" t="inlineStr">
        <is>
          <t xml:space="preserve"> </t>
        </is>
      </c>
    </row>
    <row r="6">
      <c r="A6" s="4" t="inlineStr">
        <is>
          <t>Percentage of common stock price purchased through payroll dedu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8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ercentage of payroll deductions of employee's compensation during offer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1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aximum number of shares employees may purchase during offer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8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mployee Stock Purchase Plan (ESP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based payment award, terms of award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the number of shares of common stock that are automatically added on January 1st of each year for a period of up to ten years, commencing on the first January 1 following the IPO and ending on (and including) January 1, 2030, in an amount equal to the lesser of (i) one percent (1.0%) of the total number of shares of capital stock outstanding on December 31st of the preceding calendar year, and (ii) 724,000 shares of common stock.</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reserved for future issuance</t>
        </is>
      </c>
      <c r="B12" s="4" t="inlineStr">
        <is>
          <t xml:space="preserve"> </t>
        </is>
      </c>
      <c r="C12" s="5" t="n">
        <v>724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724000</v>
      </c>
      <c r="O12" s="5" t="n">
        <v>632075</v>
      </c>
      <c r="P12" s="4" t="inlineStr">
        <is>
          <t xml:space="preserve"> </t>
        </is>
      </c>
    </row>
    <row r="13">
      <c r="A13" s="4" t="inlineStr">
        <is>
          <t>Share-based payment award, expiration period</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based payment award, expiration date</t>
        </is>
      </c>
      <c r="B14" s="4" t="inlineStr">
        <is>
          <t xml:space="preserve"> </t>
        </is>
      </c>
      <c r="C14" s="4" t="inlineStr">
        <is>
          <t>Jan.  01,  2030</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ercentage of automatic increase every year in common stock shares reserved for future issuance</t>
        </is>
      </c>
      <c r="B15" s="4" t="inlineStr">
        <is>
          <t xml:space="preserve"> </t>
        </is>
      </c>
      <c r="C15" s="10" t="n">
        <v>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shares of common stock issued under ESP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35363</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based payment award, compensation cost not yet recognized, weighted-average period of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2 years 10 months 24 days</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based payment award, RSU/RSA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497141</v>
      </c>
      <c r="L20" s="5" t="n">
        <v>332532</v>
      </c>
      <c r="M20" s="4" t="inlineStr">
        <is>
          <t xml:space="preserve"> </t>
        </is>
      </c>
      <c r="N20" s="4" t="inlineStr">
        <is>
          <t xml:space="preserve"> </t>
        </is>
      </c>
      <c r="O20" s="4" t="inlineStr">
        <is>
          <t xml:space="preserve"> </t>
        </is>
      </c>
      <c r="P20" s="4" t="inlineStr">
        <is>
          <t xml:space="preserve"> </t>
        </is>
      </c>
    </row>
    <row r="21">
      <c r="A21" s="4" t="inlineStr">
        <is>
          <t>Share-based payment award, unvested RSU/RSA granted, compensation cost not yet recogn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6000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based payment award, RSU/RSA granted, weighted average grant date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1.83</v>
      </c>
      <c r="L22" s="9" t="n">
        <v>1.06</v>
      </c>
      <c r="M22" s="4" t="inlineStr">
        <is>
          <t xml:space="preserve"> </t>
        </is>
      </c>
      <c r="N22" s="4" t="inlineStr">
        <is>
          <t xml:space="preserve"> </t>
        </is>
      </c>
      <c r="O22" s="4" t="inlineStr">
        <is>
          <t xml:space="preserve"> </t>
        </is>
      </c>
      <c r="P22" s="4" t="inlineStr">
        <is>
          <t xml:space="preserve"> </t>
        </is>
      </c>
    </row>
    <row r="23">
      <c r="A23" s="4" t="inlineStr">
        <is>
          <t>Performance and market-based restricted stock units of other option forfeited dur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658343</v>
      </c>
      <c r="M23" s="4" t="inlineStr">
        <is>
          <t xml:space="preserve"> </t>
        </is>
      </c>
      <c r="N23" s="4" t="inlineStr">
        <is>
          <t xml:space="preserve"> </t>
        </is>
      </c>
      <c r="O23" s="4" t="inlineStr">
        <is>
          <t xml:space="preserve"> </t>
        </is>
      </c>
      <c r="P23" s="4" t="inlineStr">
        <is>
          <t xml:space="preserve"> </t>
        </is>
      </c>
    </row>
    <row r="24">
      <c r="A24" s="4" t="inlineStr">
        <is>
          <t>Performance and market-based restricted stock units of other option vested dur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23031</v>
      </c>
      <c r="L24" s="5" t="n">
        <v>556989</v>
      </c>
      <c r="M24" s="4" t="inlineStr">
        <is>
          <t xml:space="preserve"> </t>
        </is>
      </c>
      <c r="N24" s="4" t="inlineStr">
        <is>
          <t xml:space="preserve"> </t>
        </is>
      </c>
      <c r="O24" s="4" t="inlineStr">
        <is>
          <t xml:space="preserve"> </t>
        </is>
      </c>
      <c r="P24" s="4" t="inlineStr">
        <is>
          <t xml:space="preserve"> </t>
        </is>
      </c>
    </row>
    <row r="25">
      <c r="A25" s="4" t="inlineStr">
        <is>
          <t>Outstsanding performance and market-based RSU's and RSA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549154</v>
      </c>
      <c r="L25" s="5" t="n">
        <v>375044</v>
      </c>
      <c r="M25" s="4" t="inlineStr">
        <is>
          <t xml:space="preserve"> </t>
        </is>
      </c>
      <c r="N25" s="4" t="inlineStr">
        <is>
          <t xml:space="preserve"> </t>
        </is>
      </c>
      <c r="O25" s="4" t="inlineStr">
        <is>
          <t xml:space="preserve"> </t>
        </is>
      </c>
      <c r="P25" s="5" t="n">
        <v>1257844</v>
      </c>
    </row>
    <row r="26">
      <c r="A26" s="4"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based payment award, option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1719421</v>
      </c>
      <c r="L28" s="5" t="n">
        <v>2726871</v>
      </c>
      <c r="M28" s="4" t="inlineStr">
        <is>
          <t xml:space="preserve"> </t>
        </is>
      </c>
      <c r="N28" s="4" t="inlineStr">
        <is>
          <t xml:space="preserve"> </t>
        </is>
      </c>
      <c r="O28" s="4" t="inlineStr">
        <is>
          <t xml:space="preserve"> </t>
        </is>
      </c>
      <c r="P28" s="4" t="inlineStr">
        <is>
          <t xml:space="preserve"> </t>
        </is>
      </c>
    </row>
    <row r="29">
      <c r="A29" s="4" t="inlineStr">
        <is>
          <t>Options forfe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327123</v>
      </c>
      <c r="L29" s="5" t="n">
        <v>2050562</v>
      </c>
      <c r="M29" s="4" t="inlineStr">
        <is>
          <t xml:space="preserve"> </t>
        </is>
      </c>
      <c r="N29" s="4" t="inlineStr">
        <is>
          <t xml:space="preserve"> </t>
        </is>
      </c>
      <c r="O29" s="4" t="inlineStr">
        <is>
          <t xml:space="preserve"> </t>
        </is>
      </c>
      <c r="P29" s="4" t="inlineStr">
        <is>
          <t xml:space="preserve"> </t>
        </is>
      </c>
    </row>
    <row r="30">
      <c r="A30" s="4" t="inlineStr">
        <is>
          <t>Stock options were exercised during th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58832</v>
      </c>
      <c r="L30" s="7" t="n">
        <v>0</v>
      </c>
      <c r="M30" s="4" t="inlineStr">
        <is>
          <t xml:space="preserve"> </t>
        </is>
      </c>
      <c r="N30" s="4" t="inlineStr">
        <is>
          <t xml:space="preserve"> </t>
        </is>
      </c>
      <c r="O30" s="4" t="inlineStr">
        <is>
          <t xml:space="preserve"> </t>
        </is>
      </c>
      <c r="P30" s="4" t="inlineStr">
        <is>
          <t xml:space="preserve"> </t>
        </is>
      </c>
    </row>
    <row r="31">
      <c r="A31" s="4" t="inlineStr">
        <is>
          <t>Share-based payment award, options, compensation cost not yet recogn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155000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based payment award, compensation cost not yet recognized, weighted-average period of recogn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2 years 8 months 12 days</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utstanding performance and market-based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6220605</v>
      </c>
      <c r="L33" s="5" t="n">
        <v>5960922</v>
      </c>
      <c r="M33" s="4" t="inlineStr">
        <is>
          <t xml:space="preserve"> </t>
        </is>
      </c>
      <c r="N33" s="4" t="inlineStr">
        <is>
          <t xml:space="preserve"> </t>
        </is>
      </c>
      <c r="O33" s="4" t="inlineStr">
        <is>
          <t xml:space="preserve"> </t>
        </is>
      </c>
      <c r="P33" s="5" t="n">
        <v>6158078</v>
      </c>
    </row>
    <row r="34">
      <c r="A34" s="4" t="inlineStr">
        <is>
          <t>Restricted Stock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based payment award, RSU/RSA granted, weighted average grant date fair value</t>
        </is>
      </c>
      <c r="B36" s="4" t="inlineStr">
        <is>
          <t xml:space="preserve"> </t>
        </is>
      </c>
      <c r="C36" s="4" t="inlineStr">
        <is>
          <t xml:space="preserve"> </t>
        </is>
      </c>
      <c r="D36" s="9" t="n">
        <v>5.2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erformance and market-based restricted stock units of other option forfeited dur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1374</v>
      </c>
      <c r="M37" s="4" t="inlineStr">
        <is>
          <t xml:space="preserve"> </t>
        </is>
      </c>
      <c r="N37" s="4" t="inlineStr">
        <is>
          <t xml:space="preserve"> </t>
        </is>
      </c>
      <c r="O37" s="4" t="inlineStr">
        <is>
          <t xml:space="preserve"> </t>
        </is>
      </c>
      <c r="P37" s="4" t="inlineStr">
        <is>
          <t xml:space="preserve"> </t>
        </is>
      </c>
    </row>
    <row r="38">
      <c r="A38" s="4" t="inlineStr">
        <is>
          <t>Performance and market-based restricted stock units of other option vested dur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64120</v>
      </c>
      <c r="M38" s="4" t="inlineStr">
        <is>
          <t xml:space="preserve"> </t>
        </is>
      </c>
      <c r="N38" s="4" t="inlineStr">
        <is>
          <t xml:space="preserve"> </t>
        </is>
      </c>
      <c r="O38" s="4" t="inlineStr">
        <is>
          <t xml:space="preserve"> </t>
        </is>
      </c>
      <c r="P38" s="4" t="inlineStr">
        <is>
          <t xml:space="preserve"> </t>
        </is>
      </c>
    </row>
    <row r="39">
      <c r="A39" s="4" t="inlineStr">
        <is>
          <t>Outstsanding performance and market-based RSU's and RSA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85494</v>
      </c>
    </row>
    <row r="40">
      <c r="A40" s="4" t="inlineStr">
        <is>
          <t>Maximum | Employee Stock Purchase Plan (ESP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shares authorized for issuance</t>
        </is>
      </c>
      <c r="B42" s="4" t="inlineStr">
        <is>
          <t xml:space="preserve"> </t>
        </is>
      </c>
      <c r="C42" s="5" t="n">
        <v>362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isting Plan | Restricted Stock Awards | Former President and Chief Executive Offic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based payment award, RSU/RSA granted</t>
        </is>
      </c>
      <c r="B45" s="4" t="inlineStr">
        <is>
          <t xml:space="preserve"> </t>
        </is>
      </c>
      <c r="C45" s="4" t="inlineStr">
        <is>
          <t xml:space="preserve"> </t>
        </is>
      </c>
      <c r="D45" s="5" t="n">
        <v>76905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0</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ward requisite service vesting period</t>
        </is>
      </c>
      <c r="B46" s="4" t="inlineStr">
        <is>
          <t xml:space="preserve"> </t>
        </is>
      </c>
      <c r="C46" s="4" t="inlineStr">
        <is>
          <t xml:space="preserve"> </t>
        </is>
      </c>
      <c r="D46" s="4" t="inlineStr">
        <is>
          <t>3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ew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based payment award, terms of award issu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he number of shares of common stock reserved for issuance under the New Plan automatically increases on January 1 of each year, for a period of ten years, from January 1, 2021, continuing through January 1, 2030, by 5% of the total number of shares of common stock outstanding on December 31 of the preceding calendar year, or a lesser number of shares as may be determined by the Company’s board of directors.</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mmon stock reserved for future issu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9348009</v>
      </c>
      <c r="O50" s="4" t="inlineStr">
        <is>
          <t xml:space="preserve"> </t>
        </is>
      </c>
      <c r="P50" s="4" t="inlineStr">
        <is>
          <t xml:space="preserve"> </t>
        </is>
      </c>
    </row>
    <row r="51">
      <c r="A51" s="4" t="inlineStr">
        <is>
          <t>Share-based payment award, expiration period</t>
        </is>
      </c>
      <c r="B51" s="4" t="inlineStr">
        <is>
          <t xml:space="preserve"> </t>
        </is>
      </c>
      <c r="C51" s="4" t="inlineStr">
        <is>
          <t>10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based payment award, commencement date</t>
        </is>
      </c>
      <c r="B52" s="4" t="inlineStr">
        <is>
          <t xml:space="preserve"> </t>
        </is>
      </c>
      <c r="C52" s="4" t="inlineStr">
        <is>
          <t>Jan.  01,  2021</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based payment award, expiration date</t>
        </is>
      </c>
      <c r="B53" s="4" t="inlineStr">
        <is>
          <t xml:space="preserve"> </t>
        </is>
      </c>
      <c r="C53" s="4" t="inlineStr">
        <is>
          <t>Jan.  01,  2030</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ercentage of automatic increase every year in common stock shares reserved for future issuance</t>
        </is>
      </c>
      <c r="B54" s="4" t="inlineStr">
        <is>
          <t xml:space="preserve"> </t>
        </is>
      </c>
      <c r="C54" s="10" t="n">
        <v>0.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ew Plan | Restricted Stock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ward vest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4 years</t>
        </is>
      </c>
      <c r="M57" s="4" t="inlineStr">
        <is>
          <t xml:space="preserve"> </t>
        </is>
      </c>
      <c r="N57" s="4" t="inlineStr">
        <is>
          <t xml:space="preserve"> </t>
        </is>
      </c>
      <c r="O57" s="4" t="inlineStr">
        <is>
          <t xml:space="preserve"> </t>
        </is>
      </c>
      <c r="P57" s="4" t="inlineStr">
        <is>
          <t xml:space="preserve"> </t>
        </is>
      </c>
    </row>
    <row r="58">
      <c r="A58" s="4" t="inlineStr">
        <is>
          <t>Share-based payment award, RSU/RSA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4497141</v>
      </c>
      <c r="L58" s="5" t="n">
        <v>81236</v>
      </c>
      <c r="M58" s="4" t="inlineStr">
        <is>
          <t xml:space="preserve"> </t>
        </is>
      </c>
      <c r="N58" s="4" t="inlineStr">
        <is>
          <t xml:space="preserve"> </t>
        </is>
      </c>
      <c r="O58" s="4" t="inlineStr">
        <is>
          <t xml:space="preserve"> </t>
        </is>
      </c>
      <c r="P58" s="4" t="inlineStr">
        <is>
          <t xml:space="preserve"> </t>
        </is>
      </c>
    </row>
    <row r="59">
      <c r="A59" s="4" t="inlineStr">
        <is>
          <t>New Plan | Restricted Stock Units | Former President and Chief Executive Offic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are-based payment award, RSU/RSA granted</t>
        </is>
      </c>
      <c r="B61" s="4" t="inlineStr">
        <is>
          <t xml:space="preserve"> </t>
        </is>
      </c>
      <c r="C61" s="4" t="inlineStr">
        <is>
          <t xml:space="preserve"> </t>
        </is>
      </c>
      <c r="D61" s="4" t="inlineStr">
        <is>
          <t xml:space="preserve"> </t>
        </is>
      </c>
      <c r="E61" s="4" t="inlineStr">
        <is>
          <t xml:space="preserve"> </t>
        </is>
      </c>
      <c r="F61" s="4" t="inlineStr">
        <is>
          <t xml:space="preserve"> </t>
        </is>
      </c>
      <c r="G61" s="5" t="n">
        <v>251296</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ew Plan | Performance Stock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based payment award, options granted</t>
        </is>
      </c>
      <c r="B64" s="5" t="n">
        <v>7023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tock options were exercised during the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0</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Outstanding performance and market-based op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58346</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ew Plan | Market Based Stock Op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hare-based payment award, options 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70233</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Options forfei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70233</v>
      </c>
      <c r="M70" s="4" t="inlineStr">
        <is>
          <t xml:space="preserve"> </t>
        </is>
      </c>
      <c r="N70" s="4" t="inlineStr">
        <is>
          <t xml:space="preserve"> </t>
        </is>
      </c>
      <c r="O70" s="4" t="inlineStr">
        <is>
          <t xml:space="preserve"> </t>
        </is>
      </c>
      <c r="P70" s="4" t="inlineStr">
        <is>
          <t xml:space="preserve"> </t>
        </is>
      </c>
    </row>
    <row r="71">
      <c r="A71" s="4" t="inlineStr">
        <is>
          <t>New Plan | Performance and Market-based Restricted Stock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hare-based payment award, RSU/RSA gran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81233</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erformance and market-based restricted stock units of other option forfeited dur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46562</v>
      </c>
      <c r="M74" s="4" t="inlineStr">
        <is>
          <t xml:space="preserve"> </t>
        </is>
      </c>
      <c r="N74" s="4" t="inlineStr">
        <is>
          <t xml:space="preserve"> </t>
        </is>
      </c>
      <c r="O74" s="4" t="inlineStr">
        <is>
          <t xml:space="preserve"> </t>
        </is>
      </c>
      <c r="P74" s="4" t="inlineStr">
        <is>
          <t xml:space="preserve"> </t>
        </is>
      </c>
    </row>
    <row r="75">
      <c r="A75" s="4" t="inlineStr">
        <is>
          <t>Performance and market-based restricted stock units of other option vested dur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34671</v>
      </c>
      <c r="M75" s="4" t="inlineStr">
        <is>
          <t xml:space="preserve"> </t>
        </is>
      </c>
      <c r="N75" s="4" t="inlineStr">
        <is>
          <t xml:space="preserve"> </t>
        </is>
      </c>
      <c r="O75" s="4" t="inlineStr">
        <is>
          <t xml:space="preserve"> </t>
        </is>
      </c>
      <c r="P75" s="4" t="inlineStr">
        <is>
          <t xml:space="preserve"> </t>
        </is>
      </c>
    </row>
    <row r="76">
      <c r="A76" s="4" t="inlineStr">
        <is>
          <t>Outstsanding performance and market-based RSU's and RSA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0</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New Plan | Subsequent Ev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hare-based payment award, options granted</t>
        </is>
      </c>
      <c r="B79" s="4" t="inlineStr">
        <is>
          <t xml:space="preserve"> </t>
        </is>
      </c>
      <c r="C79" s="4" t="inlineStr">
        <is>
          <t xml:space="preserve"> </t>
        </is>
      </c>
      <c r="D79" s="4" t="inlineStr">
        <is>
          <t xml:space="preserve"> </t>
        </is>
      </c>
      <c r="E79" s="5" t="n">
        <v>62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ward vesting period</t>
        </is>
      </c>
      <c r="B80" s="4" t="inlineStr">
        <is>
          <t xml:space="preserve"> </t>
        </is>
      </c>
      <c r="C80" s="4" t="inlineStr">
        <is>
          <t xml:space="preserve"> </t>
        </is>
      </c>
      <c r="D80" s="4" t="inlineStr">
        <is>
          <t xml:space="preserve"> </t>
        </is>
      </c>
      <c r="E80" s="4" t="inlineStr">
        <is>
          <t>4 years</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New Plan | Subsequent Events | Restricted Stock Un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hare-based payment award, RSU/RSA granted</t>
        </is>
      </c>
      <c r="B83" s="4" t="inlineStr">
        <is>
          <t xml:space="preserve"> </t>
        </is>
      </c>
      <c r="C83" s="4" t="inlineStr">
        <is>
          <t xml:space="preserve"> </t>
        </is>
      </c>
      <c r="D83" s="4" t="inlineStr">
        <is>
          <t xml:space="preserve"> </t>
        </is>
      </c>
      <c r="E83" s="5" t="n">
        <v>31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New Plan | Maximum | Restricted Stock Uni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ward vesting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4 years</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New Plan | Minimum | Restricted Stock Uni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hare Based Compensation Arrangement By Share 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ward vesting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1 year</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New Plan and Inducement Plan | Stock Op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hare-based payment award, expiration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10 years</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hare-based payment award, options gran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1719421</v>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hare-based payment award, options, weighted-average grant date fai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9" t="n">
        <v>1.53</v>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New Plan and Inducement Plan | Maximum | Stock Op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hare Based Compensation Arrangement By Share 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ward vesting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4 years</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New Plan and Inducement Plan | Minimum | Stock Op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Share Based Compensation Arrangement By Share 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Award vesting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1 year</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Inducement Pl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Share Based Compensation Arrangement By Share 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ommon stock reserved for future issu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4000000</v>
      </c>
      <c r="L103" s="4" t="inlineStr">
        <is>
          <t xml:space="preserve"> </t>
        </is>
      </c>
      <c r="M103" s="5" t="n">
        <v>2000000</v>
      </c>
      <c r="N103" s="4" t="inlineStr">
        <is>
          <t xml:space="preserve"> </t>
        </is>
      </c>
      <c r="O103" s="4" t="inlineStr">
        <is>
          <t xml:space="preserve"> </t>
        </is>
      </c>
      <c r="P103" s="4" t="inlineStr">
        <is>
          <t xml:space="preserve"> </t>
        </is>
      </c>
    </row>
    <row r="104">
      <c r="A104" s="4" t="inlineStr">
        <is>
          <t>Inducement Plan | Subsequent Ev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Share Based Compensation Arrangement By Share 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hare-based payment award, options gran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800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ward vesting peri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4 years</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Original Options | Performance Stock Op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Share Based Compensation Arrangement By Share 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Share-based payment award, options granted</t>
        </is>
      </c>
      <c r="B110" s="4" t="inlineStr">
        <is>
          <t xml:space="preserve"> </t>
        </is>
      </c>
      <c r="C110" s="4" t="inlineStr">
        <is>
          <t xml:space="preserve"> </t>
        </is>
      </c>
      <c r="D110" s="4" t="inlineStr">
        <is>
          <t xml:space="preserve"> </t>
        </is>
      </c>
      <c r="E110" s="4" t="inlineStr">
        <is>
          <t xml:space="preserve"> </t>
        </is>
      </c>
      <c r="F110" s="5" t="n">
        <v>2166653</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Award vesting period</t>
        </is>
      </c>
      <c r="B111" s="4" t="inlineStr">
        <is>
          <t xml:space="preserve"> </t>
        </is>
      </c>
      <c r="C111" s="4" t="inlineStr">
        <is>
          <t xml:space="preserve"> </t>
        </is>
      </c>
      <c r="D111" s="4" t="inlineStr">
        <is>
          <t xml:space="preserve"> </t>
        </is>
      </c>
      <c r="E111" s="4" t="inlineStr">
        <is>
          <t xml:space="preserve"> </t>
        </is>
      </c>
      <c r="F111" s="4" t="inlineStr">
        <is>
          <t>3 years 7 months 6 days</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Share-based payment award, options, weighted-average grant date fair value</t>
        </is>
      </c>
      <c r="B112" s="4" t="inlineStr">
        <is>
          <t xml:space="preserve"> </t>
        </is>
      </c>
      <c r="C112" s="4" t="inlineStr">
        <is>
          <t xml:space="preserve"> </t>
        </is>
      </c>
      <c r="D112" s="4" t="inlineStr">
        <is>
          <t xml:space="preserve"> </t>
        </is>
      </c>
      <c r="E112" s="4" t="inlineStr">
        <is>
          <t xml:space="preserve"> </t>
        </is>
      </c>
      <c r="F112" s="6" t="n">
        <v>0.5</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tock-based compensation expense</t>
        </is>
      </c>
      <c r="B113" s="4" t="inlineStr">
        <is>
          <t xml:space="preserve"> </t>
        </is>
      </c>
      <c r="C113" s="4" t="inlineStr">
        <is>
          <t xml:space="preserve"> </t>
        </is>
      </c>
      <c r="D113" s="4" t="inlineStr">
        <is>
          <t xml:space="preserve"> </t>
        </is>
      </c>
      <c r="E113" s="4" t="inlineStr">
        <is>
          <t xml:space="preserve"> </t>
        </is>
      </c>
      <c r="F113" s="7" t="n">
        <v>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Modified Options | Performance Stock Op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Share Based Compensation Arrangement By Share 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Share-based payment award, options gran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1516655</v>
      </c>
      <c r="M116" s="4" t="inlineStr">
        <is>
          <t xml:space="preserve"> </t>
        </is>
      </c>
      <c r="N116" s="4" t="inlineStr">
        <is>
          <t xml:space="preserve"> </t>
        </is>
      </c>
      <c r="O116" s="4" t="inlineStr">
        <is>
          <t xml:space="preserve"> </t>
        </is>
      </c>
      <c r="P116" s="4" t="inlineStr">
        <is>
          <t xml:space="preserve"> </t>
        </is>
      </c>
    </row>
    <row r="117">
      <c r="A117" s="4" t="inlineStr">
        <is>
          <t>Award vesting perio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3 years</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Share-based payment award, options, weighted-average grant date fair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9" t="n">
        <v>1.28</v>
      </c>
      <c r="M118" s="4" t="inlineStr">
        <is>
          <t xml:space="preserve"> </t>
        </is>
      </c>
      <c r="N118" s="4" t="inlineStr">
        <is>
          <t xml:space="preserve"> </t>
        </is>
      </c>
      <c r="O118" s="4" t="inlineStr">
        <is>
          <t xml:space="preserve"> </t>
        </is>
      </c>
      <c r="P118" s="4" t="inlineStr">
        <is>
          <t xml:space="preserve"> </t>
        </is>
      </c>
    </row>
    <row r="119">
      <c r="A119" s="4" t="inlineStr">
        <is>
          <t>Stock options were exercised during the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7" t="n">
        <v>0</v>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Share-based payment award, options, compensation cost not yet recogniz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7" t="n">
        <v>700000</v>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Share-based payment award, compensation cost not yet recognized, weighted-average period of recogni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1 year 7 months 6 days</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Outstanding performance and market-based op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1516655</v>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Performance and market-based options vest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505552</v>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Stock-based compensation expen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7" t="n">
        <v>1200000</v>
      </c>
      <c r="L124" s="7" t="n">
        <v>100000</v>
      </c>
      <c r="M124" s="4" t="inlineStr">
        <is>
          <t xml:space="preserve"> </t>
        </is>
      </c>
      <c r="N124" s="4" t="inlineStr">
        <is>
          <t xml:space="preserve"> </t>
        </is>
      </c>
      <c r="O124" s="4" t="inlineStr">
        <is>
          <t xml:space="preserve"> </t>
        </is>
      </c>
      <c r="P124" s="4" t="inlineStr">
        <is>
          <t xml:space="preserve"> </t>
        </is>
      </c>
    </row>
  </sheetData>
  <mergeCells count="3">
    <mergeCell ref="A1:A2"/>
    <mergeCell ref="E1:I1"/>
    <mergeCell ref="K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hare Based Compensation Available for Grant under Incentive Plans (Details)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Available for grant beginning of period</t>
        </is>
      </c>
      <c r="B4" s="5" t="n">
        <v>7162725</v>
      </c>
      <c r="C4" s="5" t="n">
        <v>1067682</v>
      </c>
    </row>
    <row r="5">
      <c r="A5" s="4" t="inlineStr">
        <is>
          <t>Plan adjustments and amendments</t>
        </is>
      </c>
      <c r="B5" s="5" t="n">
        <v>11348009</v>
      </c>
      <c r="C5" s="5" t="n">
        <v>7160375</v>
      </c>
    </row>
    <row r="6">
      <c r="A6" s="4" t="inlineStr">
        <is>
          <t>Grants</t>
        </is>
      </c>
      <c r="B6" s="5" t="n">
        <v>-16216562</v>
      </c>
      <c r="C6" s="5" t="n">
        <v>-5447757</v>
      </c>
    </row>
    <row r="7">
      <c r="A7" s="4" t="inlineStr">
        <is>
          <t>Forfeitures</t>
        </is>
      </c>
      <c r="B7" s="5" t="n">
        <v>1406958</v>
      </c>
      <c r="C7" s="5" t="n">
        <v>4382425</v>
      </c>
    </row>
    <row r="8">
      <c r="A8" s="4" t="inlineStr">
        <is>
          <t>Available for grant end of period</t>
        </is>
      </c>
      <c r="B8" s="5" t="n">
        <v>3701130</v>
      </c>
      <c r="C8" s="5" t="n">
        <v>7162725</v>
      </c>
    </row>
    <row r="9">
      <c r="A9" s="4" t="inlineStr">
        <is>
          <t>Previous Plan</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Plan adjustments and amendments</t>
        </is>
      </c>
      <c r="B11" s="4" t="inlineStr">
        <is>
          <t xml:space="preserve"> </t>
        </is>
      </c>
      <c r="C11" s="5" t="n">
        <v>-667828</v>
      </c>
    </row>
    <row r="12">
      <c r="A12" s="4" t="inlineStr">
        <is>
          <t>Forfeitures</t>
        </is>
      </c>
      <c r="B12" s="4" t="inlineStr">
        <is>
          <t xml:space="preserve"> </t>
        </is>
      </c>
      <c r="C12" s="5" t="n">
        <v>667828</v>
      </c>
    </row>
    <row r="13">
      <c r="A13" s="4" t="inlineStr">
        <is>
          <t>New Plan</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Available for grant beginning of period</t>
        </is>
      </c>
      <c r="B15" s="5" t="n">
        <v>3162725</v>
      </c>
      <c r="C15" s="5" t="n">
        <v>1067682</v>
      </c>
    </row>
    <row r="16">
      <c r="A16" s="4" t="inlineStr">
        <is>
          <t>Plan adjustments and amendments</t>
        </is>
      </c>
      <c r="B16" s="5" t="n">
        <v>9348009</v>
      </c>
      <c r="C16" s="5" t="n">
        <v>3828203</v>
      </c>
    </row>
    <row r="17">
      <c r="A17" s="4" t="inlineStr">
        <is>
          <t>Grants</t>
        </is>
      </c>
      <c r="B17" s="5" t="n">
        <v>-12442262</v>
      </c>
      <c r="C17" s="5" t="n">
        <v>-5447757</v>
      </c>
    </row>
    <row r="18">
      <c r="A18" s="4" t="inlineStr">
        <is>
          <t>Forfeitures</t>
        </is>
      </c>
      <c r="B18" s="5" t="n">
        <v>632958</v>
      </c>
      <c r="C18" s="5" t="n">
        <v>3714597</v>
      </c>
    </row>
    <row r="19">
      <c r="A19" s="4" t="inlineStr">
        <is>
          <t>Available for grant end of period</t>
        </is>
      </c>
      <c r="B19" s="5" t="n">
        <v>701430</v>
      </c>
      <c r="C19" s="5" t="n">
        <v>3162725</v>
      </c>
    </row>
    <row r="20">
      <c r="A20" s="4" t="inlineStr">
        <is>
          <t>Inducement Plan</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Available for grant beginning of period</t>
        </is>
      </c>
      <c r="B22" s="5" t="n">
        <v>4000000</v>
      </c>
      <c r="C22" s="4" t="inlineStr">
        <is>
          <t xml:space="preserve"> </t>
        </is>
      </c>
    </row>
    <row r="23">
      <c r="A23" s="4" t="inlineStr">
        <is>
          <t>Plan adjustments and amendments</t>
        </is>
      </c>
      <c r="B23" s="5" t="n">
        <v>2000000</v>
      </c>
      <c r="C23" s="5" t="n">
        <v>4000000</v>
      </c>
    </row>
    <row r="24">
      <c r="A24" s="4" t="inlineStr">
        <is>
          <t>Grants</t>
        </is>
      </c>
      <c r="B24" s="5" t="n">
        <v>-3774300</v>
      </c>
      <c r="C24" s="4" t="inlineStr">
        <is>
          <t xml:space="preserve"> </t>
        </is>
      </c>
    </row>
    <row r="25">
      <c r="A25" s="4" t="inlineStr">
        <is>
          <t>Forfeitures</t>
        </is>
      </c>
      <c r="B25" s="5" t="n">
        <v>774000</v>
      </c>
      <c r="C25" s="4" t="inlineStr">
        <is>
          <t xml:space="preserve"> </t>
        </is>
      </c>
    </row>
    <row r="26">
      <c r="A26" s="4" t="inlineStr">
        <is>
          <t>Available for grant end of period</t>
        </is>
      </c>
      <c r="B26" s="5" t="n">
        <v>2999700</v>
      </c>
      <c r="C26" s="5" t="n">
        <v>4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23" customWidth="1" min="3" max="3"/>
    <col width="25" customWidth="1" min="4" max="4"/>
  </cols>
  <sheetData>
    <row r="1">
      <c r="A1" s="1" t="inlineStr">
        <is>
          <t>Stock-Based Compensation - Schedule of Assumptions Used to Estimate Fair Value of Stock Options (Details)</t>
        </is>
      </c>
      <c r="B1" s="2" t="inlineStr">
        <is>
          <t>1 Months Ended</t>
        </is>
      </c>
      <c r="C1" s="2" t="inlineStr">
        <is>
          <t>12 Months Ended</t>
        </is>
      </c>
    </row>
    <row r="2">
      <c r="B2" s="2" t="inlineStr">
        <is>
          <t>May 31, 2023</t>
        </is>
      </c>
      <c r="C2" s="2" t="inlineStr">
        <is>
          <t>Dec. 31, 2024</t>
        </is>
      </c>
      <c r="D2" s="2" t="inlineStr">
        <is>
          <t>Dec. 31, 2023</t>
        </is>
      </c>
    </row>
    <row r="3">
      <c r="A3" s="4" t="inlineStr">
        <is>
          <t>Stock Option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Risk-free interest rate</t>
        </is>
      </c>
      <c r="B5" s="4" t="inlineStr">
        <is>
          <t xml:space="preserve"> </t>
        </is>
      </c>
      <c r="C5" s="13" t="n">
        <v>0.0402</v>
      </c>
      <c r="D5" s="13" t="n">
        <v>0.0368</v>
      </c>
    </row>
    <row r="6">
      <c r="A6" s="4" t="inlineStr">
        <is>
          <t>Expected term (in years)</t>
        </is>
      </c>
      <c r="B6" s="4" t="inlineStr">
        <is>
          <t xml:space="preserve"> </t>
        </is>
      </c>
      <c r="C6" s="4" t="inlineStr">
        <is>
          <t>6 years 1 month 6 days</t>
        </is>
      </c>
      <c r="D6" s="4" t="inlineStr">
        <is>
          <t>5 years 6 months</t>
        </is>
      </c>
    </row>
    <row r="7">
      <c r="A7" s="4" t="inlineStr">
        <is>
          <t>Expected volatility</t>
        </is>
      </c>
      <c r="B7" s="4" t="inlineStr">
        <is>
          <t xml:space="preserve"> </t>
        </is>
      </c>
      <c r="C7" s="10" t="n">
        <v>0.89</v>
      </c>
      <c r="D7" s="10" t="n">
        <v>0.82</v>
      </c>
    </row>
    <row r="8">
      <c r="A8" s="4" t="inlineStr">
        <is>
          <t>Performance Stock Options | Initial Options and Original Option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Risk-free interest rate</t>
        </is>
      </c>
      <c r="B10" s="13" t="n">
        <v>0.0402</v>
      </c>
      <c r="C10" s="4" t="inlineStr">
        <is>
          <t xml:space="preserve"> </t>
        </is>
      </c>
      <c r="D10" s="4" t="inlineStr">
        <is>
          <t xml:space="preserve"> </t>
        </is>
      </c>
    </row>
    <row r="11">
      <c r="A11" s="4" t="inlineStr">
        <is>
          <t>Expected term (in years)</t>
        </is>
      </c>
      <c r="B11" s="4" t="inlineStr">
        <is>
          <t>6 years</t>
        </is>
      </c>
      <c r="C11" s="4" t="inlineStr">
        <is>
          <t xml:space="preserve"> </t>
        </is>
      </c>
      <c r="D11" s="4" t="inlineStr">
        <is>
          <t xml:space="preserve"> </t>
        </is>
      </c>
    </row>
    <row r="12">
      <c r="A12" s="4" t="inlineStr">
        <is>
          <t>Expected volatility</t>
        </is>
      </c>
      <c r="B12" s="10" t="n">
        <v>0.8100000000000001</v>
      </c>
      <c r="C12" s="4" t="inlineStr">
        <is>
          <t xml:space="preserve"> </t>
        </is>
      </c>
      <c r="D12" s="4" t="inlineStr">
        <is>
          <t xml:space="preserve"> </t>
        </is>
      </c>
    </row>
    <row r="13">
      <c r="A13" s="4" t="inlineStr">
        <is>
          <t>Performance Stock Options | Modified Options</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Risk-free interest rate</t>
        </is>
      </c>
      <c r="B15" s="4" t="inlineStr">
        <is>
          <t xml:space="preserve"> </t>
        </is>
      </c>
      <c r="C15" s="4" t="inlineStr">
        <is>
          <t xml:space="preserve"> </t>
        </is>
      </c>
      <c r="D15" s="13" t="n">
        <v>0.039</v>
      </c>
    </row>
    <row r="16">
      <c r="A16" s="4" t="inlineStr">
        <is>
          <t>Expected term (in years)</t>
        </is>
      </c>
      <c r="B16" s="4" t="inlineStr">
        <is>
          <t xml:space="preserve"> </t>
        </is>
      </c>
      <c r="C16" s="4" t="inlineStr">
        <is>
          <t xml:space="preserve"> </t>
        </is>
      </c>
      <c r="D16" s="4" t="inlineStr">
        <is>
          <t>5 years 9 months 18 days</t>
        </is>
      </c>
    </row>
    <row r="17">
      <c r="A17" s="4" t="inlineStr">
        <is>
          <t>Expected volatility</t>
        </is>
      </c>
      <c r="B17" s="4" t="inlineStr">
        <is>
          <t xml:space="preserve"> </t>
        </is>
      </c>
      <c r="C17" s="4" t="inlineStr">
        <is>
          <t xml:space="preserve"> </t>
        </is>
      </c>
      <c r="D17" s="10" t="n">
        <v>0.88</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Based Compensation - Schedule of Stock Option Activity (Details) - Stock Options - USD ($) $ / shares in Units,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utstanding, Stock Options, Beginning Balance</t>
        </is>
      </c>
      <c r="B4" s="5" t="n">
        <v>5960922</v>
      </c>
      <c r="C4" s="5" t="n">
        <v>6158078</v>
      </c>
      <c r="D4" s="4" t="inlineStr">
        <is>
          <t xml:space="preserve"> </t>
        </is>
      </c>
    </row>
    <row r="5">
      <c r="A5" s="4" t="inlineStr">
        <is>
          <t>Options granted, Stock Options</t>
        </is>
      </c>
      <c r="B5" s="5" t="n">
        <v>11719421</v>
      </c>
      <c r="C5" s="5" t="n">
        <v>2726871</v>
      </c>
      <c r="D5" s="4" t="inlineStr">
        <is>
          <t xml:space="preserve"> </t>
        </is>
      </c>
    </row>
    <row r="6">
      <c r="A6" s="4" t="inlineStr">
        <is>
          <t>Exercised, Stock Options</t>
        </is>
      </c>
      <c r="B6" s="5" t="n">
        <v>-58832</v>
      </c>
      <c r="C6" s="4" t="inlineStr">
        <is>
          <t xml:space="preserve"> </t>
        </is>
      </c>
      <c r="D6" s="4" t="inlineStr">
        <is>
          <t xml:space="preserve"> </t>
        </is>
      </c>
    </row>
    <row r="7">
      <c r="A7" s="4" t="inlineStr">
        <is>
          <t>Options cancelled or forfeited, Stock Options</t>
        </is>
      </c>
      <c r="B7" s="5" t="n">
        <v>-1327123</v>
      </c>
      <c r="C7" s="5" t="n">
        <v>-2050562</v>
      </c>
      <c r="D7" s="4" t="inlineStr">
        <is>
          <t xml:space="preserve"> </t>
        </is>
      </c>
    </row>
    <row r="8">
      <c r="A8" s="4" t="inlineStr">
        <is>
          <t>Options expired, Stock Options</t>
        </is>
      </c>
      <c r="B8" s="5" t="n">
        <v>-73783</v>
      </c>
      <c r="C8" s="5" t="n">
        <v>-873465</v>
      </c>
      <c r="D8" s="4" t="inlineStr">
        <is>
          <t xml:space="preserve"> </t>
        </is>
      </c>
    </row>
    <row r="9">
      <c r="A9" s="4" t="inlineStr">
        <is>
          <t>Outstanding, Stock Options, Ending Balance</t>
        </is>
      </c>
      <c r="B9" s="5" t="n">
        <v>16220605</v>
      </c>
      <c r="C9" s="5" t="n">
        <v>5960922</v>
      </c>
      <c r="D9" s="5" t="n">
        <v>6158078</v>
      </c>
    </row>
    <row r="10">
      <c r="A10" s="4" t="inlineStr">
        <is>
          <t>Options exercisable at December 31, 2024</t>
        </is>
      </c>
      <c r="B10" s="5" t="n">
        <v>3595465</v>
      </c>
      <c r="C10" s="4" t="inlineStr">
        <is>
          <t xml:space="preserve"> </t>
        </is>
      </c>
      <c r="D10" s="4" t="inlineStr">
        <is>
          <t xml:space="preserve"> </t>
        </is>
      </c>
    </row>
    <row r="11">
      <c r="A11" s="4" t="inlineStr">
        <is>
          <t>Outstanding, Weighted Average Exercise Price, Beginning balance</t>
        </is>
      </c>
      <c r="B11" s="9" t="n">
        <v>5.75</v>
      </c>
      <c r="C11" s="9" t="n">
        <v>11.84</v>
      </c>
      <c r="D11" s="4" t="inlineStr">
        <is>
          <t xml:space="preserve"> </t>
        </is>
      </c>
    </row>
    <row r="12">
      <c r="A12" s="4" t="inlineStr">
        <is>
          <t>Options granted, Weighted Average Exercise Price</t>
        </is>
      </c>
      <c r="B12" s="14" t="n">
        <v>2.02</v>
      </c>
      <c r="C12" s="14" t="n">
        <v>0.99</v>
      </c>
      <c r="D12" s="4" t="inlineStr">
        <is>
          <t xml:space="preserve"> </t>
        </is>
      </c>
    </row>
    <row r="13">
      <c r="A13" s="4" t="inlineStr">
        <is>
          <t>Options cancelled or forfeited, Weighted Average Exercise Price</t>
        </is>
      </c>
      <c r="B13" s="15" t="n">
        <v>2.5</v>
      </c>
      <c r="C13" s="15" t="n">
        <v>10.7</v>
      </c>
      <c r="D13" s="4" t="inlineStr">
        <is>
          <t xml:space="preserve"> </t>
        </is>
      </c>
    </row>
    <row r="14">
      <c r="A14" s="4" t="inlineStr">
        <is>
          <t>Exercised, Weighted Average Exercise Price</t>
        </is>
      </c>
      <c r="B14" s="14" t="n">
        <v>0.68</v>
      </c>
      <c r="C14" s="4" t="inlineStr">
        <is>
          <t xml:space="preserve"> </t>
        </is>
      </c>
      <c r="D14" s="4" t="inlineStr">
        <is>
          <t xml:space="preserve"> </t>
        </is>
      </c>
    </row>
    <row r="15">
      <c r="A15" s="4" t="inlineStr">
        <is>
          <t>Options expired, Weighted Average Exercise Price</t>
        </is>
      </c>
      <c r="B15" s="14" t="n">
        <v>17.01</v>
      </c>
      <c r="C15" s="14" t="n">
        <v>22.21</v>
      </c>
      <c r="D15" s="4" t="inlineStr">
        <is>
          <t xml:space="preserve"> </t>
        </is>
      </c>
    </row>
    <row r="16">
      <c r="A16" s="4" t="inlineStr">
        <is>
          <t>Outstanding, Weighted Average Exercise Price, Ending balance</t>
        </is>
      </c>
      <c r="B16" s="14" t="n">
        <v>3.29</v>
      </c>
      <c r="C16" s="9" t="n">
        <v>5.75</v>
      </c>
      <c r="D16" s="9" t="n">
        <v>11.84</v>
      </c>
    </row>
    <row r="17">
      <c r="A17" s="4" t="inlineStr">
        <is>
          <t>Options exercisable at December 31, 2024, Weighted Average Exercise Price</t>
        </is>
      </c>
      <c r="B17" s="9" t="n">
        <v>7.72</v>
      </c>
      <c r="C17" s="4" t="inlineStr">
        <is>
          <t xml:space="preserve"> </t>
        </is>
      </c>
      <c r="D17" s="4" t="inlineStr">
        <is>
          <t xml:space="preserve"> </t>
        </is>
      </c>
    </row>
    <row r="18">
      <c r="A18" s="4" t="inlineStr">
        <is>
          <t>Outstanding, Weighted Average Remaining Contractual Life</t>
        </is>
      </c>
      <c r="B18" s="4" t="inlineStr">
        <is>
          <t>8 years 8 months 12 days</t>
        </is>
      </c>
      <c r="C18" s="4" t="inlineStr">
        <is>
          <t>8 years 8 months 12 days</t>
        </is>
      </c>
      <c r="D18" s="4" t="inlineStr">
        <is>
          <t>8 years 10 months 24 days</t>
        </is>
      </c>
    </row>
    <row r="19">
      <c r="A19" s="4" t="inlineStr">
        <is>
          <t>Weighted Average Remaining Contractual Life, Options exercisable at December 31, 2024</t>
        </is>
      </c>
      <c r="B19" s="4" t="inlineStr">
        <is>
          <t>7 years 6 months</t>
        </is>
      </c>
      <c r="C19" s="4" t="inlineStr">
        <is>
          <t xml:space="preserve"> </t>
        </is>
      </c>
      <c r="D19" s="4" t="inlineStr">
        <is>
          <t xml:space="preserve"> </t>
        </is>
      </c>
    </row>
    <row r="20">
      <c r="A20" s="4" t="inlineStr">
        <is>
          <t>Outstanding, Aggregate Intrinsic Value, Beginning Balance</t>
        </is>
      </c>
      <c r="B20" s="7" t="n">
        <v>1960</v>
      </c>
      <c r="C20" s="7" t="n">
        <v>62</v>
      </c>
      <c r="D20" s="4" t="inlineStr">
        <is>
          <t xml:space="preserve"> </t>
        </is>
      </c>
    </row>
    <row r="21">
      <c r="A21" s="4" t="inlineStr">
        <is>
          <t>Outstanding, Aggregate Intrinsic Value, Ending Balance</t>
        </is>
      </c>
      <c r="B21" s="5" t="n">
        <v>1967</v>
      </c>
      <c r="C21" s="7" t="n">
        <v>1960</v>
      </c>
      <c r="D21" s="7" t="n">
        <v>62</v>
      </c>
    </row>
    <row r="22">
      <c r="A22" s="4" t="inlineStr">
        <is>
          <t>Options exercisable at December 31, 2024, Aggregate Intrinsic Value</t>
        </is>
      </c>
      <c r="B22" s="7" t="n">
        <v>105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s Activity (Details) - Restricted Stock Units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onvested, Number of Shares, Beginning Balance</t>
        </is>
      </c>
      <c r="B4" s="5" t="n">
        <v>375044</v>
      </c>
      <c r="C4" s="5" t="n">
        <v>1257844</v>
      </c>
    </row>
    <row r="5">
      <c r="A5" s="4" t="inlineStr">
        <is>
          <t>Restricted units/stock granted, Number of Shares</t>
        </is>
      </c>
      <c r="B5" s="5" t="n">
        <v>4497141</v>
      </c>
      <c r="C5" s="5" t="n">
        <v>332532</v>
      </c>
    </row>
    <row r="6">
      <c r="A6" s="4" t="inlineStr">
        <is>
          <t>Vested, Number of Shares</t>
        </is>
      </c>
      <c r="B6" s="5" t="n">
        <v>-323031</v>
      </c>
      <c r="C6" s="5" t="n">
        <v>-556989</v>
      </c>
    </row>
    <row r="7">
      <c r="A7" s="4" t="inlineStr">
        <is>
          <t>Cancelled or forfeited, Number of Shares</t>
        </is>
      </c>
      <c r="B7" s="4" t="inlineStr">
        <is>
          <t xml:space="preserve"> </t>
        </is>
      </c>
      <c r="C7" s="5" t="n">
        <v>-658343</v>
      </c>
    </row>
    <row r="8">
      <c r="A8" s="4" t="inlineStr">
        <is>
          <t>Nonvested, Number of Shares, Ending Balance</t>
        </is>
      </c>
      <c r="B8" s="5" t="n">
        <v>4549154</v>
      </c>
      <c r="C8" s="5" t="n">
        <v>375044</v>
      </c>
    </row>
    <row r="9">
      <c r="A9" s="4" t="inlineStr">
        <is>
          <t>Nonvested, Weighted Average Grant Date Fair Value per Share, Beginning Balance</t>
        </is>
      </c>
      <c r="B9" s="9" t="n">
        <v>6.63</v>
      </c>
      <c r="C9" s="9" t="n">
        <v>6.52</v>
      </c>
    </row>
    <row r="10">
      <c r="A10" s="4" t="inlineStr">
        <is>
          <t>Restricted units/stock granted, Weighted Average Grant Date Fair Value per Share</t>
        </is>
      </c>
      <c r="B10" s="14" t="n">
        <v>1.83</v>
      </c>
      <c r="C10" s="14" t="n">
        <v>1.06</v>
      </c>
    </row>
    <row r="11">
      <c r="A11" s="4" t="inlineStr">
        <is>
          <t>Vested, Weighted Average Grant Date Fair Value per Share</t>
        </is>
      </c>
      <c r="B11" s="15" t="n">
        <v>7.5</v>
      </c>
      <c r="C11" s="14" t="n">
        <v>4.78</v>
      </c>
    </row>
    <row r="12">
      <c r="A12" s="4" t="inlineStr">
        <is>
          <t>Cancelled or forfeited, Weighted Average Grant Date Fair Value per Share</t>
        </is>
      </c>
      <c r="B12" s="4" t="inlineStr">
        <is>
          <t xml:space="preserve"> </t>
        </is>
      </c>
      <c r="C12" s="14" t="n">
        <v>5.18</v>
      </c>
    </row>
    <row r="13">
      <c r="A13" s="4" t="inlineStr">
        <is>
          <t>Nonvested, Weighted Average Grant Date Fair Value per Share, Ending Balance</t>
        </is>
      </c>
      <c r="B13" s="9" t="n">
        <v>1.82</v>
      </c>
      <c r="C13" s="9" t="n">
        <v>6.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wards Activity (Details) - Restricted Stock Award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Nonvested, Number of Shares, Beginning Balance | shares</t>
        </is>
      </c>
      <c r="B4" s="5" t="n">
        <v>85494</v>
      </c>
    </row>
    <row r="5">
      <c r="A5" s="4" t="inlineStr">
        <is>
          <t>Vested, Number of Shares | shares</t>
        </is>
      </c>
      <c r="B5" s="5" t="n">
        <v>-64120</v>
      </c>
    </row>
    <row r="6">
      <c r="A6" s="4" t="inlineStr">
        <is>
          <t>Cancelled or forfeited, Number of Shares | shares</t>
        </is>
      </c>
      <c r="B6" s="5" t="n">
        <v>-21374</v>
      </c>
    </row>
    <row r="7">
      <c r="A7" s="4" t="inlineStr">
        <is>
          <t>Nonvested, Weighted Average Grant Date Fair Value per Share, Beginning Balance | $ / shares</t>
        </is>
      </c>
      <c r="B7" s="9" t="n">
        <v>5.28</v>
      </c>
    </row>
    <row r="8">
      <c r="A8" s="4" t="inlineStr">
        <is>
          <t>Vested, Weighted Average Grant Date Fair Value per Share | $ / shares</t>
        </is>
      </c>
      <c r="B8" s="14" t="n">
        <v>5.28</v>
      </c>
    </row>
    <row r="9">
      <c r="A9" s="4" t="inlineStr">
        <is>
          <t>Cancelled or forfeited, Weighted Average Grant Date Fair Value per Share | $ / shares</t>
        </is>
      </c>
      <c r="B9" s="9" t="n">
        <v>5.2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Total Remaining Stock-Based Compensation Expense for Stock Options, RSAs and RSUs (Details) - USD ($)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7" t="n">
        <v>13103</v>
      </c>
      <c r="C4" s="7" t="n">
        <v>7905</v>
      </c>
    </row>
    <row r="5">
      <c r="A5" s="4" t="inlineStr">
        <is>
          <t>Research and Development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5631</v>
      </c>
      <c r="C7" s="5" t="n">
        <v>2225</v>
      </c>
    </row>
    <row r="8">
      <c r="A8" s="4" t="inlineStr">
        <is>
          <t>General and Administrative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7" t="n">
        <v>7472</v>
      </c>
      <c r="C10" s="7" t="n">
        <v>568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Warrants - Additional Information (Details) - USD ($) $ / shares in Units, $ in Thousands</t>
        </is>
      </c>
      <c r="G1" s="2" t="inlineStr">
        <is>
          <t>1 Months Ended</t>
        </is>
      </c>
      <c r="I1" s="2" t="inlineStr">
        <is>
          <t>12 Months Ended</t>
        </is>
      </c>
    </row>
    <row r="2">
      <c r="B2" s="2" t="inlineStr">
        <is>
          <t>Jul. 09, 2024</t>
        </is>
      </c>
      <c r="C2" s="2" t="inlineStr">
        <is>
          <t>Jun. 26, 2024</t>
        </is>
      </c>
      <c r="D2" s="2" t="inlineStr">
        <is>
          <t>Aug. 16, 2023</t>
        </is>
      </c>
      <c r="E2" s="2" t="inlineStr">
        <is>
          <t>Aug. 14, 2023</t>
        </is>
      </c>
      <c r="F2" s="2" t="inlineStr">
        <is>
          <t>Apr. 05, 2023</t>
        </is>
      </c>
      <c r="G2" s="2" t="inlineStr">
        <is>
          <t>Jul. 31, 2024</t>
        </is>
      </c>
      <c r="H2" s="2" t="inlineStr">
        <is>
          <t>Apr. 30, 2023</t>
        </is>
      </c>
      <c r="I2" s="2" t="inlineStr">
        <is>
          <t>Dec. 31, 2024</t>
        </is>
      </c>
      <c r="J2" s="2" t="inlineStr">
        <is>
          <t>Dec. 31, 2023</t>
        </is>
      </c>
      <c r="K2" s="2" t="inlineStr">
        <is>
          <t>Nov. 15,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4943306</v>
      </c>
      <c r="J4" s="5" t="n">
        <v>186960193</v>
      </c>
      <c r="K4" s="4" t="inlineStr">
        <is>
          <t xml:space="preserve"> </t>
        </is>
      </c>
    </row>
    <row r="5">
      <c r="A5" s="4" t="inlineStr">
        <is>
          <t>Common stock, par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e-05</v>
      </c>
      <c r="J5" s="8" t="n">
        <v>1e-05</v>
      </c>
      <c r="K5" s="4" t="inlineStr">
        <is>
          <t xml:space="preserve"> </t>
        </is>
      </c>
    </row>
    <row r="6">
      <c r="A6" s="4" t="inlineStr">
        <is>
          <t>General and administ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8953</v>
      </c>
      <c r="J6" s="7" t="n">
        <v>30047</v>
      </c>
      <c r="K6" s="4" t="inlineStr">
        <is>
          <t xml:space="preserve"> </t>
        </is>
      </c>
    </row>
    <row r="7">
      <c r="A7" s="4" t="inlineStr">
        <is>
          <t>Warrant liability fair value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6</v>
      </c>
      <c r="J7" s="5" t="n">
        <v>34718</v>
      </c>
      <c r="K7" s="4" t="inlineStr">
        <is>
          <t xml:space="preserve"> </t>
        </is>
      </c>
    </row>
    <row r="8">
      <c r="A8" s="4" t="inlineStr">
        <is>
          <t>Gross 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00</v>
      </c>
      <c r="K8" s="4" t="inlineStr">
        <is>
          <t xml:space="preserve"> </t>
        </is>
      </c>
    </row>
    <row r="9">
      <c r="A9" s="4" t="inlineStr">
        <is>
          <t>2023 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 liability fair value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4500</v>
      </c>
      <c r="K11" s="4" t="inlineStr">
        <is>
          <t xml:space="preserve"> </t>
        </is>
      </c>
    </row>
    <row r="12">
      <c r="A12" s="4" t="inlineStr">
        <is>
          <t>Warrant liability reclassified into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4342</v>
      </c>
      <c r="K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1.68</v>
      </c>
    </row>
    <row r="16">
      <c r="A16" s="4" t="inlineStr">
        <is>
          <t>Securities Purchase Agreement | 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price of warrants</t>
        </is>
      </c>
      <c r="B18" s="4" t="inlineStr">
        <is>
          <t xml:space="preserve"> </t>
        </is>
      </c>
      <c r="C18" s="4" t="inlineStr">
        <is>
          <t xml:space="preserve"> </t>
        </is>
      </c>
      <c r="D18" s="4" t="inlineStr">
        <is>
          <t xml:space="preserve"> </t>
        </is>
      </c>
      <c r="E18" s="11" t="n">
        <v>0.0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curities Purchase Agreement | 2023 Pre-Fund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par value per share</t>
        </is>
      </c>
      <c r="B21" s="4" t="inlineStr">
        <is>
          <t xml:space="preserve"> </t>
        </is>
      </c>
      <c r="C21" s="4" t="inlineStr">
        <is>
          <t xml:space="preserve"> </t>
        </is>
      </c>
      <c r="D21" s="4" t="inlineStr">
        <is>
          <t xml:space="preserve"> </t>
        </is>
      </c>
      <c r="E21" s="11" t="n">
        <v>0.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SI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fair value warrant</t>
        </is>
      </c>
      <c r="B24" s="4" t="inlineStr">
        <is>
          <t xml:space="preserve"> </t>
        </is>
      </c>
      <c r="C24" s="4" t="inlineStr">
        <is>
          <t xml:space="preserve"> </t>
        </is>
      </c>
      <c r="D24" s="4" t="inlineStr">
        <is>
          <t xml:space="preserve"> </t>
        </is>
      </c>
      <c r="E24" s="4" t="inlineStr">
        <is>
          <t xml:space="preserve"> </t>
        </is>
      </c>
      <c r="F24" s="7" t="n">
        <v>3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of warrant or right vested and exercisabl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16667</v>
      </c>
      <c r="J25" s="4" t="inlineStr">
        <is>
          <t xml:space="preserve"> </t>
        </is>
      </c>
      <c r="K25" s="4" t="inlineStr">
        <is>
          <t xml:space="preserve"> </t>
        </is>
      </c>
    </row>
    <row r="26">
      <c r="A26" s="4" t="inlineStr">
        <is>
          <t>Warrant liability fair value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00</v>
      </c>
      <c r="J26" s="5" t="n">
        <v>200</v>
      </c>
      <c r="K26" s="4" t="inlineStr">
        <is>
          <t xml:space="preserve"> </t>
        </is>
      </c>
    </row>
    <row r="27">
      <c r="A27" s="4" t="inlineStr">
        <is>
          <t>Warrants Exerc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4" t="inlineStr">
        <is>
          <t xml:space="preserve"> </t>
        </is>
      </c>
      <c r="K27" s="4" t="inlineStr">
        <is>
          <t xml:space="preserve"> </t>
        </is>
      </c>
    </row>
    <row r="28">
      <c r="A28" s="4" t="inlineStr">
        <is>
          <t>Underwriting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shares issued</t>
        </is>
      </c>
      <c r="B30" s="4" t="inlineStr">
        <is>
          <t xml:space="preserve"> </t>
        </is>
      </c>
      <c r="C30" s="5" t="n">
        <v>1436111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derwriter agreed to purchase share price of per share</t>
        </is>
      </c>
      <c r="B31" s="4" t="inlineStr">
        <is>
          <t xml:space="preserve"> </t>
        </is>
      </c>
      <c r="C31" s="11" t="n">
        <v>2.1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ross proceeds from issuance of common stock</t>
        </is>
      </c>
      <c r="B32" s="7" t="n">
        <v>767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derwriting Agreement | Pre-Funded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issued</t>
        </is>
      </c>
      <c r="B35" s="4" t="inlineStr">
        <is>
          <t xml:space="preserve"> </t>
        </is>
      </c>
      <c r="C35" s="5" t="n">
        <v>1897222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rchase price per share of common stock</t>
        </is>
      </c>
      <c r="B36" s="4" t="inlineStr">
        <is>
          <t xml:space="preserve"> </t>
        </is>
      </c>
      <c r="C36" s="11" t="n">
        <v>2.24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price of warrants</t>
        </is>
      </c>
      <c r="B37" s="4" t="inlineStr">
        <is>
          <t xml:space="preserve"> </t>
        </is>
      </c>
      <c r="C37" s="12" t="n">
        <v>0.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derwriter agreed to purchase share price of per share</t>
        </is>
      </c>
      <c r="B38" s="4" t="inlineStr">
        <is>
          <t xml:space="preserve"> </t>
        </is>
      </c>
      <c r="C38" s="11" t="n">
        <v>2.11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derwriting Agreement | June 2024 Pre-funde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shares issued</t>
        </is>
      </c>
      <c r="B41" s="4" t="inlineStr">
        <is>
          <t xml:space="preserve"> </t>
        </is>
      </c>
      <c r="C41" s="5" t="n">
        <v>1436111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par value per share</t>
        </is>
      </c>
      <c r="B42" s="4" t="inlineStr">
        <is>
          <t xml:space="preserve"> </t>
        </is>
      </c>
      <c r="C42" s="11" t="n">
        <v>0.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issued</t>
        </is>
      </c>
      <c r="B43" s="4" t="inlineStr">
        <is>
          <t xml:space="preserve"> </t>
        </is>
      </c>
      <c r="C43" s="5" t="n">
        <v>1897222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ffering price per share</t>
        </is>
      </c>
      <c r="B44" s="4" t="inlineStr">
        <is>
          <t xml:space="preserve"> </t>
        </is>
      </c>
      <c r="C44" s="11" t="n">
        <v>2.24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ercise price of warrants</t>
        </is>
      </c>
      <c r="B45" s="4" t="inlineStr">
        <is>
          <t xml:space="preserve"> </t>
        </is>
      </c>
      <c r="C45" s="12" t="n">
        <v>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nderwriter agreed to purchase share price of per share</t>
        </is>
      </c>
      <c r="B46" s="4" t="inlineStr">
        <is>
          <t xml:space="preserve"> </t>
        </is>
      </c>
      <c r="C46" s="11" t="n">
        <v>2.11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dditional warrants sold upon exercise of underwriters option</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4" t="inlineStr">
        <is>
          <t xml:space="preserve"> </t>
        </is>
      </c>
      <c r="I47" s="4" t="inlineStr">
        <is>
          <t xml:space="preserve"> </t>
        </is>
      </c>
      <c r="J47" s="4" t="inlineStr">
        <is>
          <t xml:space="preserve"> </t>
        </is>
      </c>
      <c r="K47" s="4" t="inlineStr">
        <is>
          <t xml:space="preserve"> </t>
        </is>
      </c>
    </row>
    <row r="48">
      <c r="A48" s="4" t="inlineStr">
        <is>
          <t>Beneficial ownership limitation notice period (in days)</t>
        </is>
      </c>
      <c r="B48" s="4" t="inlineStr">
        <is>
          <t xml:space="preserve"> </t>
        </is>
      </c>
      <c r="C48" s="4" t="inlineStr">
        <is>
          <t>61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crease or decrease in beneficial ownership limitation percentage</t>
        </is>
      </c>
      <c r="B49" s="4" t="inlineStr">
        <is>
          <t xml:space="preserve"> </t>
        </is>
      </c>
      <c r="C49" s="13" t="n">
        <v>0.199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Underwriting Agreement | June 2024 Pre-Funded Warrants Option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beneficially owned</t>
        </is>
      </c>
      <c r="B52" s="4" t="inlineStr">
        <is>
          <t xml:space="preserve"> </t>
        </is>
      </c>
      <c r="C52" s="13" t="n">
        <v>0.049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bined voting power beneficially owned</t>
        </is>
      </c>
      <c r="B53" s="4" t="inlineStr">
        <is>
          <t xml:space="preserve"> </t>
        </is>
      </c>
      <c r="C53" s="13" t="n">
        <v>0.049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nderwriting Agreement | June 2024 Pre-Funded Warrants Option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beneficially owned</t>
        </is>
      </c>
      <c r="B56" s="4" t="inlineStr">
        <is>
          <t xml:space="preserve"> </t>
        </is>
      </c>
      <c r="C56" s="13" t="n">
        <v>0.099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bined voting power beneficially owned</t>
        </is>
      </c>
      <c r="B57" s="4" t="inlineStr">
        <is>
          <t xml:space="preserve"> </t>
        </is>
      </c>
      <c r="C57" s="13" t="n">
        <v>0.099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Underwriting Agreement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ffering price per share</t>
        </is>
      </c>
      <c r="B60" s="4" t="inlineStr">
        <is>
          <t xml:space="preserve"> </t>
        </is>
      </c>
      <c r="C60" s="9" t="n">
        <v>2.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urchase price per share of common stock</t>
        </is>
      </c>
      <c r="B61" s="4" t="inlineStr">
        <is>
          <t xml:space="preserve"> </t>
        </is>
      </c>
      <c r="C61" s="9" t="n">
        <v>2.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ivate Placement | Securities Purchas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eneficial ownership limitation notice period (in days)</t>
        </is>
      </c>
      <c r="B64" s="4" t="inlineStr">
        <is>
          <t xml:space="preserve"> </t>
        </is>
      </c>
      <c r="C64" s="4" t="inlineStr">
        <is>
          <t xml:space="preserve"> </t>
        </is>
      </c>
      <c r="D64" s="4" t="inlineStr">
        <is>
          <t xml:space="preserve"> </t>
        </is>
      </c>
      <c r="E64" s="4" t="inlineStr">
        <is>
          <t>61 days</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crease or decrease in beneficial ownership limitation percentage</t>
        </is>
      </c>
      <c r="B65" s="4" t="inlineStr">
        <is>
          <t xml:space="preserve"> </t>
        </is>
      </c>
      <c r="C65" s="4" t="inlineStr">
        <is>
          <t xml:space="preserve"> </t>
        </is>
      </c>
      <c r="D65" s="4" t="inlineStr">
        <is>
          <t xml:space="preserve"> </t>
        </is>
      </c>
      <c r="E65" s="13" t="n">
        <v>0.1999</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Gross proceeds from issuance of common stock</t>
        </is>
      </c>
      <c r="B66" s="4" t="inlineStr">
        <is>
          <t xml:space="preserve"> </t>
        </is>
      </c>
      <c r="C66" s="4" t="inlineStr">
        <is>
          <t xml:space="preserve"> </t>
        </is>
      </c>
      <c r="D66" s="7" t="n">
        <v>15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et proceeds from issuance of common stock</t>
        </is>
      </c>
      <c r="B67" s="4" t="inlineStr">
        <is>
          <t xml:space="preserve"> </t>
        </is>
      </c>
      <c r="C67" s="4" t="inlineStr">
        <is>
          <t xml:space="preserve"> </t>
        </is>
      </c>
      <c r="D67" s="7" t="n">
        <v>1403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ivate Placement | Securities Purchase Agreement | 2023 Pre-Funded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urchase price per share of common stock</t>
        </is>
      </c>
      <c r="B70" s="4" t="inlineStr">
        <is>
          <t xml:space="preserve"> </t>
        </is>
      </c>
      <c r="C70" s="4" t="inlineStr">
        <is>
          <t xml:space="preserve"> </t>
        </is>
      </c>
      <c r="D70" s="4" t="inlineStr">
        <is>
          <t xml:space="preserve"> </t>
        </is>
      </c>
      <c r="E70" s="6" t="n">
        <v>0.9</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curred placement agent commissions and other issuance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9700</v>
      </c>
      <c r="J71" s="4" t="inlineStr">
        <is>
          <t xml:space="preserve"> </t>
        </is>
      </c>
      <c r="K71" s="4" t="inlineStr">
        <is>
          <t xml:space="preserve"> </t>
        </is>
      </c>
    </row>
    <row r="72">
      <c r="A72" s="4" t="inlineStr">
        <is>
          <t>Allocated to shares, deduction to Additional paid-In capi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7100</v>
      </c>
      <c r="J72" s="4" t="inlineStr">
        <is>
          <t xml:space="preserve"> </t>
        </is>
      </c>
      <c r="K72" s="4" t="inlineStr">
        <is>
          <t xml:space="preserve"> </t>
        </is>
      </c>
    </row>
    <row r="73">
      <c r="A73" s="4" t="inlineStr">
        <is>
          <t>General and administrativ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2600</v>
      </c>
      <c r="K73" s="4" t="inlineStr">
        <is>
          <t xml:space="preserve"> </t>
        </is>
      </c>
    </row>
    <row r="74">
      <c r="A74" s="4" t="inlineStr">
        <is>
          <t>August 2023 Private Placement | Securities Purchase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mmon stock, shares issued</t>
        </is>
      </c>
      <c r="B76" s="4" t="inlineStr">
        <is>
          <t xml:space="preserve"> </t>
        </is>
      </c>
      <c r="C76" s="4" t="inlineStr">
        <is>
          <t xml:space="preserve"> </t>
        </is>
      </c>
      <c r="D76" s="4" t="inlineStr">
        <is>
          <t xml:space="preserve"> </t>
        </is>
      </c>
      <c r="E76" s="5" t="n">
        <v>122412376</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ugust 2023 Private Placement | Securities Purchase Agreement | 2023 Pre-Funded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Warrants issued</t>
        </is>
      </c>
      <c r="B79" s="4" t="inlineStr">
        <is>
          <t xml:space="preserve"> </t>
        </is>
      </c>
      <c r="C79" s="4" t="inlineStr">
        <is>
          <t xml:space="preserve"> </t>
        </is>
      </c>
      <c r="D79" s="4" t="inlineStr">
        <is>
          <t xml:space="preserve"> </t>
        </is>
      </c>
      <c r="E79" s="5" t="n">
        <v>44250978</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urchase price per share of common stock</t>
        </is>
      </c>
      <c r="B80" s="4" t="inlineStr">
        <is>
          <t xml:space="preserve"> </t>
        </is>
      </c>
      <c r="C80" s="4" t="inlineStr">
        <is>
          <t xml:space="preserve"> </t>
        </is>
      </c>
      <c r="D80" s="4" t="inlineStr">
        <is>
          <t xml:space="preserve"> </t>
        </is>
      </c>
      <c r="E80" s="6" t="n">
        <v>0.9</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xercise price of warrants</t>
        </is>
      </c>
      <c r="B81" s="4" t="inlineStr">
        <is>
          <t xml:space="preserve"> </t>
        </is>
      </c>
      <c r="C81" s="4" t="inlineStr">
        <is>
          <t xml:space="preserve"> </t>
        </is>
      </c>
      <c r="D81" s="4" t="inlineStr">
        <is>
          <t xml:space="preserve"> </t>
        </is>
      </c>
      <c r="E81" s="11" t="n">
        <v>0.00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SI Strategy Holdings LLC | Private Placement | Securities Purchase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mmon stock,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705218</v>
      </c>
      <c r="I84" s="4" t="inlineStr">
        <is>
          <t xml:space="preserve"> </t>
        </is>
      </c>
      <c r="J84" s="4" t="inlineStr">
        <is>
          <t xml:space="preserve"> </t>
        </is>
      </c>
      <c r="K84" s="4" t="inlineStr">
        <is>
          <t xml:space="preserve"> </t>
        </is>
      </c>
    </row>
    <row r="85">
      <c r="A85" s="4" t="inlineStr">
        <is>
          <t>Aggregate gross procee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500</v>
      </c>
      <c r="I85" s="4" t="inlineStr">
        <is>
          <t xml:space="preserve"> </t>
        </is>
      </c>
      <c r="J85" s="4" t="inlineStr">
        <is>
          <t xml:space="preserve"> </t>
        </is>
      </c>
      <c r="K85" s="4" t="inlineStr">
        <is>
          <t xml:space="preserve"> </t>
        </is>
      </c>
    </row>
    <row r="86">
      <c r="A86" s="4" t="inlineStr">
        <is>
          <t>Warrant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525000</v>
      </c>
      <c r="I86" s="4" t="inlineStr">
        <is>
          <t xml:space="preserve"> </t>
        </is>
      </c>
      <c r="J86" s="4" t="inlineStr">
        <is>
          <t xml:space="preserve"> </t>
        </is>
      </c>
      <c r="K86" s="4" t="inlineStr">
        <is>
          <t xml:space="preserve"> </t>
        </is>
      </c>
    </row>
    <row r="87">
      <c r="A87" s="4" t="inlineStr">
        <is>
          <t>Exercise price of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1" t="n">
        <v>0.709</v>
      </c>
      <c r="I87" s="4" t="inlineStr">
        <is>
          <t xml:space="preserve"> </t>
        </is>
      </c>
      <c r="J87" s="4" t="inlineStr">
        <is>
          <t xml:space="preserve"> </t>
        </is>
      </c>
      <c r="K87" s="4" t="inlineStr">
        <is>
          <t xml:space="preserve"> </t>
        </is>
      </c>
    </row>
    <row r="88">
      <c r="A88" s="4" t="inlineStr">
        <is>
          <t>Warrants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10 years</t>
        </is>
      </c>
      <c r="I88" s="4" t="inlineStr">
        <is>
          <t xml:space="preserve"> </t>
        </is>
      </c>
      <c r="J88" s="4" t="inlineStr">
        <is>
          <t xml:space="preserve"> </t>
        </is>
      </c>
      <c r="K88" s="4" t="inlineStr">
        <is>
          <t xml:space="preserve"> </t>
        </is>
      </c>
    </row>
  </sheetData>
  <mergeCells count="3">
    <mergeCell ref="A1:A2"/>
    <mergeCell ref="G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Warrants - Schedule of Fair Value Method to Allocate Net Proceeds Received from Sale of Common Stock and Pre-funded Warrants (Details)</t>
        </is>
      </c>
      <c r="B1" s="2" t="inlineStr">
        <is>
          <t>Dec. 31, 2024 USD ($)</t>
        </is>
      </c>
    </row>
    <row r="2">
      <c r="A2" s="3" t="inlineStr">
        <is>
          <t>Class of Warrant or Right [Line Items]</t>
        </is>
      </c>
      <c r="B2" s="4" t="inlineStr">
        <is>
          <t xml:space="preserve"> </t>
        </is>
      </c>
    </row>
    <row r="3">
      <c r="A3" s="4" t="inlineStr">
        <is>
          <t>Common stock and warrants fair value disclosure</t>
        </is>
      </c>
      <c r="B3" s="7" t="n">
        <v>149953</v>
      </c>
    </row>
    <row r="4">
      <c r="A4" s="4" t="inlineStr">
        <is>
          <t>PIPE Shares</t>
        </is>
      </c>
      <c r="B4" s="4" t="inlineStr">
        <is>
          <t xml:space="preserve"> </t>
        </is>
      </c>
    </row>
    <row r="5">
      <c r="A5" s="3" t="inlineStr">
        <is>
          <t>Class of Warrant or Right [Line Items]</t>
        </is>
      </c>
      <c r="B5" s="4" t="inlineStr">
        <is>
          <t xml:space="preserve"> </t>
        </is>
      </c>
    </row>
    <row r="6">
      <c r="A6" s="4" t="inlineStr">
        <is>
          <t>Common stock and warrants fair value disclosure</t>
        </is>
      </c>
      <c r="B6" s="5" t="n">
        <v>110127</v>
      </c>
    </row>
    <row r="7">
      <c r="A7" s="4" t="inlineStr">
        <is>
          <t>Pre-Funded Warrants</t>
        </is>
      </c>
      <c r="B7" s="4" t="inlineStr">
        <is>
          <t xml:space="preserve"> </t>
        </is>
      </c>
    </row>
    <row r="8">
      <c r="A8" s="3" t="inlineStr">
        <is>
          <t>Class of Warrant or Right [Line Items]</t>
        </is>
      </c>
      <c r="B8" s="4" t="inlineStr">
        <is>
          <t xml:space="preserve"> </t>
        </is>
      </c>
    </row>
    <row r="9">
      <c r="A9" s="4" t="inlineStr">
        <is>
          <t>Common stock and warrants fair value disclosure</t>
        </is>
      </c>
      <c r="B9" s="7" t="n">
        <v>398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Warrants - Schedule Of Assumptions Used To Estimate Fair Value Of Warrants (Details)</t>
        </is>
      </c>
      <c r="B1" s="2" t="inlineStr">
        <is>
          <t>Dec. 31, 2024 USD ($) yr</t>
        </is>
      </c>
      <c r="C1" s="2" t="inlineStr">
        <is>
          <t>Dec. 31, 2023 USD ($) yr</t>
        </is>
      </c>
      <c r="D1" s="2" t="inlineStr">
        <is>
          <t>Apr. 05, 2023 yr USD ($)</t>
        </is>
      </c>
    </row>
    <row r="2">
      <c r="A2" s="4" t="inlineStr">
        <is>
          <t>Risk-free interest rate</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Warrants, measurement input</t>
        </is>
      </c>
      <c r="B4" s="14" t="n">
        <v>4.43</v>
      </c>
      <c r="C4" s="14" t="n">
        <v>3.84</v>
      </c>
      <c r="D4" s="14" t="n">
        <v>3.46</v>
      </c>
    </row>
    <row r="5">
      <c r="A5" s="4" t="inlineStr">
        <is>
          <t>Expected term (in year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measurement input | yr</t>
        </is>
      </c>
      <c r="B7" s="15" t="n">
        <v>4.1</v>
      </c>
      <c r="C7" s="15" t="n">
        <v>4.5</v>
      </c>
      <c r="D7" s="15" t="n">
        <v>5.2</v>
      </c>
    </row>
    <row r="8">
      <c r="A8" s="4" t="inlineStr">
        <is>
          <t>Expected volatility</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s, measurement input</t>
        </is>
      </c>
      <c r="B10" s="5" t="n">
        <v>87</v>
      </c>
      <c r="C10" s="5" t="n">
        <v>88</v>
      </c>
      <c r="D10" s="5" t="n">
        <v>81</v>
      </c>
    </row>
    <row r="11">
      <c r="A11" s="4" t="inlineStr">
        <is>
          <t>Market value of common stock (per share)</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measurement input | $</t>
        </is>
      </c>
      <c r="B13" s="14" t="n">
        <v>1.73</v>
      </c>
      <c r="C13" s="14" t="n">
        <v>1.77</v>
      </c>
      <c r="D13" s="14" t="n">
        <v>0.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4</t>
        </is>
      </c>
      <c r="C2" s="2" t="inlineStr">
        <is>
          <t>Dec. 31, 2023</t>
        </is>
      </c>
    </row>
    <row r="3">
      <c r="A3" s="4" t="inlineStr">
        <is>
          <t>Underwritten Public Offering</t>
        </is>
      </c>
      <c r="B3" s="4" t="inlineStr">
        <is>
          <t xml:space="preserve"> </t>
        </is>
      </c>
      <c r="C3" s="4" t="inlineStr">
        <is>
          <t xml:space="preserve"> </t>
        </is>
      </c>
    </row>
    <row r="4">
      <c r="A4" s="4" t="inlineStr">
        <is>
          <t>Underwriting discounts and commissions and other offering costs</t>
        </is>
      </c>
      <c r="B4" s="7" t="n">
        <v>5566</v>
      </c>
      <c r="C4" s="4" t="inlineStr">
        <is>
          <t xml:space="preserve"> </t>
        </is>
      </c>
    </row>
    <row r="5">
      <c r="A5" s="4" t="inlineStr">
        <is>
          <t>Private Placement</t>
        </is>
      </c>
      <c r="B5" s="4" t="inlineStr">
        <is>
          <t xml:space="preserve"> </t>
        </is>
      </c>
      <c r="C5" s="4" t="inlineStr">
        <is>
          <t xml:space="preserve"> </t>
        </is>
      </c>
    </row>
    <row r="6">
      <c r="A6" s="4" t="inlineStr">
        <is>
          <t>Offering costs</t>
        </is>
      </c>
      <c r="B6" s="4" t="inlineStr">
        <is>
          <t xml:space="preserve"> </t>
        </is>
      </c>
      <c r="C6" s="7" t="n">
        <v>713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Warrants - Schedule of Warrant Liability (Details) - USD ($) $ in Thousand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Balance at January 1</t>
        </is>
      </c>
      <c r="B4" s="7" t="n">
        <v>454</v>
      </c>
      <c r="C4" s="4" t="inlineStr">
        <is>
          <t xml:space="preserve"> </t>
        </is>
      </c>
    </row>
    <row r="5">
      <c r="A5" s="4" t="inlineStr">
        <is>
          <t>Change in fair value</t>
        </is>
      </c>
      <c r="B5" s="5" t="n">
        <v>-16</v>
      </c>
      <c r="C5" s="7" t="n">
        <v>34718</v>
      </c>
    </row>
    <row r="6">
      <c r="A6" s="4" t="inlineStr">
        <is>
          <t>Balance at December 31</t>
        </is>
      </c>
      <c r="B6" s="7" t="n">
        <v>438</v>
      </c>
      <c r="C6" s="5" t="n">
        <v>454</v>
      </c>
    </row>
    <row r="7">
      <c r="A7" s="4" t="inlineStr">
        <is>
          <t>SSI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Issuance of Warrants</t>
        </is>
      </c>
      <c r="B9" s="4" t="inlineStr">
        <is>
          <t xml:space="preserve"> </t>
        </is>
      </c>
      <c r="C9" s="5" t="n">
        <v>252</v>
      </c>
    </row>
    <row r="10">
      <c r="A10" s="4" t="inlineStr">
        <is>
          <t>2023 Pre-Funded Warrant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Issuance of Warrants</t>
        </is>
      </c>
      <c r="B12" s="4" t="inlineStr">
        <is>
          <t xml:space="preserve"> </t>
        </is>
      </c>
      <c r="C12" s="5" t="n">
        <v>39826</v>
      </c>
    </row>
    <row r="13">
      <c r="A13" s="4" t="inlineStr">
        <is>
          <t>Reclass of Pre-Funded Warrants to equity</t>
        </is>
      </c>
      <c r="B13" s="4" t="inlineStr">
        <is>
          <t xml:space="preserve"> </t>
        </is>
      </c>
      <c r="C13" s="7" t="n">
        <v>-7434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et Loss Per Common Share - Additional Information (Details)</t>
        </is>
      </c>
      <c r="B1" s="2" t="inlineStr">
        <is>
          <t>Aug. 14, 2023 $ / shares</t>
        </is>
      </c>
    </row>
    <row r="2">
      <c r="A2" s="4" t="inlineStr">
        <is>
          <t>Pre-Funded Warrants | Securities Purchase Agreement</t>
        </is>
      </c>
      <c r="B2" s="4" t="inlineStr">
        <is>
          <t xml:space="preserve"> </t>
        </is>
      </c>
    </row>
    <row r="3">
      <c r="A3" s="3" t="inlineStr">
        <is>
          <t>Antidilutive Securities Excluded From Computation Of Earnings Per Share [Line Items]</t>
        </is>
      </c>
      <c r="B3" s="4" t="inlineStr">
        <is>
          <t xml:space="preserve"> </t>
        </is>
      </c>
    </row>
    <row r="4">
      <c r="A4" s="4" t="inlineStr">
        <is>
          <t>Exercise price of warrants Per Share</t>
        </is>
      </c>
      <c r="B4" s="11" t="n">
        <v>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Calculation of Basic and Diluted Net Loss Per Common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7" t="n">
        <v>-89298</v>
      </c>
      <c r="C4" s="7" t="n">
        <v>-111566</v>
      </c>
    </row>
    <row r="5">
      <c r="A5" s="4" t="inlineStr">
        <is>
          <t>Weighted average common shares outstanding, basic</t>
        </is>
      </c>
      <c r="B5" s="5" t="n">
        <v>250134421</v>
      </c>
      <c r="C5" s="5" t="n">
        <v>116121482</v>
      </c>
    </row>
    <row r="6">
      <c r="A6" s="4" t="inlineStr">
        <is>
          <t>Weighted average common shares outstanding, diluted</t>
        </is>
      </c>
      <c r="B6" s="5" t="n">
        <v>250134421</v>
      </c>
      <c r="C6" s="5" t="n">
        <v>116121482</v>
      </c>
    </row>
    <row r="7">
      <c r="A7" s="4" t="inlineStr">
        <is>
          <t>Net loss per common share, basic</t>
        </is>
      </c>
      <c r="B7" s="9" t="n">
        <v>-0.36</v>
      </c>
      <c r="C7" s="9" t="n">
        <v>-0.96</v>
      </c>
    </row>
    <row r="8">
      <c r="A8" s="4" t="inlineStr">
        <is>
          <t>Net loss per common share, diluted</t>
        </is>
      </c>
      <c r="B8" s="9" t="n">
        <v>-0.36</v>
      </c>
      <c r="C8" s="9" t="n">
        <v>-0.9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Common Stock Equivalents Outstanding Excluded from Computation of Diluted Net Loss Per Share Attributable to Common Stockholder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t>
        </is>
      </c>
      <c r="B4" s="5" t="n">
        <v>22661427</v>
      </c>
      <c r="C4" s="5" t="n">
        <v>8227635</v>
      </c>
    </row>
    <row r="5">
      <c r="A5" s="4" t="inlineStr">
        <is>
          <t>Unveste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t>
        </is>
      </c>
      <c r="B7" s="5" t="n">
        <v>4549154</v>
      </c>
      <c r="C7" s="5" t="n">
        <v>375044</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t>
        </is>
      </c>
      <c r="B10" s="5" t="n">
        <v>17795606</v>
      </c>
      <c r="C10" s="5" t="n">
        <v>7535924</v>
      </c>
    </row>
    <row r="11">
      <c r="A11" s="4" t="inlineStr">
        <is>
          <t>SSI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t>
        </is>
      </c>
      <c r="B13" s="5" t="n">
        <v>316667</v>
      </c>
      <c r="C13" s="5" t="n">
        <v>31666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 Disclosure [Line Items]</t>
        </is>
      </c>
      <c r="B3" s="4" t="inlineStr">
        <is>
          <t xml:space="preserve"> </t>
        </is>
      </c>
      <c r="C3" s="4" t="inlineStr">
        <is>
          <t xml:space="preserve"> </t>
        </is>
      </c>
    </row>
    <row r="4">
      <c r="A4" s="4" t="inlineStr">
        <is>
          <t>Provision for income taxes</t>
        </is>
      </c>
      <c r="B4" s="7" t="n">
        <v>0</v>
      </c>
      <c r="C4" s="4" t="inlineStr">
        <is>
          <t xml:space="preserve"> </t>
        </is>
      </c>
    </row>
    <row r="5">
      <c r="A5" s="4" t="inlineStr">
        <is>
          <t>Corporate alternative minimum tax on large corporations</t>
        </is>
      </c>
      <c r="B5" s="10" t="n">
        <v>0.15</v>
      </c>
      <c r="C5" s="4" t="inlineStr">
        <is>
          <t xml:space="preserve"> </t>
        </is>
      </c>
    </row>
    <row r="6">
      <c r="A6" s="4" t="inlineStr">
        <is>
          <t>Excise tax rate on corporate buy-backs</t>
        </is>
      </c>
      <c r="B6" s="10" t="n">
        <v>0.01</v>
      </c>
      <c r="C6" s="4" t="inlineStr">
        <is>
          <t xml:space="preserve"> </t>
        </is>
      </c>
    </row>
    <row r="7">
      <c r="A7" s="4" t="inlineStr">
        <is>
          <t>Valuation allowance increased (decreased)</t>
        </is>
      </c>
      <c r="B7" s="7" t="n">
        <v>22100000</v>
      </c>
      <c r="C7" s="7" t="n">
        <v>-9000000</v>
      </c>
    </row>
    <row r="8">
      <c r="A8" s="4" t="inlineStr">
        <is>
          <t>Gross operating loss carryforward</t>
        </is>
      </c>
      <c r="B8" s="7" t="n">
        <v>217900000</v>
      </c>
      <c r="C8" s="4" t="inlineStr">
        <is>
          <t xml:space="preserve"> </t>
        </is>
      </c>
    </row>
    <row r="9">
      <c r="A9" s="4" t="inlineStr">
        <is>
          <t>Net operating loss carryforwards, limitations on use</t>
        </is>
      </c>
      <c r="B9" s="4" t="inlineStr">
        <is>
          <t>federal NOLs are subject to an annual utilization limitation of $3.1 million, which can be increased in the five year period post change date for any realized built-in gain.</t>
        </is>
      </c>
      <c r="C9" s="4" t="inlineStr">
        <is>
          <t xml:space="preserve"> </t>
        </is>
      </c>
    </row>
    <row r="10">
      <c r="A10" s="4" t="inlineStr">
        <is>
          <t>Net operating loss carryforward annual utilization limitation</t>
        </is>
      </c>
      <c r="B10" s="7" t="n">
        <v>3100000</v>
      </c>
      <c r="C10" s="4" t="inlineStr">
        <is>
          <t xml:space="preserve"> </t>
        </is>
      </c>
    </row>
    <row r="11">
      <c r="A11" s="4" t="inlineStr">
        <is>
          <t>Tax credit carryforwards</t>
        </is>
      </c>
      <c r="B11" s="5" t="n">
        <v>7328000</v>
      </c>
      <c r="C11" s="5" t="n">
        <v>1961000</v>
      </c>
    </row>
    <row r="12">
      <c r="A12" s="4" t="inlineStr">
        <is>
          <t>Research credits</t>
        </is>
      </c>
      <c r="B12" s="7" t="n">
        <v>27100000</v>
      </c>
      <c r="C12" s="4" t="inlineStr">
        <is>
          <t xml:space="preserve"> </t>
        </is>
      </c>
    </row>
    <row r="13">
      <c r="A13" s="4" t="inlineStr">
        <is>
          <t>United States</t>
        </is>
      </c>
      <c r="B13" s="4" t="inlineStr">
        <is>
          <t xml:space="preserve"> </t>
        </is>
      </c>
      <c r="C13" s="4" t="inlineStr">
        <is>
          <t xml:space="preserve"> </t>
        </is>
      </c>
    </row>
    <row r="14">
      <c r="A14" s="3" t="inlineStr">
        <is>
          <t>Income Tax Disclosure [Line Items]</t>
        </is>
      </c>
      <c r="B14" s="4" t="inlineStr">
        <is>
          <t xml:space="preserve"> </t>
        </is>
      </c>
      <c r="C14" s="4" t="inlineStr">
        <is>
          <t xml:space="preserve"> </t>
        </is>
      </c>
    </row>
    <row r="15">
      <c r="A15" s="4" t="inlineStr">
        <is>
          <t>Research and experimentation expenditures amortized period</t>
        </is>
      </c>
      <c r="B15" s="4" t="inlineStr">
        <is>
          <t>5 years</t>
        </is>
      </c>
      <c r="C15" s="4" t="inlineStr">
        <is>
          <t xml:space="preserve"> </t>
        </is>
      </c>
    </row>
    <row r="16">
      <c r="A16" s="4" t="inlineStr">
        <is>
          <t>Outside the United States</t>
        </is>
      </c>
      <c r="B16" s="4" t="inlineStr">
        <is>
          <t xml:space="preserve"> </t>
        </is>
      </c>
      <c r="C16" s="4" t="inlineStr">
        <is>
          <t xml:space="preserve"> </t>
        </is>
      </c>
    </row>
    <row r="17">
      <c r="A17" s="3" t="inlineStr">
        <is>
          <t>Income Tax Disclosure [Line Items]</t>
        </is>
      </c>
      <c r="B17" s="4" t="inlineStr">
        <is>
          <t xml:space="preserve"> </t>
        </is>
      </c>
      <c r="C17" s="4" t="inlineStr">
        <is>
          <t xml:space="preserve"> </t>
        </is>
      </c>
    </row>
    <row r="18">
      <c r="A18" s="4" t="inlineStr">
        <is>
          <t>Research and experimentation expenditures amortized period</t>
        </is>
      </c>
      <c r="B18" s="4" t="inlineStr">
        <is>
          <t>15 years</t>
        </is>
      </c>
      <c r="C18" s="4" t="inlineStr">
        <is>
          <t xml:space="preserve"> </t>
        </is>
      </c>
    </row>
    <row r="19">
      <c r="A19" s="4" t="inlineStr">
        <is>
          <t>Federal</t>
        </is>
      </c>
      <c r="B19" s="4" t="inlineStr">
        <is>
          <t xml:space="preserve"> </t>
        </is>
      </c>
      <c r="C19" s="4" t="inlineStr">
        <is>
          <t xml:space="preserve"> </t>
        </is>
      </c>
    </row>
    <row r="20">
      <c r="A20" s="3" t="inlineStr">
        <is>
          <t>Income Tax Disclosure [Line Items]</t>
        </is>
      </c>
      <c r="B20" s="4" t="inlineStr">
        <is>
          <t xml:space="preserve"> </t>
        </is>
      </c>
      <c r="C20" s="4" t="inlineStr">
        <is>
          <t xml:space="preserve"> </t>
        </is>
      </c>
    </row>
    <row r="21">
      <c r="A21" s="4" t="inlineStr">
        <is>
          <t>Gross operating loss carryforward</t>
        </is>
      </c>
      <c r="B21" s="7" t="n">
        <v>268300000</v>
      </c>
      <c r="C21" s="5" t="n">
        <v>222100000</v>
      </c>
    </row>
    <row r="22">
      <c r="A22" s="4" t="inlineStr">
        <is>
          <t>Tax credit carryforwards</t>
        </is>
      </c>
      <c r="B22" s="7" t="n">
        <v>8700000</v>
      </c>
      <c r="C22" s="5" t="n">
        <v>28600000</v>
      </c>
    </row>
    <row r="23">
      <c r="A23" s="4" t="inlineStr">
        <is>
          <t>Tax credit carryforward expiration or due date year</t>
        </is>
      </c>
      <c r="B23" s="4" t="inlineStr">
        <is>
          <t>2040</t>
        </is>
      </c>
      <c r="C23" s="4" t="inlineStr">
        <is>
          <t xml:space="preserve"> </t>
        </is>
      </c>
    </row>
    <row r="24">
      <c r="A24" s="4" t="inlineStr">
        <is>
          <t>State</t>
        </is>
      </c>
      <c r="B24" s="4" t="inlineStr">
        <is>
          <t xml:space="preserve"> </t>
        </is>
      </c>
      <c r="C24" s="4" t="inlineStr">
        <is>
          <t xml:space="preserve"> </t>
        </is>
      </c>
    </row>
    <row r="25">
      <c r="A25" s="3" t="inlineStr">
        <is>
          <t>Income Tax Disclosure [Line Items]</t>
        </is>
      </c>
      <c r="B25" s="4" t="inlineStr">
        <is>
          <t xml:space="preserve"> </t>
        </is>
      </c>
      <c r="C25" s="4" t="inlineStr">
        <is>
          <t xml:space="preserve"> </t>
        </is>
      </c>
    </row>
    <row r="26">
      <c r="A26" s="4" t="inlineStr">
        <is>
          <t>Gross operating loss carryforward</t>
        </is>
      </c>
      <c r="B26" s="7" t="n">
        <v>11700000</v>
      </c>
      <c r="C26" s="5" t="n">
        <v>11900000</v>
      </c>
    </row>
    <row r="27">
      <c r="A27" s="4" t="inlineStr">
        <is>
          <t>Tax credit carryforwards</t>
        </is>
      </c>
      <c r="B27" s="7" t="n">
        <v>1300000</v>
      </c>
      <c r="C27" s="7" t="n">
        <v>12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rate</t>
        </is>
      </c>
      <c r="B4" s="10" t="n">
        <v>0.21</v>
      </c>
      <c r="C4" s="10" t="n">
        <v>0.21</v>
      </c>
    </row>
    <row r="5">
      <c r="A5" s="4" t="inlineStr">
        <is>
          <t>State tax</t>
        </is>
      </c>
      <c r="B5" s="13" t="n">
        <v>0.0003</v>
      </c>
      <c r="C5" s="13" t="n">
        <v>0.0033</v>
      </c>
    </row>
    <row r="6">
      <c r="A6" s="4" t="inlineStr">
        <is>
          <t>Research and development tax credits</t>
        </is>
      </c>
      <c r="B6" s="13" t="n">
        <v>0.0589</v>
      </c>
      <c r="C6" s="4" t="inlineStr">
        <is>
          <t>(18.98%)</t>
        </is>
      </c>
    </row>
    <row r="7">
      <c r="A7" s="4" t="inlineStr">
        <is>
          <t>Other permanent differences</t>
        </is>
      </c>
      <c r="B7" s="4" t="inlineStr">
        <is>
          <t>(0.03%)</t>
        </is>
      </c>
      <c r="C7" s="4" t="inlineStr">
        <is>
          <t>(0.67%)</t>
        </is>
      </c>
    </row>
    <row r="8">
      <c r="A8" s="4" t="inlineStr">
        <is>
          <t>Change in valuation allowance</t>
        </is>
      </c>
      <c r="B8" s="4" t="inlineStr">
        <is>
          <t>(23.50%)</t>
        </is>
      </c>
      <c r="C8" s="13" t="n">
        <v>0.081</v>
      </c>
    </row>
    <row r="9">
      <c r="A9" s="4" t="inlineStr">
        <is>
          <t>Change in fair value of term loan and warrant liability</t>
        </is>
      </c>
      <c r="B9" s="4" t="inlineStr">
        <is>
          <t>(1.11%)</t>
        </is>
      </c>
      <c r="C9" s="4" t="inlineStr">
        <is>
          <t>(6.83%)</t>
        </is>
      </c>
    </row>
    <row r="10">
      <c r="A10" s="4" t="inlineStr">
        <is>
          <t>Stock-based compensation</t>
        </is>
      </c>
      <c r="B10" s="4" t="inlineStr">
        <is>
          <t>(2.28%)</t>
        </is>
      </c>
      <c r="C10" s="4" t="inlineStr">
        <is>
          <t>(2.93%)</t>
        </is>
      </c>
    </row>
    <row r="11">
      <c r="A11" s="4" t="inlineStr">
        <is>
          <t>Income tax provision (benefit)</t>
        </is>
      </c>
      <c r="B11" s="10" t="n">
        <v>0</v>
      </c>
      <c r="C11" s="10"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Net Deferred Tax Asset (Details) - USD ($) $ in Thousands</t>
        </is>
      </c>
      <c r="B1" s="2" t="inlineStr">
        <is>
          <t>Dec. 31, 2024</t>
        </is>
      </c>
      <c r="C1" s="2" t="inlineStr">
        <is>
          <t>Dec. 31, 2023</t>
        </is>
      </c>
    </row>
    <row r="2">
      <c r="A2" s="3" t="inlineStr">
        <is>
          <t>Components of Deferred Tax Assets [Abstract]</t>
        </is>
      </c>
      <c r="B2" s="4" t="inlineStr">
        <is>
          <t xml:space="preserve"> </t>
        </is>
      </c>
      <c r="C2" s="4" t="inlineStr">
        <is>
          <t xml:space="preserve"> </t>
        </is>
      </c>
    </row>
    <row r="3">
      <c r="A3" s="4" t="inlineStr">
        <is>
          <t>Net operating loss carryforwards</t>
        </is>
      </c>
      <c r="B3" s="7" t="n">
        <v>57034</v>
      </c>
      <c r="C3" s="7" t="n">
        <v>47373</v>
      </c>
    </row>
    <row r="4">
      <c r="A4" s="4" t="inlineStr">
        <is>
          <t>Tax credit carryforwards</t>
        </is>
      </c>
      <c r="B4" s="5" t="n">
        <v>7328</v>
      </c>
      <c r="C4" s="5" t="n">
        <v>1961</v>
      </c>
    </row>
    <row r="5">
      <c r="A5" s="4" t="inlineStr">
        <is>
          <t>Accruals and reserves</t>
        </is>
      </c>
      <c r="B5" s="5" t="n">
        <v>1209</v>
      </c>
      <c r="C5" s="5" t="n">
        <v>1020</v>
      </c>
    </row>
    <row r="6">
      <c r="A6" s="4" t="inlineStr">
        <is>
          <t>Other</t>
        </is>
      </c>
      <c r="B6" s="5" t="n">
        <v>3429</v>
      </c>
      <c r="C6" s="5" t="n">
        <v>3978</v>
      </c>
    </row>
    <row r="7">
      <c r="A7" s="4" t="inlineStr">
        <is>
          <t>Intangibles</t>
        </is>
      </c>
      <c r="B7" s="5" t="n">
        <v>4671</v>
      </c>
      <c r="C7" s="5" t="n">
        <v>4888</v>
      </c>
    </row>
    <row r="8">
      <c r="A8" s="4" t="inlineStr">
        <is>
          <t>Non-qualified stock options</t>
        </is>
      </c>
      <c r="B8" s="5" t="n">
        <v>4433</v>
      </c>
      <c r="C8" s="5" t="n">
        <v>2585</v>
      </c>
    </row>
    <row r="9">
      <c r="A9" s="4" t="inlineStr">
        <is>
          <t>R&amp;E expenditures</t>
        </is>
      </c>
      <c r="B9" s="5" t="n">
        <v>27709</v>
      </c>
      <c r="C9" s="5" t="n">
        <v>22497</v>
      </c>
    </row>
    <row r="10">
      <c r="A10" s="4" t="inlineStr">
        <is>
          <t>Lease liabilities</t>
        </is>
      </c>
      <c r="B10" s="5" t="n">
        <v>4116</v>
      </c>
      <c r="C10" s="5" t="n">
        <v>4452</v>
      </c>
    </row>
    <row r="11">
      <c r="A11" s="4" t="inlineStr">
        <is>
          <t>Impairment of long-lived assets</t>
        </is>
      </c>
      <c r="B11" s="5" t="n">
        <v>6115</v>
      </c>
      <c r="C11" s="5" t="n">
        <v>5509</v>
      </c>
    </row>
    <row r="12">
      <c r="A12" s="4" t="inlineStr">
        <is>
          <t>Total deferred tax assets</t>
        </is>
      </c>
      <c r="B12" s="5" t="n">
        <v>116044</v>
      </c>
      <c r="C12" s="5" t="n">
        <v>94263</v>
      </c>
    </row>
    <row r="13">
      <c r="A13" s="4" t="inlineStr">
        <is>
          <t>Right-of-use assets</t>
        </is>
      </c>
      <c r="B13" s="5" t="n">
        <v>-1912</v>
      </c>
      <c r="C13" s="5" t="n">
        <v>-2224</v>
      </c>
    </row>
    <row r="14">
      <c r="A14" s="4" t="inlineStr">
        <is>
          <t>Fixed assets</t>
        </is>
      </c>
      <c r="B14" s="5" t="n">
        <v>0</v>
      </c>
      <c r="C14" s="5" t="n">
        <v>-2</v>
      </c>
    </row>
    <row r="15">
      <c r="A15" s="4" t="inlineStr">
        <is>
          <t>Total deferred tax liabilities</t>
        </is>
      </c>
      <c r="B15" s="5" t="n">
        <v>-1912</v>
      </c>
      <c r="C15" s="5" t="n">
        <v>-2226</v>
      </c>
    </row>
    <row r="16">
      <c r="A16" s="4" t="inlineStr">
        <is>
          <t>Valuation allowance</t>
        </is>
      </c>
      <c r="B16" s="5" t="n">
        <v>-114132</v>
      </c>
      <c r="C16" s="5" t="n">
        <v>-92037</v>
      </c>
    </row>
    <row r="17">
      <c r="A17" s="4" t="inlineStr">
        <is>
          <t>Net deferred taxes</t>
        </is>
      </c>
      <c r="B17" s="7" t="n">
        <v>0</v>
      </c>
      <c r="C17"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trategic Reprioritization - Additional Information (Details) - Exit and Disposal Activities - USD ($) $ in Millions</t>
        </is>
      </c>
      <c r="B1" s="2" t="inlineStr">
        <is>
          <t>1 Months Ended</t>
        </is>
      </c>
      <c r="D1" s="2" t="inlineStr">
        <is>
          <t>3 Months Ended</t>
        </is>
      </c>
      <c r="E1" s="2" t="inlineStr">
        <is>
          <t>12 Months Ended</t>
        </is>
      </c>
    </row>
    <row r="2">
      <c r="B2" s="2" t="inlineStr">
        <is>
          <t>Dec. 31, 2022</t>
        </is>
      </c>
      <c r="C2" s="2" t="inlineStr">
        <is>
          <t>Mar. 31, 2022</t>
        </is>
      </c>
      <c r="D2" s="2" t="inlineStr">
        <is>
          <t>Mar.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ercentage of headcount reduced</t>
        </is>
      </c>
      <c r="B4" s="4" t="inlineStr">
        <is>
          <t xml:space="preserve"> </t>
        </is>
      </c>
      <c r="C4" s="10" t="n">
        <v>0.35</v>
      </c>
      <c r="D4" s="4" t="inlineStr">
        <is>
          <t xml:space="preserve"> </t>
        </is>
      </c>
      <c r="E4" s="4" t="inlineStr">
        <is>
          <t xml:space="preserve"> </t>
        </is>
      </c>
    </row>
    <row r="5">
      <c r="A5" s="4" t="inlineStr">
        <is>
          <t>Severance and termination-related costs</t>
        </is>
      </c>
      <c r="B5" s="6" t="n">
        <v>1.5</v>
      </c>
      <c r="C5" s="4" t="inlineStr">
        <is>
          <t xml:space="preserve"> </t>
        </is>
      </c>
      <c r="D5" s="6" t="n">
        <v>2.7</v>
      </c>
      <c r="E5" s="6" t="n">
        <v>2.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ategic Reprioritization - Summary of Accrued Severance Activity Recorded (Details) - Employee Severance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Accrued severance, Beginning</t>
        </is>
      </c>
      <c r="B4" s="7" t="n">
        <v>390</v>
      </c>
      <c r="C4" s="7" t="n">
        <v>1463</v>
      </c>
    </row>
    <row r="5">
      <c r="A5" s="4" t="inlineStr">
        <is>
          <t>Severance recorded</t>
        </is>
      </c>
      <c r="B5" s="5" t="n">
        <v>0</v>
      </c>
      <c r="C5" s="5" t="n">
        <v>2691</v>
      </c>
    </row>
    <row r="6">
      <c r="A6" s="4" t="inlineStr">
        <is>
          <t>Severance paid</t>
        </is>
      </c>
      <c r="B6" s="5" t="n">
        <v>-390</v>
      </c>
      <c r="C6" s="5" t="n">
        <v>-3764</v>
      </c>
    </row>
    <row r="7">
      <c r="A7" s="4" t="inlineStr">
        <is>
          <t>Accrued severance, Ending</t>
        </is>
      </c>
      <c r="B7" s="7" t="n">
        <v>0</v>
      </c>
      <c r="C7" s="7" t="n">
        <v>39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tirement Plan - Additional Informatio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ontribution to retirement savings plan</t>
        </is>
      </c>
      <c r="B4" s="6" t="n">
        <v>0.5</v>
      </c>
      <c r="C4" s="6" t="n">
        <v>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89298</v>
      </c>
      <c r="C4" s="7" t="n">
        <v>-11156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245</v>
      </c>
      <c r="C6" s="5" t="n">
        <v>1371</v>
      </c>
    </row>
    <row r="7">
      <c r="A7" s="4" t="inlineStr">
        <is>
          <t>Stock-based compensation</t>
        </is>
      </c>
      <c r="B7" s="5" t="n">
        <v>13103</v>
      </c>
      <c r="C7" s="5" t="n">
        <v>7905</v>
      </c>
    </row>
    <row r="8">
      <c r="A8" s="4" t="inlineStr">
        <is>
          <t>Research and development license expense</t>
        </is>
      </c>
      <c r="B8" s="4" t="inlineStr">
        <is>
          <t xml:space="preserve"> </t>
        </is>
      </c>
      <c r="C8" s="5" t="n">
        <v>3500</v>
      </c>
    </row>
    <row r="9">
      <c r="A9" s="4" t="inlineStr">
        <is>
          <t>Change in fair value of warrant liability</t>
        </is>
      </c>
      <c r="B9" s="5" t="n">
        <v>-16</v>
      </c>
      <c r="C9" s="5" t="n">
        <v>34718</v>
      </c>
    </row>
    <row r="10">
      <c r="A10" s="4" t="inlineStr">
        <is>
          <t>Issuance costs for pre-funded warrant liability</t>
        </is>
      </c>
      <c r="B10" s="4" t="inlineStr">
        <is>
          <t xml:space="preserve"> </t>
        </is>
      </c>
      <c r="C10" s="5" t="n">
        <v>2567</v>
      </c>
    </row>
    <row r="11">
      <c r="A11" s="4" t="inlineStr">
        <is>
          <t>Non-cash loss on debt extinguishment</t>
        </is>
      </c>
      <c r="B11" s="4" t="inlineStr">
        <is>
          <t xml:space="preserve"> </t>
        </is>
      </c>
      <c r="C11" s="5" t="n">
        <v>1366</v>
      </c>
    </row>
    <row r="12">
      <c r="A12" s="4" t="inlineStr">
        <is>
          <t>Non-cash change in fair value of term loan</t>
        </is>
      </c>
      <c r="B12" s="5" t="n">
        <v>-597</v>
      </c>
      <c r="C12" s="5" t="n">
        <v>1278</v>
      </c>
    </row>
    <row r="13">
      <c r="A13" s="4" t="inlineStr">
        <is>
          <t>Impairment of long-lived assets</t>
        </is>
      </c>
      <c r="B13" s="5" t="n">
        <v>4838</v>
      </c>
      <c r="C13" s="5" t="n">
        <v>1065</v>
      </c>
    </row>
    <row r="14">
      <c r="A14" s="4" t="inlineStr">
        <is>
          <t>Debt issuance costs expensed under the fair value option</t>
        </is>
      </c>
      <c r="B14" s="4" t="inlineStr">
        <is>
          <t xml:space="preserve"> </t>
        </is>
      </c>
      <c r="C14" s="5" t="n">
        <v>867</v>
      </c>
    </row>
    <row r="15">
      <c r="A15" s="4" t="inlineStr">
        <is>
          <t>Non-cash lease expense</t>
        </is>
      </c>
      <c r="B15" s="5" t="n">
        <v>1217</v>
      </c>
      <c r="C15" s="5" t="n">
        <v>1182</v>
      </c>
    </row>
    <row r="16">
      <c r="A16" s="4" t="inlineStr">
        <is>
          <t>Other</t>
        </is>
      </c>
      <c r="B16" s="5" t="n">
        <v>750</v>
      </c>
      <c r="C16" s="5" t="n">
        <v>741</v>
      </c>
    </row>
    <row r="17">
      <c r="A17" s="3" t="inlineStr">
        <is>
          <t>Changes in operating assets and liabilities:</t>
        </is>
      </c>
      <c r="B17" s="4" t="inlineStr">
        <is>
          <t xml:space="preserve"> </t>
        </is>
      </c>
      <c r="C17" s="4" t="inlineStr">
        <is>
          <t xml:space="preserve"> </t>
        </is>
      </c>
    </row>
    <row r="18">
      <c r="A18" s="4" t="inlineStr">
        <is>
          <t>Prepaid expenses and other assets</t>
        </is>
      </c>
      <c r="B18" s="5" t="n">
        <v>207</v>
      </c>
      <c r="C18" s="5" t="n">
        <v>6011</v>
      </c>
    </row>
    <row r="19">
      <c r="A19" s="4" t="inlineStr">
        <is>
          <t>Accounts payable</t>
        </is>
      </c>
      <c r="B19" s="5" t="n">
        <v>-2920</v>
      </c>
      <c r="C19" s="5" t="n">
        <v>-2295</v>
      </c>
    </row>
    <row r="20">
      <c r="A20" s="4" t="inlineStr">
        <is>
          <t>Accrued expenses and other liabilities</t>
        </is>
      </c>
      <c r="B20" s="5" t="n">
        <v>-1421</v>
      </c>
      <c r="C20" s="5" t="n">
        <v>-6277</v>
      </c>
    </row>
    <row r="21">
      <c r="A21" s="4" t="inlineStr">
        <is>
          <t>Deferred revenue</t>
        </is>
      </c>
      <c r="B21" s="5" t="n">
        <v>-8333</v>
      </c>
      <c r="C21" s="5" t="n">
        <v>-15451</v>
      </c>
    </row>
    <row r="22">
      <c r="A22" s="4" t="inlineStr">
        <is>
          <t>Net cash used in operating activities</t>
        </is>
      </c>
      <c r="B22" s="5" t="n">
        <v>-81225</v>
      </c>
      <c r="C22" s="5" t="n">
        <v>-73018</v>
      </c>
    </row>
    <row r="23">
      <c r="A23" s="3" t="inlineStr">
        <is>
          <t>Cash flows from investing activities</t>
        </is>
      </c>
      <c r="B23" s="4" t="inlineStr">
        <is>
          <t xml:space="preserve"> </t>
        </is>
      </c>
      <c r="C23" s="4" t="inlineStr">
        <is>
          <t xml:space="preserve"> </t>
        </is>
      </c>
    </row>
    <row r="24">
      <c r="A24" s="4" t="inlineStr">
        <is>
          <t>Purchase of research and development license</t>
        </is>
      </c>
      <c r="B24" s="4" t="inlineStr">
        <is>
          <t xml:space="preserve"> </t>
        </is>
      </c>
      <c r="C24" s="5" t="n">
        <v>-3500</v>
      </c>
    </row>
    <row r="25">
      <c r="A25" s="4" t="inlineStr">
        <is>
          <t>Purchase of property, plant and equipment</t>
        </is>
      </c>
      <c r="B25" s="5" t="n">
        <v>-374</v>
      </c>
      <c r="C25" s="5" t="n">
        <v>-3869</v>
      </c>
    </row>
    <row r="26">
      <c r="A26" s="4" t="inlineStr">
        <is>
          <t>Other</t>
        </is>
      </c>
      <c r="B26" s="5" t="n">
        <v>11</v>
      </c>
      <c r="C26" s="5" t="n">
        <v>17</v>
      </c>
    </row>
    <row r="27">
      <c r="A27" s="4" t="inlineStr">
        <is>
          <t>Net cash used in investing activities</t>
        </is>
      </c>
      <c r="B27" s="5" t="n">
        <v>-363</v>
      </c>
      <c r="C27" s="5" t="n">
        <v>-7352</v>
      </c>
    </row>
    <row r="28">
      <c r="A28" s="3" t="inlineStr">
        <is>
          <t>Cash flows from financing activities</t>
        </is>
      </c>
      <c r="B28" s="4" t="inlineStr">
        <is>
          <t xml:space="preserve"> </t>
        </is>
      </c>
      <c r="C28" s="4" t="inlineStr">
        <is>
          <t xml:space="preserve"> </t>
        </is>
      </c>
    </row>
    <row r="29">
      <c r="A29" s="4" t="inlineStr">
        <is>
          <t>Proceeds from issuance of common stock and pre-funded warrants from underwritten public offering, net of underwriting discounts and sales commissions and other offering costs</t>
        </is>
      </c>
      <c r="B29" s="5" t="n">
        <v>76780</v>
      </c>
      <c r="C29" s="4" t="inlineStr">
        <is>
          <t xml:space="preserve"> </t>
        </is>
      </c>
    </row>
    <row r="30">
      <c r="A30" s="4" t="inlineStr">
        <is>
          <t>Debt issuance costs for term loan</t>
        </is>
      </c>
      <c r="B30" s="5" t="n">
        <v>-18</v>
      </c>
      <c r="C30" s="5" t="n">
        <v>-399</v>
      </c>
    </row>
    <row r="31">
      <c r="A31" s="4" t="inlineStr">
        <is>
          <t>Repayment of SVB term loan</t>
        </is>
      </c>
      <c r="B31" s="4" t="inlineStr">
        <is>
          <t xml:space="preserve"> </t>
        </is>
      </c>
      <c r="C31" s="5" t="n">
        <v>-43000</v>
      </c>
    </row>
    <row r="32">
      <c r="A32" s="4" t="inlineStr">
        <is>
          <t>Proceeds from Trinity term loan, net</t>
        </is>
      </c>
      <c r="B32" s="4" t="inlineStr">
        <is>
          <t xml:space="preserve"> </t>
        </is>
      </c>
      <c r="C32" s="5" t="n">
        <v>39550</v>
      </c>
    </row>
    <row r="33">
      <c r="A33" s="4" t="inlineStr">
        <is>
          <t>Proceeds from issuance of common stock and pre-funded warrants from private placement, net of placement agent commissions and other offering costs</t>
        </is>
      </c>
      <c r="B33" s="4" t="inlineStr">
        <is>
          <t xml:space="preserve"> </t>
        </is>
      </c>
      <c r="C33" s="5" t="n">
        <v>140290</v>
      </c>
    </row>
    <row r="34">
      <c r="A34" s="4" t="inlineStr">
        <is>
          <t>Proceeds from issuance of common stock from private placement</t>
        </is>
      </c>
      <c r="B34" s="4" t="inlineStr">
        <is>
          <t xml:space="preserve"> </t>
        </is>
      </c>
      <c r="C34" s="5" t="n">
        <v>500</v>
      </c>
    </row>
    <row r="35">
      <c r="A35" s="4" t="inlineStr">
        <is>
          <t>Payment of shelf registration costs</t>
        </is>
      </c>
      <c r="B35" s="4" t="inlineStr">
        <is>
          <t xml:space="preserve"> </t>
        </is>
      </c>
      <c r="C35" s="5" t="n">
        <v>-387</v>
      </c>
    </row>
    <row r="36">
      <c r="A36" s="4" t="inlineStr">
        <is>
          <t>Proceeds from common stock issuances under ESPP</t>
        </is>
      </c>
      <c r="B36" s="5" t="n">
        <v>89</v>
      </c>
      <c r="C36" s="5" t="n">
        <v>68</v>
      </c>
    </row>
    <row r="37">
      <c r="A37" s="4" t="inlineStr">
        <is>
          <t>Other</t>
        </is>
      </c>
      <c r="B37" s="5" t="n">
        <v>-167</v>
      </c>
      <c r="C37" s="5" t="n">
        <v>-229</v>
      </c>
    </row>
    <row r="38">
      <c r="A38" s="4" t="inlineStr">
        <is>
          <t>Net cash provided by financing activities</t>
        </is>
      </c>
      <c r="B38" s="5" t="n">
        <v>76684</v>
      </c>
      <c r="C38" s="5" t="n">
        <v>136393</v>
      </c>
    </row>
    <row r="39">
      <c r="A39" s="4" t="inlineStr">
        <is>
          <t>Net (decrease) increase in cash, cash equivalents and restricted cash</t>
        </is>
      </c>
      <c r="B39" s="5" t="n">
        <v>-4904</v>
      </c>
      <c r="C39" s="5" t="n">
        <v>56023</v>
      </c>
    </row>
    <row r="40">
      <c r="A40" s="4" t="inlineStr">
        <is>
          <t>Cash, cash equivalents and restricted cash at the beginning of the period</t>
        </is>
      </c>
      <c r="B40" s="5" t="n">
        <v>146540</v>
      </c>
      <c r="C40" s="5" t="n">
        <v>90517</v>
      </c>
    </row>
    <row r="41">
      <c r="A41" s="4" t="inlineStr">
        <is>
          <t>Cash, cash equivalents and restricted cash at the end of the period</t>
        </is>
      </c>
      <c r="B41" s="5" t="n">
        <v>141636</v>
      </c>
      <c r="C41" s="5" t="n">
        <v>146540</v>
      </c>
    </row>
    <row r="42">
      <c r="A42" s="4" t="inlineStr">
        <is>
          <t>Cash and cash equivalents</t>
        </is>
      </c>
      <c r="B42" s="5" t="n">
        <v>139036</v>
      </c>
      <c r="C42" s="5" t="n">
        <v>143940</v>
      </c>
    </row>
    <row r="43">
      <c r="A43" s="4" t="inlineStr">
        <is>
          <t>Restricted cash</t>
        </is>
      </c>
      <c r="B43" s="5" t="n">
        <v>2600</v>
      </c>
      <c r="C43" s="5" t="n">
        <v>2600</v>
      </c>
    </row>
    <row r="44">
      <c r="A44" s="3" t="inlineStr">
        <is>
          <t>Supplemental disclosure of cash flow information:</t>
        </is>
      </c>
      <c r="B44" s="4" t="inlineStr">
        <is>
          <t xml:space="preserve"> </t>
        </is>
      </c>
      <c r="C44" s="4" t="inlineStr">
        <is>
          <t xml:space="preserve"> </t>
        </is>
      </c>
    </row>
    <row r="45">
      <c r="A45" s="4" t="inlineStr">
        <is>
          <t>Cash paid for interest</t>
        </is>
      </c>
      <c r="B45" s="5" t="n">
        <v>5282</v>
      </c>
      <c r="C45" s="5" t="n">
        <v>4952</v>
      </c>
    </row>
    <row r="46">
      <c r="A46" s="3" t="inlineStr">
        <is>
          <t>Supplemental disclosure of noncash investing and financing activities:</t>
        </is>
      </c>
      <c r="B46" s="4" t="inlineStr">
        <is>
          <t xml:space="preserve"> </t>
        </is>
      </c>
      <c r="C46" s="4" t="inlineStr">
        <is>
          <t xml:space="preserve"> </t>
        </is>
      </c>
    </row>
    <row r="47">
      <c r="A47" s="4" t="inlineStr">
        <is>
          <t>Reclassification of warrants to additional paid-in capital</t>
        </is>
      </c>
      <c r="B47" s="4" t="inlineStr">
        <is>
          <t xml:space="preserve"> </t>
        </is>
      </c>
      <c r="C47" s="5" t="n">
        <v>74342</v>
      </c>
    </row>
    <row r="48">
      <c r="A48" s="4" t="inlineStr">
        <is>
          <t>Allocation of proceeds to Success Fee liability</t>
        </is>
      </c>
      <c r="B48" s="4" t="inlineStr">
        <is>
          <t xml:space="preserve"> </t>
        </is>
      </c>
      <c r="C48" s="5" t="n">
        <v>770</v>
      </c>
    </row>
    <row r="49">
      <c r="A49" s="4" t="inlineStr">
        <is>
          <t>Recognition of asset retirement obligation</t>
        </is>
      </c>
      <c r="B49" s="4" t="inlineStr">
        <is>
          <t xml:space="preserve"> </t>
        </is>
      </c>
      <c r="C49" s="5" t="n">
        <v>449</v>
      </c>
    </row>
    <row r="50">
      <c r="A50" s="4" t="inlineStr">
        <is>
          <t>Issuance of warrants in connection with private placement</t>
        </is>
      </c>
      <c r="B50" s="4" t="inlineStr">
        <is>
          <t xml:space="preserve"> </t>
        </is>
      </c>
      <c r="C50" s="5" t="n">
        <v>252</v>
      </c>
    </row>
    <row r="51">
      <c r="A51" s="4" t="inlineStr">
        <is>
          <t>Property, plant and equipment in accounts payable and accrued expenses</t>
        </is>
      </c>
      <c r="B51" s="5" t="n">
        <v>346</v>
      </c>
      <c r="C51" s="4" t="inlineStr">
        <is>
          <t xml:space="preserve"> </t>
        </is>
      </c>
    </row>
    <row r="52">
      <c r="A52" s="4" t="inlineStr">
        <is>
          <t>Offering costs not yet paid</t>
        </is>
      </c>
      <c r="B52" s="7" t="n">
        <v>46</v>
      </c>
      <c r="C52" s="7" t="n">
        <v>1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Significant Segment Expenses (Details) - USD ($) $ in Thousands</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Revenues</t>
        </is>
      </c>
      <c r="B4" s="7" t="n">
        <v>8333</v>
      </c>
      <c r="C4" s="7" t="n">
        <v>15451</v>
      </c>
    </row>
    <row r="5">
      <c r="A5" s="3" t="inlineStr">
        <is>
          <t>Research and development program expense</t>
        </is>
      </c>
      <c r="B5" s="4" t="inlineStr">
        <is>
          <t xml:space="preserve"> </t>
        </is>
      </c>
      <c r="C5" s="4" t="inlineStr">
        <is>
          <t xml:space="preserve"> </t>
        </is>
      </c>
    </row>
    <row r="6">
      <c r="A6" s="4" t="inlineStr">
        <is>
          <t>Program expense</t>
        </is>
      </c>
      <c r="B6" s="5" t="n">
        <v>24646</v>
      </c>
      <c r="C6" s="5" t="n">
        <v>20245</v>
      </c>
    </row>
    <row r="7">
      <c r="A7" s="4" t="inlineStr">
        <is>
          <t>Consultants and contractors expense</t>
        </is>
      </c>
      <c r="B7" s="5" t="n">
        <v>15204</v>
      </c>
      <c r="C7" s="5" t="n">
        <v>20007</v>
      </c>
    </row>
    <row r="8">
      <c r="A8" s="4" t="inlineStr">
        <is>
          <t>Compensation expense</t>
        </is>
      </c>
      <c r="B8" s="5" t="n">
        <v>36372</v>
      </c>
      <c r="C8" s="5" t="n">
        <v>26508</v>
      </c>
    </row>
    <row r="9">
      <c r="A9" s="4" t="inlineStr">
        <is>
          <t>Other segment expense</t>
        </is>
      </c>
      <c r="B9" s="5" t="n">
        <v>21409</v>
      </c>
      <c r="C9" s="5" t="n">
        <v>60257</v>
      </c>
    </row>
    <row r="10">
      <c r="A10" s="4" t="inlineStr">
        <is>
          <t>Consolidated net loss</t>
        </is>
      </c>
      <c r="B10" s="7" t="n">
        <v>-89298</v>
      </c>
      <c r="C10" s="7" t="n">
        <v>-11156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s>
  <sheetData>
    <row r="1">
      <c r="A1" s="1" t="inlineStr">
        <is>
          <t>Subsequent Events - Additional Information (Details) - $ / shares</t>
        </is>
      </c>
      <c r="B1" s="2" t="inlineStr">
        <is>
          <t>1 Months Ended</t>
        </is>
      </c>
      <c r="C1" s="2" t="inlineStr">
        <is>
          <t>2 Months Ended</t>
        </is>
      </c>
      <c r="D1" s="2" t="inlineStr">
        <is>
          <t>12 Months Ended</t>
        </is>
      </c>
    </row>
    <row r="2">
      <c r="B2" s="2" t="inlineStr">
        <is>
          <t>Jan. 31, 2025</t>
        </is>
      </c>
      <c r="C2" s="2" t="inlineStr">
        <is>
          <t>Feb. 28, 2025</t>
        </is>
      </c>
      <c r="D2" s="2" t="inlineStr">
        <is>
          <t>Dec. 31, 2024</t>
        </is>
      </c>
      <c r="E2" s="2" t="inlineStr">
        <is>
          <t>Dec. 31, 2023</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Restricted units/stock granted, Number of Shares</t>
        </is>
      </c>
      <c r="B5" s="4" t="inlineStr">
        <is>
          <t xml:space="preserve"> </t>
        </is>
      </c>
      <c r="C5" s="4" t="inlineStr">
        <is>
          <t xml:space="preserve"> </t>
        </is>
      </c>
      <c r="D5" s="5" t="n">
        <v>4497141</v>
      </c>
      <c r="E5" s="5" t="n">
        <v>332532</v>
      </c>
    </row>
    <row r="6">
      <c r="A6" s="4" t="inlineStr">
        <is>
          <t>Restricted Stock Units | New Plan</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Restricted units/stock granted, Number of Shares</t>
        </is>
      </c>
      <c r="B8" s="4" t="inlineStr">
        <is>
          <t xml:space="preserve"> </t>
        </is>
      </c>
      <c r="C8" s="4" t="inlineStr">
        <is>
          <t xml:space="preserve"> </t>
        </is>
      </c>
      <c r="D8" s="5" t="n">
        <v>4497141</v>
      </c>
      <c r="E8" s="5" t="n">
        <v>81236</v>
      </c>
    </row>
    <row r="9">
      <c r="A9" s="4" t="inlineStr">
        <is>
          <t>Award vesting period</t>
        </is>
      </c>
      <c r="B9" s="4" t="inlineStr">
        <is>
          <t xml:space="preserve"> </t>
        </is>
      </c>
      <c r="C9" s="4" t="inlineStr">
        <is>
          <t xml:space="preserve"> </t>
        </is>
      </c>
      <c r="D9" s="4" t="inlineStr">
        <is>
          <t xml:space="preserve"> </t>
        </is>
      </c>
      <c r="E9" s="4" t="inlineStr">
        <is>
          <t>4 years</t>
        </is>
      </c>
    </row>
    <row r="10">
      <c r="A10" s="4" t="inlineStr">
        <is>
          <t>Subsequent Events | New Plan</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Options granted for purchase an aggregate share of common stock</t>
        </is>
      </c>
      <c r="B12" s="5" t="n">
        <v>6200000</v>
      </c>
      <c r="C12" s="4" t="inlineStr">
        <is>
          <t xml:space="preserve"> </t>
        </is>
      </c>
      <c r="D12" s="4" t="inlineStr">
        <is>
          <t xml:space="preserve"> </t>
        </is>
      </c>
      <c r="E12" s="4" t="inlineStr">
        <is>
          <t xml:space="preserve"> </t>
        </is>
      </c>
    </row>
    <row r="13">
      <c r="A13" s="4" t="inlineStr">
        <is>
          <t>Weighted-average exercise price</t>
        </is>
      </c>
      <c r="B13" s="9" t="n">
        <v>1.85</v>
      </c>
      <c r="C13" s="4" t="inlineStr">
        <is>
          <t xml:space="preserve"> </t>
        </is>
      </c>
      <c r="D13" s="4" t="inlineStr">
        <is>
          <t xml:space="preserve"> </t>
        </is>
      </c>
      <c r="E13" s="4" t="inlineStr">
        <is>
          <t xml:space="preserve"> </t>
        </is>
      </c>
    </row>
    <row r="14">
      <c r="A14" s="4" t="inlineStr">
        <is>
          <t>Award vesting period</t>
        </is>
      </c>
      <c r="B14" s="4" t="inlineStr">
        <is>
          <t>4 years</t>
        </is>
      </c>
      <c r="C14" s="4" t="inlineStr">
        <is>
          <t xml:space="preserve"> </t>
        </is>
      </c>
      <c r="D14" s="4" t="inlineStr">
        <is>
          <t xml:space="preserve"> </t>
        </is>
      </c>
      <c r="E14" s="4" t="inlineStr">
        <is>
          <t xml:space="preserve"> </t>
        </is>
      </c>
    </row>
    <row r="15">
      <c r="A15" s="4" t="inlineStr">
        <is>
          <t>Subsequent Events | Inducement Plan</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Options granted for purchase an aggregate share of common stock</t>
        </is>
      </c>
      <c r="B17" s="4" t="inlineStr">
        <is>
          <t xml:space="preserve"> </t>
        </is>
      </c>
      <c r="C17" s="5" t="n">
        <v>800000</v>
      </c>
      <c r="D17" s="4" t="inlineStr">
        <is>
          <t xml:space="preserve"> </t>
        </is>
      </c>
      <c r="E17" s="4" t="inlineStr">
        <is>
          <t xml:space="preserve"> </t>
        </is>
      </c>
    </row>
    <row r="18">
      <c r="A18" s="4" t="inlineStr">
        <is>
          <t>Weighted-average exercise price</t>
        </is>
      </c>
      <c r="B18" s="4" t="inlineStr">
        <is>
          <t xml:space="preserve"> </t>
        </is>
      </c>
      <c r="C18" s="9" t="n">
        <v>1.65</v>
      </c>
      <c r="D18" s="4" t="inlineStr">
        <is>
          <t xml:space="preserve"> </t>
        </is>
      </c>
      <c r="E18" s="4" t="inlineStr">
        <is>
          <t xml:space="preserve"> </t>
        </is>
      </c>
    </row>
    <row r="19">
      <c r="A19" s="4" t="inlineStr">
        <is>
          <t>Award vesting period</t>
        </is>
      </c>
      <c r="B19" s="4" t="inlineStr">
        <is>
          <t xml:space="preserve"> </t>
        </is>
      </c>
      <c r="C19" s="4" t="inlineStr">
        <is>
          <t>4 years</t>
        </is>
      </c>
      <c r="D19" s="4" t="inlineStr">
        <is>
          <t xml:space="preserve"> </t>
        </is>
      </c>
      <c r="E19" s="4" t="inlineStr">
        <is>
          <t xml:space="preserve"> </t>
        </is>
      </c>
    </row>
    <row r="20">
      <c r="A20" s="4" t="inlineStr">
        <is>
          <t>Subsequent Events | Restricted Stock Units | New Plan</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Restricted units/stock granted, Number of Shares</t>
        </is>
      </c>
      <c r="B22" s="5" t="n">
        <v>3100000</v>
      </c>
      <c r="C22" s="4" t="inlineStr">
        <is>
          <t xml:space="preserve"> </t>
        </is>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m 1C. Cybersecurity. 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clinical trial data, or Information Systems and Data. Our information technology team, led by our Vice President of Information Technology, helps identify, assess, and manage our cybersecurity threats and risks. Our information technology team assesses risks from cybersecurity threats by monitoring and evaluating our threat environment using various methods including, for example analyzing threat reports, conducting audits, and using intelligence feeds. Depending on the environment, systems, and data, we implement and maintain various technical, physical, and organizational measures, processes, standards, and policies designed to manage and mitigate material risks from cybersecurity threats to our Information Systems and Data, including, for example: incident detection and response, employee training, access controls, cyber insurance, and systems monitoring. Our assessment and management of material risks from cybersecurity threats are integrated into our overall risk management processes. For example, our senior management along with our information technology team evaluates material risks from cybersecurity threats against our overall business objectives and reports to the Audit Committee of the board of directors, which evaluates our overall enterprise risk. We use third-party service providers to assist us from time to time to identify, assess, and manage material risks from cybersecurity threats, including for example cybersecurity software providers, managed cybersecurity service providers, and dark web monitoring services. We use third-party service providers to perform a variety of functions throughout our business, such as contract research organizations, contract manufacturing organizations, and hosting companies. We have a vendor management process to manage cybersecurity risks associated with our use of these providers which includes risk assessments and audit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For a description of the risks from cybersecurity threats that may materially affect us and how they may do so, see our risk factors under Part 1. Item 1A. Risk Factors in this Annual Report on Form 10-K, including “If our information technology systems or those third parties with whom we work or our data are or were compromised, we could experience adverse consequences resulting from such compromise, including, but not limited to regulatory investigations or actions; litigation; fines and penalties; disruptions to our operations such as our clinical trials; claims that we breached our data privacy and security laws; reputational harm; a loss of customers or sales; and other adverse consequences.” Governance Our board of directors addresses our cybersecurity risk management as part of its general oversight function. The board of directors’ Audit Committee is responsible for overseeing our cybersecurity risk management processes, including oversight of mitigation of risks from cybersecurity threats. Our cybersecurity risk assessment and management processes are implemented and maintained by certain Company management, including our Compliance Officer and Vice President of Information Technology, both of whom have previously served in management roles at other public biotechnology companies. Company management is responsible for hiring appropriate personnel, helping to integrate cybersecurity risk considerations into our overall risk management strategy, and communicating key priorities to relevant personnel. Company management is responsible for approving budgets, helping prepare for cybersecurity incidents, approving cybersecurity processes, and reviewing security assessments and other security-related reports. Our cybersecurity incident response plan is designed to escalate certain cybersecurity incidents to members of our legal team depending on the circumstances. Our information technology team works with our incident response team to help the Company mitigate and remediate cybersecurity incidents of which they are notified. In addition, the Company’s incident response plan includes reporting to the Audit Committee of the board of directors for certain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our overall risk management processes. For example, our senior management along with our information technology team evaluates material risks from cybersecurity threats against our overall business objectives and reports to the Audit Committee of the board of directors, which evaluates our overall enterprise risk.</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true</t>
        </is>
      </c>
    </row>
    <row r="9">
      <c r="A9" s="4" t="inlineStr">
        <is>
          <t>Cybersecurity Risk Materially Affected or Reasonably Likely to Materially Affect Registrant [Text Block]</t>
        </is>
      </c>
      <c r="B9" s="4" t="inlineStr">
        <is>
          <t xml:space="preserve">For a description of the risks from cybersecurity threats that may materially affect us and how they may do so, see our risk factors under Part 1. Item 1A. Risk Factors in this Annual Report on Form 10-K, including “If our information technology systems or those third parties with whom we work or our data are or were compromised, we could experience adverse consequences resulting from such compromise, including, but not limited to regulatory investigations or actions; litigation; fines and penalties; disruptions to our operations such as our clinical trials; claims that we breached our data privacy and security laws; reputational harm; a loss of customers or sales; and other adverse consequences.” </t>
        </is>
      </c>
    </row>
    <row r="10">
      <c r="A10" s="4" t="inlineStr">
        <is>
          <t>Cybersecurity Risk Board of Directors Oversight [Text Block]</t>
        </is>
      </c>
      <c r="B10" s="4" t="inlineStr">
        <is>
          <t>Governance Our board of directors addresses our cybersecurity risk management as part of its general oversight function. The board of directors’ Audit Committee is responsible for overseeing our cybersecurity risk management processes, including oversight of mitigation of risks from cybersecurity threats. Our cybersecurity risk assessment and management processes are implemented and maintained by certain Company management, including our Compliance Officer and Vice President of Information Technology, both of whom have previously served in management roles at other public biotechnology companies. Company management is responsible for hiring appropriate personnel, helping to integrate cybersecurity risk considerations into our overall risk management strategy, and communicating key priorities to relevant personnel. Company management is responsible for approving budgets, helping prepare for cybersecurity incidents, approving cybersecurity processes, and reviewing security assessments and other security-related reports. Our cybersecurity incident response plan is designed to escalate certain cybersecurity incidents to members of our legal team depending on the circumstances. Our information technology team works with our incident response team to help the Company mitigate and remediate cybersecurity incidents of which they are notified. In addition, the Company’s incident response plan includes reporting to the Audit Committee of the board of directors for certain cybersecurity incidents.</t>
        </is>
      </c>
    </row>
    <row r="11">
      <c r="A11" s="4" t="inlineStr">
        <is>
          <t>Cybersecurity Risk Board Committee or Subcommittee Responsible for Oversight [Text Block]</t>
        </is>
      </c>
      <c r="B11" s="4" t="inlineStr">
        <is>
          <t>Our board of directors addresses our cybersecurity risk management as part of its general oversight function. The board of directors’ Audit Committee is responsible for overseeing our cybersecurity risk management processes, including oversight of mitigation of risks from cybersecurity threats.</t>
        </is>
      </c>
    </row>
    <row r="12">
      <c r="A12" s="4" t="inlineStr">
        <is>
          <t>Cybersecurity Risk Role of Management [Text Block]</t>
        </is>
      </c>
      <c r="B12" s="4" t="inlineStr">
        <is>
          <t>Our cybersecurity risk assessment and management processes are implemented and maintained by certain Company management, including our Compliance Officer and Vice President of Information Technology, both of whom have previously served in management roles at other public biotechnology companies. Company management is responsible for hiring appropriate personnel, helping to integrate cybersecurity risk considerations into our overall risk management strategy, and communicating key priorities to relevant personnel. Company management is responsible for approving budgets, helping prepare for cybersecurity incidents, approving cybersecurity processes, and reviewing security assessments and other security-related reports. Our cybersecurity incident response plan is designed to escalate certain cybersecurity incidents to members of our legal team depending on the circumstances. Our information technology team works with our incident response team to help the Company mitigate and remediate cybersecurity incidents of which they are notified. In addition, the Company’s incident response plan includes reporting to the Audit Committee of the board of directors for certain cybersecurity incident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Company management is responsible for approving budgets, helping prepare for cybersecurity incidents, approving cybersecurity processes, and reviewing security assessments and other security-related reports.</t>
        </is>
      </c>
    </row>
    <row r="15">
      <c r="A15" s="4" t="inlineStr">
        <is>
          <t>Cybersecurity Risk Process for Informing Management or Committees Responsible [Text Block]</t>
        </is>
      </c>
      <c r="B15" s="4" t="inlineStr">
        <is>
          <t>Our cybersecurity incident response plan is designed to escalate certain cybersecurity incidents to members of our legal team depending on the circumstances. Our information technology team works with our incident response team to help the Company mitigate and remediate cybersecurity incidents of which they are notified.</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3:44:27Z</dcterms:created>
  <dcterms:modified xmlns:dcterms="http://purl.org/dc/terms/" xmlns:xsi="http://www.w3.org/2001/XMLSchema-instance" xsi:type="dcterms:W3CDTF">2025-02-26T13:44:27Z</dcterms:modified>
</cp:coreProperties>
</file>